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General Information" sheetId="8" r:id="rId8"/>
    <s:sheet name="Recently Issued Accounting Pron" sheetId="9" r:id="rId9"/>
    <s:sheet name="Cash and Due from Banks" sheetId="10" r:id="rId10"/>
    <s:sheet name="Securities" sheetId="11" r:id="rId11"/>
    <s:sheet name="Loans" sheetId="12" r:id="rId12"/>
    <s:sheet name="Allowance for Loan Losses" sheetId="13" r:id="rId13"/>
    <s:sheet name="Borrowings" sheetId="14" r:id="rId14"/>
    <s:sheet name="Shareholders' Equity" sheetId="15" r:id="rId15"/>
    <s:sheet name="Derivative Financial Instrument" sheetId="16" r:id="rId16"/>
    <s:sheet name="Fair Value Measurements" sheetId="17" r:id="rId17"/>
    <s:sheet name="Defined Benefit Pension Plans" sheetId="18" r:id="rId18"/>
    <s:sheet name="Share-Based Compensation Arrang" sheetId="19" r:id="rId19"/>
    <s:sheet name="Business Segments" sheetId="20" r:id="rId20"/>
    <s:sheet name="Other Comprehensive Income (Los" sheetId="21" r:id="rId21"/>
    <s:sheet name="Earnings Per Common Share" sheetId="22" r:id="rId22"/>
    <s:sheet name="Commitments and Contingencies" sheetId="23" r:id="rId23"/>
    <s:sheet name="General Information (Policies)" sheetId="24" r:id="rId24"/>
    <s:sheet name="Securities (Tables)" sheetId="25" r:id="rId25"/>
    <s:sheet name="Loans (Tables)" sheetId="26" r:id="rId26"/>
    <s:sheet name="Allowance for Loan Losses (Tabl" sheetId="27" r:id="rId27"/>
    <s:sheet name="Borrowings (Tables)" sheetId="28" r:id="rId28"/>
    <s:sheet name="Shareholders' Equity (Tables)" sheetId="29" r:id="rId29"/>
    <s:sheet name="Derivative Financial Instrume30" sheetId="30" r:id="rId30"/>
    <s:sheet name="Fair Value Measurements (Tables" sheetId="31" r:id="rId31"/>
    <s:sheet name="Defined Benefit Pension Plans (" sheetId="32" r:id="rId32"/>
    <s:sheet name="Business Segments (Tables)" sheetId="33" r:id="rId33"/>
    <s:sheet name="Other Comprehensive Income (L34" sheetId="34" r:id="rId34"/>
    <s:sheet name="Earnings Per Common Share (Tabl" sheetId="35" r:id="rId35"/>
    <s:sheet name="Commitments and Contingencies (" sheetId="36" r:id="rId36"/>
    <s:sheet name="Cash and Due from Banks (Narrat" sheetId="37" r:id="rId37"/>
    <s:sheet name="Securities (Narrative) (Details" sheetId="38" r:id="rId38"/>
    <s:sheet name="Securities (Summary of Investme" sheetId="39" r:id="rId39"/>
    <s:sheet name="Securities (Securities by Contr" sheetId="40" r:id="rId40"/>
    <s:sheet name="Securities (Securities in a Con" sheetId="41" r:id="rId41"/>
    <s:sheet name="Loans (Narrative) (Details)" sheetId="42" r:id="rId42"/>
    <s:sheet name="Loans (Narrative - Troubled Deb" sheetId="43" r:id="rId43"/>
    <s:sheet name="Loans (Narrative - Credit Quali" sheetId="44" r:id="rId44"/>
    <s:sheet name="Loans (Summary of Loans) (Detai" sheetId="45" r:id="rId45"/>
    <s:sheet name="Loans (Nonaccrual Loans) (Detai" sheetId="46" r:id="rId46"/>
    <s:sheet name="Loans (Past Due Loans) (Details" sheetId="47" r:id="rId47"/>
    <s:sheet name="Loans (Impaired Loans) (Details" sheetId="48" r:id="rId48"/>
    <s:sheet name="Loans (Impaired Loans Interest " sheetId="49" r:id="rId49"/>
    <s:sheet name="Loans (Troubled Debt Restructur" sheetId="50" r:id="rId50"/>
    <s:sheet name="Loans Loans (Troubled Debt Rest" sheetId="51" r:id="rId51"/>
    <s:sheet name="Loans (Credit Quality Indicator" sheetId="52" r:id="rId52"/>
    <s:sheet name="Loans (Credit Quality Indicat53" sheetId="53" r:id="rId53"/>
    <s:sheet name="Allowance for Loan Losses Allow" sheetId="54" r:id="rId54"/>
    <s:sheet name="Allowance for Loan Losses (Allo" sheetId="55" r:id="rId55"/>
    <s:sheet name="Borrowings (Narrative Federal H" sheetId="56" r:id="rId56"/>
    <s:sheet name="Borrowings (Federal Home Loan B" sheetId="57" r:id="rId57"/>
    <s:sheet name="Shareholders' Equity (Regulator" sheetId="58" r:id="rId58"/>
    <s:sheet name="Derivative Financial Instrume59" sheetId="59" r:id="rId59"/>
    <s:sheet name="Derivative Financial Instrume60" sheetId="60" r:id="rId60"/>
    <s:sheet name="Derivative Financial Instrume61" sheetId="61" r:id="rId61"/>
    <s:sheet name="Derivative Financial Instrume62" sheetId="62" r:id="rId62"/>
    <s:sheet name="Fair Value Measurements (Narrat" sheetId="63" r:id="rId63"/>
    <s:sheet name="Fair Value Measurements (Fair V" sheetId="64" r:id="rId64"/>
    <s:sheet name="Fair Value Measurements (Fair65" sheetId="65" r:id="rId65"/>
    <s:sheet name="Fair Value Measurements (Assets" sheetId="66" r:id="rId66"/>
    <s:sheet name="Fair Value Measurements (Asset " sheetId="67" r:id="rId67"/>
    <s:sheet name="Fair Value Measurements (Qualit" sheetId="68" r:id="rId68"/>
    <s:sheet name="Fair Value Measurements (Carryi" sheetId="69" r:id="rId69"/>
    <s:sheet name="Defined Benefit Pension Plans70" sheetId="70" r:id="rId70"/>
    <s:sheet name="Defined Benefit Pension Plans71" sheetId="71" r:id="rId71"/>
    <s:sheet name="Defined Benefit Pension Plans72" sheetId="72" r:id="rId72"/>
    <s:sheet name="Share-Based Compensation Arra73" sheetId="73" r:id="rId73"/>
    <s:sheet name="Business Segments (Statement of" sheetId="74" r:id="rId74"/>
    <s:sheet name="Other Comprehensive Income (L75" sheetId="75" r:id="rId75"/>
    <s:sheet name="Other Comprehensive Income (L76" sheetId="76" r:id="rId76"/>
    <s:sheet name="Earning Per Common Share (Calcu" sheetId="77" r:id="rId77"/>
    <s:sheet name="Commitments and Contingencies78" sheetId="78" r:id="rId78"/>
    <s:sheet name="Commitments and Contingencies79" sheetId="79" r:id="rId79"/>
    <s:sheet name="Commitments and Contingencies80" sheetId="80" r:id="rId80"/>
  </s:sheets>
  <s:definedNames/>
  <s:calcPr calcId="124519" calcMode="auto" fullCalcOnLoad="1"/>
</s:workbook>
</file>

<file path=xl/sharedStrings.xml><?xml version="1.0" encoding="utf-8"?>
<sst xmlns="http://schemas.openxmlformats.org/spreadsheetml/2006/main" uniqueCount="890">
  <si>
    <t>DOCUMENT AND ENTITY INFORMATION - shares</t>
  </si>
  <si>
    <t>6 Months Ended</t>
  </si>
  <si>
    <t>Jun. 30, 2016</t>
  </si>
  <si>
    <t>Jul. 31, 2016</t>
  </si>
  <si>
    <t>Document and Entity Information [Abstract]</t>
  </si>
  <si>
    <t>Entity Registrant Name</t>
  </si>
  <si>
    <t>Washington Trust Bancorp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Assets:</t>
  </si>
  <si>
    <t>Cash and due from banks</t>
  </si>
  <si>
    <t>Short-term investments</t>
  </si>
  <si>
    <t>Mortgage loans held for sale</t>
  </si>
  <si>
    <t>Securities:</t>
  </si>
  <si>
    <t>Available for sale, at fair value</t>
  </si>
  <si>
    <t>Held to maturity, at amortized cost</t>
  </si>
  <si>
    <t>Total securities</t>
  </si>
  <si>
    <t>Federal Home Loan Bank stock, at cost</t>
  </si>
  <si>
    <t>Loans:</t>
  </si>
  <si>
    <t>Commercial</t>
  </si>
  <si>
    <t>Residential real estate</t>
  </si>
  <si>
    <t>Consumer</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liabilities</t>
  </si>
  <si>
    <t>Total liabilities</t>
  </si>
  <si>
    <t>Commitments and contingencies</t>
  </si>
  <si>
    <t xml:space="preserve"> </t>
  </si>
  <si>
    <t>Shareholders' Equity:</t>
  </si>
  <si>
    <t>Common stock</t>
  </si>
  <si>
    <t>Paid-in capital</t>
  </si>
  <si>
    <t>Retained earnings</t>
  </si>
  <si>
    <t>Accumulated other comprehensive loss</t>
  </si>
  <si>
    <t>Total shareholders' equity</t>
  </si>
  <si>
    <t>Total liabilities and shareholders’ equity</t>
  </si>
  <si>
    <t>Includes net unamortized loan origination costs of $2.6 million at both June 30, 2016 and December 31, 2015 and net unamortized premiums on purchased loans of $171 thousand and $84 thousand, respectively, at June 30, 2016 and December 31, 2015.</t>
  </si>
  <si>
    <t>CONSOLIDATED BALANCE SHEETS (Unaudited) (Parenthetical) - USD ($) $ in Thousands</t>
  </si>
  <si>
    <t>Statement of Financial Position [Abstract]</t>
  </si>
  <si>
    <t>Mortgage loans held for sale, measured at fair value</t>
  </si>
  <si>
    <t>Securities held to maturity, fair value</t>
  </si>
  <si>
    <t>Common stock, par value</t>
  </si>
  <si>
    <t>Common stock, shares authorized</t>
  </si>
  <si>
    <t>Common stock, shares issued</t>
  </si>
  <si>
    <t>Common stock, shares outstanding</t>
  </si>
  <si>
    <t>CONSOLIDATED STATEMENTS OF INCOME (Unaudited) - USD ($) shares in Thousands, $ in Thousands</t>
  </si>
  <si>
    <t>3 Months Ended</t>
  </si>
  <si>
    <t>Jun. 30, 2015</t>
  </si>
  <si>
    <t>Interest income:</t>
  </si>
  <si>
    <t>Interest and fees on loans</t>
  </si>
  <si>
    <t>Interest on securities: Taxable</t>
  </si>
  <si>
    <t>Interest on securities: Nontaxable</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ortgage banking revenues</t>
  </si>
  <si>
    <t>Service charges on deposit accounts</t>
  </si>
  <si>
    <t>Card interchange fees</t>
  </si>
  <si>
    <t>Income from bank-owned life insurance</t>
  </si>
  <si>
    <t>Loan related derivative income</t>
  </si>
  <si>
    <t>Equity in earnings (losses) of unconsolidated subsidiaries</t>
  </si>
  <si>
    <t>Other income</t>
  </si>
  <si>
    <t>Total noninterest income</t>
  </si>
  <si>
    <t>Noninterest expense:</t>
  </si>
  <si>
    <t>Salaries and employee benefits</t>
  </si>
  <si>
    <t>Net occupancy</t>
  </si>
  <si>
    <t>Equipment</t>
  </si>
  <si>
    <t>Outsourced services</t>
  </si>
  <si>
    <t>Legal, audit and professional fees</t>
  </si>
  <si>
    <t>FDIC deposit insurance costs</t>
  </si>
  <si>
    <t>Advertising and promotion</t>
  </si>
  <si>
    <t>Amortization of intangibles</t>
  </si>
  <si>
    <t>Debt prepayment penalties</t>
  </si>
  <si>
    <t>Acquisition related expenses</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 USD ($) $ in Thousands</t>
  </si>
  <si>
    <t>Statement of Comprehensive Income [Abstract]</t>
  </si>
  <si>
    <t>Other comprehensive income (loss), net of tax:</t>
  </si>
  <si>
    <t>Net change in fair value of securities available for sale</t>
  </si>
  <si>
    <t>Cash flow hedges:</t>
  </si>
  <si>
    <t>Change in fair value of cash flow hedges</t>
  </si>
  <si>
    <t>Net cash flow hedge losses reclassified into earnings</t>
  </si>
  <si>
    <t>Net change in fair value of cash flow hedges</t>
  </si>
  <si>
    <t>Defined benefit plan obligation adjustment</t>
  </si>
  <si>
    <t>[2]</t>
  </si>
  <si>
    <t>Total other comprehensive income (loss), net of tax</t>
  </si>
  <si>
    <t>Total comprehensive income</t>
  </si>
  <si>
    <t>Included in interest expense on junior subordinated debentures in the Consolidated Statements of Income.</t>
  </si>
  <si>
    <t>Included in salaries and employee benefits expense in the Consolidated Statements of Income.</t>
  </si>
  <si>
    <t>CONSOLIDATED STATEMENTS OF CHANGES IN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at Dec. 31, 2014</t>
  </si>
  <si>
    <t>Shareholders' Equity, Beginning Balance at Dec. 31, 2014</t>
  </si>
  <si>
    <t>Cash dividends declared</t>
  </si>
  <si>
    <t>Share-based compensation</t>
  </si>
  <si>
    <t>Exercise of stock options, issuance of other compensation-related equity instruments and related tax benefit, shares</t>
  </si>
  <si>
    <t>Exercise of stock options, issuance of other compensation-related equity instruments and related tax benefit</t>
  </si>
  <si>
    <t>Common Stock, Shares Outstanding, Ending Balance at Jun. 30, 2015</t>
  </si>
  <si>
    <t>Shareholders' Equity, Ending Balance at Jun. 30, 2015</t>
  </si>
  <si>
    <t>Common Stock, Shares Outstanding, Beginning Balance at Dec. 31, 2015</t>
  </si>
  <si>
    <t>Shareholders' Equity, Beginning Balance at Dec. 31, 2015</t>
  </si>
  <si>
    <t>Common Stock, Shares Outstanding, Ending Balance at Jun. 30, 2016</t>
  </si>
  <si>
    <t>Shareholders' Equity, Ending Balance at Jun. 30, 2016</t>
  </si>
  <si>
    <t>CONSOLIDATED STATEMENTS OF CASH FLOWS (Unaudited) - USD ($) $ in Thousands</t>
  </si>
  <si>
    <t>Cash flows from operating activities:</t>
  </si>
  <si>
    <t>Adjustments to reconcile net income to net cash provided by operating activities:</t>
  </si>
  <si>
    <t>Depreciation of premises and equipment</t>
  </si>
  <si>
    <t>Net amortization of premium and discount</t>
  </si>
  <si>
    <t>Net gains on loan sales and commissions on loans originated for others</t>
  </si>
  <si>
    <t>Net gain on sale of portfolio loans</t>
  </si>
  <si>
    <t>Proceeds from sales of loans</t>
  </si>
  <si>
    <t>Loans originated for sale</t>
  </si>
  <si>
    <t>(Increase) decrease in other assets</t>
  </si>
  <si>
    <t>Increase (decrease) in other liabilities</t>
  </si>
  <si>
    <t>Net cash provided by operating activities</t>
  </si>
  <si>
    <t>Cash flows from investing activities:</t>
  </si>
  <si>
    <t>Purchases of mortgage-backed securities available for sale</t>
  </si>
  <si>
    <t>Purchases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Purchases of Federal Home Loan Bank stock</t>
  </si>
  <si>
    <t>Net increase in loans</t>
  </si>
  <si>
    <t>Net Proceeds from sale of portfolio loans</t>
  </si>
  <si>
    <t>Purchases of loans</t>
  </si>
  <si>
    <t>Proceeds from the sale of property acquired through foreclosure or repossession</t>
  </si>
  <si>
    <t>Purchases of premises and equipment</t>
  </si>
  <si>
    <t>Proceeds from bank-owned life insurance</t>
  </si>
  <si>
    <t>Net cash used in investing activities</t>
  </si>
  <si>
    <t>Cash flows from financing activities:</t>
  </si>
  <si>
    <t>Net increase (decrease) in deposits</t>
  </si>
  <si>
    <t>Proceeds from Federal Home Loan Bank advances</t>
  </si>
  <si>
    <t>Repayment of Federal Home Loan Bank advances</t>
  </si>
  <si>
    <t>Proceeds from stock option exercises and issuance of other equity instruments</t>
  </si>
  <si>
    <t>Tax benefit from stock option exercises and other equity instruments</t>
  </si>
  <si>
    <t>Cash dividends paid</t>
  </si>
  <si>
    <t>Net cash provided by financing activities</t>
  </si>
  <si>
    <t>Net in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Supplemental Disclosures:</t>
  </si>
  <si>
    <t>Interest payments</t>
  </si>
  <si>
    <t>Income tax payments</t>
  </si>
  <si>
    <t>General Information</t>
  </si>
  <si>
    <t>Organization, Consolidation and Presentation of Financial Statements [Abstract]</t>
  </si>
  <si>
    <t>General Information Washington Trust Bancorp, Inc. (the “Bancorp”) is a publicly-owned registered bank holding company and financial holding company. The Bancorp owns all of the outstanding common stock of The Washington Trust Company, of Westerl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significant intercompany transactions have been eliminated. Certain previously reported amounts have been reclassified to conform to current year’s presentation.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5 .</t>
  </si>
  <si>
    <t>Recently Issued Accounting Pronouncements</t>
  </si>
  <si>
    <t>New Accounting Pronouncements and Changes in Accounting Principles [Abstract]</t>
  </si>
  <si>
    <t>Recently Issued Accounting Pronouncements Revenue from Contracts with Customers - Topic 606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ccounting Standards Update No. 2015-14, “Deferral of the Effective Date” (“ASU 2015-14”) was issued and delayed the effective date of ASU 2014-09 to annual and interim periods in fiscal years beginning after December 15, 2017. In 2016, Accounting Standards Update No. 2016-08, “Principal versus Agent Considerations” (“ASU 2016-08”), Accounting Standards Update No. 2016-10, “Identifying Performance Obligations and Licensing” (“ASU 2016-10”) and Accounting Standards Update No. 2016-12, “Narrow-Scope Improvements and Practical Expedients” (“ASU 2016-12”) were issued. These ASUs do not change the core principle for revenue recognition in Topic 606; instead, the amendments provide more detailed guidance in a few areas and additional implementation guidance and examples, which are expected to reduce the degree of judgment necessary to comply with Topic 606. The effective date and transition requirements for ASU 2016-08, ASU 2016-10 and ASU 2016-12 are the same as those provided by ASU 2015-14. The Corporation is currently evaluating the impact that ASU 2014-09 will have on its consolidated financial statements and related disclosures. The Corporation has not yet selected a transition method nor has it determined the effect of ASU 2014-09 on its ongoing financial reporting. Business Combinations - Topic 805 Accounting Standards Update No. 2015-16, “Simplifying the Accounting for Measurement-Period Adjustments (“ASU 2015-16”), was issued in September 2015 and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6. The adoption of ASU 2015-16 is not expected to have a material impact on the Corporation’s consolidated financial statements. Financial Instruments - Topic 825 Accounting Standards Update No. 2016-01, “Recognition and Measurement of Financial Assets and Financial Liabilities” (“ASU 2016-01”), was issued in January 2016 and provides revised guidance related to the accounting for and reporting of financial instruments. Some of the main provisions include: requiring most equity securities to be reported at fair value with unrealized gains and losses reported in the income statement; requiring separate presentation of financial assets and liabilities by measurement category and form (i.e. securities or loans); clarifying that entities must assess valuation allowances on a deferred tax asset related to available for sale debt securities in combination with their other deferred tax assets; and eliminating the requirement to disclose the method and significant assumptions used to estimate fair value for financial instruments measured at amortized cost on the balance sheet. ASU 2016-01 is effective for annual periods, and interim periods within those annual periods, beginning after December 15, 2017. The Corporation has not yet determined the effect of ASU 2016-01 on its ongoing financial reporting. Leases - Topic 842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will depend on its classification as a finance or operating lease. ASU 2016-02 requires a modified retrospective transition, with a number of practical expedients that entities may elect to apply. ASU 2016-02 is effective for annual periods, and interim periods within those annual periods, beginning after December 15, 2018. Early adoption is permitted. The Corporation has not yet determined the effect of ASU 2016-02 on its ongoing financial reporting. Stock Compensation - Topic 718 Accounting Standards Update No. 2016-09, “Improvements to Employee Share-Based Payment Accounting” (“ASU 2016-09”), was issued in March 2016. ASU 2016-09 includes multiple provisions intended to simplify several aspects of the accounting for share-based payment transactions, including income tax consequences and the classification of certain tax-related transactions on the statement of cash flows. ASU 2016-09 is effective for annual periods, and interim periods within those annual periods, beginning after December 15, 2016. Early adoption is permitted in any interim or annual period. Amendments should be applied using the appropriate transition method as detailed by the provisions of ASU 2016-09. The Corporation has not yet determined the effect of ASU 2016-09 on its ongoing financial reporting. Derivatives and Hedging - Topic 815 Accounting Standards Update No. 2016-05, “Effect of Derivative Contract Novations on Existing Hedge Accounting Relationships” (“ASU 2016-05”), was issued in March 2016.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SU 2016-05 allows for either a prospective approach or modified retrospective approach for adoption. ASU 2016-05 is effective for annual periods, and interim periods within those annual periods, beginning after December 15, 2016. Early adoption is permitted. ASU 2016-05 is not expected to have a material impact on the Corporation’s financial reporting. Accounting Standards Update No. 2016-06, “Contingent Put and Call Options in Debt Instruments” (“ASU 2016-06”), was issued in March 2016. ASU 2016-06 clarifies the requirements for assessing whether contingent call or put options that can accelerate the payment of principal on debt instruments are clearly and closely related to their debt hosts by providing a four-step decision sequence to assess whether the economic characteristics of the embedded call and put options are clearly and closely related to the economic characteristics of their debt hosts. ASU 2016-06 allows for a modified retrospective approach for adoption. ASU 2016-06 is effective for annual periods, and interim periods within those annual periods, beginning after December 15, 2016. Early adoption is permitted. ASU 2016-06 is not expected to have a material impact on the Corporation’s financial reporting. Credit Losses - Topic 326 Accounting Standards Update No. 2016-13, “Financial Instruments - Credit Losses” (“ASU 2016-13”), was issued in June 2016.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provides for a modified retrospective transition, resulting in a cumulative-effect adjustment to equity as of the beginning of the period in which the guidance is effective, except for debt securities for which an other-than-temporary impairment has previously been recognized. For these debt securities, a prospective transition approach will be adopted in order to maintain the same amortized cost prior to and subsequent to the effective date of ASU 2016-13. This ASU is effective for annual periods, and interim periods within those annual periods, beginning after December 15, 2019. Early adoption is permitted, for annual periods and interim periods within those annual periods, beginning after December 15, 2018. The Corporation has not yet determined the effect of ASU 2016-13 on its ongoing financial reporting.</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 ounted to $10.7 million at June 30, 2016 and $10.5 million at December 31, 2015 and were included in cash and due from banks in the Consolidated Balance Sheets. As of June 30, 2016 and December 31, 2015 , cash and due from banks included interest-bearing deposits in other banks of $74.4 million and $48.2 million , respectively.</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June 30, 2016 Amortized Cost Unrealized Gains Unrealized Losses Fair Value Securities Available for Sale: Obligations of U.S. government-sponsored enterprises $72,653 $170 $— $72,823 Mortgage-backed securities issued by U.S. government agencies and U.S. government-sponsored enterprises 267,025 9,268 (29 ) 276,264 Obligations of states and political subdivisions 25,844 313 — 26,157 Individual name issuer trust preferred debt securities 29,833 — (5,339 ) 24,494 Corporate bonds 1,961 50 — 2,011 Total securities available for sale $397,316 $9,801 ($5,368 ) $401,749 Held to Maturity: Mortgage-backed securities issued by U.S. government agencies and U.S. government-sponsored enterprises $17,917 $678 $— $18,595 Total securities held to maturity $17,917 $678 $— $18,595 Total securities $415,233 $10,479 ($5,368 ) $420,344 (Dollars in thousands) December 31, 2015 Amortized Cost Unrealized Gains Unrealized Losses Fair Value Securities Available for Sale: Obligations of U.S. government-sponsored enterprises $77,330 $73 ($388 ) $77,015 Mortgage-backed securities issued by U.S. government agencies and U.S. government-sponsored enterprises 228,908 6,398 (450 ) 234,856 Obligations of states and political subdivisions 35,353 727 — 36,080 Individual name issuer trust preferred debt securities 29,815 — (4,677 ) 25,138 Corporate bonds 1,970 5 (20 ) 1,955 Total securities available for sale $373,376 $7,203 ($5,535 ) $375,044 Held to Maturity: Mortgage-backed securities issued by U.S. government agencies and U.S. government-sponsored enterprises $20,023 $493 $— $20,516 Total securities held to maturity $20,023 $493 $— $20,516 Total securities $393,399 $7,696 ($5,535 ) $395,560 At June 30, 2016 and December 31, 2015 , securities available for sale and held to maturity with a fair value of $354.6 million and $346.1 million , respectively, were pledged as collateral for Federal Home Loan Bank of Boston (“FHLBB”) borrowings, potential borrowings with the FRB, certain public deposits and for other purposes. See Note 7 for additional disclosure on FHLBB borrowings. 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June 30, 2016 Amortized Cost Fair Value Amortized Cost Fair Value Due in one year or less $64,530 $66,714 $5,100 $5,293 Due after one year to five years 149,238 153,975 9,696 10,063 Due after five years to ten years 131,935 134,032 2,774 2,879 Due after ten years 51,613 47,028 347 360 Total securities $397,316 $401,749 $17,917 $18,595 Included in the above table are debt securities with an amortized cost balance of $127.3 million and a fair value of $122.4 million at June 30, 2016 that are callable at the discretion of the issuers. Final maturities of the callable securities range from 8 months to 21 years, with call features ranging from 1 month to 5 years. Other-Than-Temporary Impairment Assessment Washington Trus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June 30, 2016 # Fair Unrealized # Fair Value Unrealized Losses # Fair Value Unrealized Losses Mortgage-backed securities issued by U.S. government agencies and U.S. government-sponsored enterprises 1 9,583 (29 ) — — — 1 9,583 (29 ) Individual name issuer trust preferred debt securities — — — 10 24,494 (5,339 ) 10 24,494 (5,339 ) Total temporarily impaired securities 1 $9,583 ($29 ) 10 $24,494 ($5,339 ) 11 $34,077 ($5,368 ) (Dollars in thousands) Less than 12 Months 12 Months or Longer Total December 31, 2015 # Fair Value Unrealized Losses # Fair Value Unrealized Losses # Fair Value Unrealized Losses Obligations of U.S. government-sponsored enterprises 4 $34,767 ($388 ) — $— $— 4 $34,767 ($388 ) Mortgage-backed securities issued by U.S. government agencies and U.S. government-sponsored enterprises 9 61,764 (450 ) — — — 9 61,764 (450 ) Individual name issuer trust preferred debt securities — — — 10 25,138 (4,677 ) 10 25,138 (4,677 ) Corporate bonds 3 1,235 (20 ) — — — 3 1,235 (20 ) Total temporarily impaired securities 16 $97,766 ($858 ) 10 $25,138 ($4,677 ) 26 $122,904 ($5,535 ) Further deterioration in credit quality of the underlying issuers of the securities, further deterioration in the condition of the financial services industry, a continuation or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write-downs. Unrealized losses on temporarily impaired securities as of June 30, 2016 were concentrated in variable rate trust preferred debt securities. Trust Preferred Debt Securities of Individual Name Issuers Included in debt securities in an unrealized loss position at June 30, 2016 were 10 trust preferred security holdings issued by 7 individual companies in the banking sector. Management believes the unrealized loss position in these holdings was attributable to the general widening of spreads for this category of debt securities issued by financial services companies since the time these securities were purchased. Based on the information available through the filing date of this report, all individual name issuer trust preferred debt securities held in our portfolio continue to accrue and make payments as expected with no payment deferrals or defaults on the part of the issuers. As of June 30, 2016 , individual name issuer trust preferred debt securities with an amortized cost of $10.9 million and unrealized losses of $2.1 million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June 30, 2016 and the filing date of this report. Based on these analyses,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June 30, 2016 .</t>
  </si>
  <si>
    <t>Loans</t>
  </si>
  <si>
    <t>Receivables [Abstract]</t>
  </si>
  <si>
    <t>Loans The following is a summary of loans: (Dollars in thousands) June 30, 2016 December 31, 2015 Amount % Amount % Commercial: Mortgages (1) $1,074,747 35 % $931,953 31 % Construction &amp; development (2) 81,812 3 122,297 4 Commercial &amp; industrial (3) 575,661 18 600,297 20 Total commercial 1,732,220 56 1,654,547 55 Residential real estate: Mortgages 978,399 32 984,437 33 Homeowner construction 26,637 1 29,118 1 Total residential real estate 1,005,036 33 1,013,555 34 Consumer: Home equity lines 260,541 8 255,565 8 Home equity loans 39,572 1 46,649 2 Other (4) 43,515 2 42,811 1 Total consumer 343,628 11 345,025 11 Total loans (5) $3,080,884 100 % $3,013,127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Loans to individuals secured by general aviation aircraft and other personal installment loans. (5) Includes net unamortized loan origination costs of $2.6 million at both June 30, 2016 and December 31, 2015 and net unamortized premiums on purchased loans of $171 thousand and $84 thousand , respectively, at June 30, 2016 and December 31, 2015 . At June 30, 2016 and December 31, 2015 , there were $1.5 billion and $1.3 billion , respectively, of loans pledged as collateral to the FHLBB under a blanket pledge agreement and to the FRB for the discount window. See Note 7 for additional disclosure regarding borrowing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pproximately 6 months, the borrower has demonstrated an ability to comply with repayment terms, and when, in management’s opinion, the loans are considered to be fully collectible. The following is a summary of nonaccrual loans, segregated by class of loans: (Dollars in thousands) Jun 30, Dec 31, Commercial: Mortgages $4,054 $5,711 Construction &amp; development — — Commercial &amp; industrial 1,204 3,018 Residential real estate: Mortgages 10,409 10,666 Homeowner construction — — Consumer: Home equity lines 315 528 Home equity loans 1,152 1,124 Other 114 — Total nonaccrual loans $17,248 $21,047 Accruing loans 90 days or more past due $— $— As of June 30, 2016 and December 31, 2015 , loans secured by one- to four-family residential property amounting to $5.3 million and $2.6 million , respectively, were in process of foreclosure. Nonaccrual loans of $4.0 million and $7.4 million , respectively, were current as to the payment of principal and interest at June 30, 2016 and December 31, 2015 . There were no significant commitments to lend additional funds to borrowers whose loans were on nonaccrual status at June 30, 2016 . Past Due Loans Past due status is based on the contractual payment terms of the loan. The following tables present an age analysis of past due loans, segregated by class of loans: (Dollars in thousands) Days Past Due June 30, 2016 30-59 60-89 Over 90 Total Past Due Current Total Loans Commercial: Mortgages $8 $— $4,054 $4,062 $1,070,685 $1,074,747 Construction &amp; development — — — — 81,812 81,812 Commercial &amp; industrial 46 735 1,197 1,978 573,683 575,661 Residential real estate: Mortgages 3,853 1,113 3,927 8,893 969,506 978,399 Homeowner construction — — — — 26,637 26,637 Consumer: Home equity lines 458 101 34 593 259,948 260,541 Home equity loans 513 666 300 1,479 38,093 39,572 Other 11 8 110 129 43,386 43,515 Total loans $4,889 $2,623 $9,622 $17,134 $3,063,750 $3,080,884 (Dollars in thousands) Days Past Due December 31, 2015 30-59 60-89 Over 90 Total Past Due Current Total Loans Commercial: Mortgages $51 $— $4,504 $4,555 $927,398 $931,953 Construction &amp; development — — — — 122,297 122,297 Commercial &amp; industrial 405 9 48 462 599,835 600,297 Residential real estate: Mortgages 3,028 2,964 3,294 9,286 975,151 984,437 Homeowner construction — — — — 29,118 29,118 Consumer: Home equity lines 883 373 518 1,774 253,791 255,565 Home equity loans 748 490 222 1,460 45,189 46,649 Other 22 — — 22 42,789 42,811 Total loans $5,137 $3,836 $8,586 $17,559 $2,995,568 $3,013,127 Included in past due loans as of June 30, 2016 and December 31, 2015 , were nonaccrual loans of $13.2 million and $13.6 million , respectively. All loans 90 days or more past due at June 30, 2016 and December 31, 2015 were classified as nonaccrual. Impaired Loans Impaired loans are loans for which it is probable that the Corporation will not be able to collect all amounts due according to the contractual terms of the loan agreements and loans restructured in a troubled debt restructuring. The following is a summary of impaired loans: (Dollars in thousands) Recorded Investment (1) Unpaid Principal Related Allowance Jun 30, Dec 31, Jun 30, Dec 31, Jun 30, Dec 31, No Related Allowance Recorded: Commercial: Mortgages $— $4,292 $— $5,101 $— $— Construction &amp; development — — — — — — Commercial &amp; industrial 1,524 1,849 1,640 1,869 — — Residential real estate: Mortgages 12,243 8,441 12,337 8,826 — — Homeowner construction — — — — — — Consumer: Home equity lines 305 6 305 64 — — Home equity loans 794 530 800 539 — — Other 110 — 110 — — — Subtotal 14,976 15,118 15,192 16,399 — — With Related Allowance Recorded: Commercial: Mortgages $13,505 $10,873 $14,325 $10,855 $714 $1,633 Construction &amp; development — — — — — — Commercial &amp; industrial 484 2,024 534 2,248 23 771 Residential real estate: Mortgages 2,107 2,895 2,171 2,941 223 156 Homeowner construction — — — — — — Consumer: Home equity lines 10 522 10 522 — 2 Home equity loans 440 679 453 783 46 21 Other 35 145 34 144 5 — Subtotal 16,581 17,138 17,527 17,493 1,011 2,583 Total impaired loans $31,557 $32,256 $32,719 $33,892 $1,011 $2,583 Total: Commercial $15,513 $19,038 $16,499 $20,073 $737 $2,404 Residential real estate 14,350 11,336 14,508 11,767 223 156 Consumer 1,694 1,882 1,712 2,052 51 23 Total impaired loans $31,557 $32,256 $32,719 $33,892 $1,011 $2,583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Prior to the third quarter of 2015, the Corporation had defined impaired loans to include nonaccrual commercial loans, troubled debt restructured loans and certain other loans that were individually evaluated for impairment. In the third quarter of 2015, the Corporation redefined impaired loans to include nonaccrual loans and troubled debt restructured loans. The redefinition of impaired loans resulted in well-secured nonaccrual residential real estate mortgage loans and consumer loans being classified as impaired loans in the third quarter of 2015. See further discussion on the redefinition of impaired loans in Washington Trust’s Form 10-K for the fiscal year ended December 31, 2015 . (Dollars in thousands) Average Recorded Investment Interest Income Recognized Three months ended June 30, 2016 2015 2016 2015 Commercial: Mortgages $13,677 $14,556 $87 $76 Construction &amp; development — — — — Commercial &amp; industrial 3,290 3,077 10 41 Residential real estate: Mortgages 10,903 3,251 98 24 Homeowner construction — — — — Consumer: Home equity lines 315 278 6 — Home equity loans 1,216 78 11 1 Other 151 191 2 2 Totals $29,552 $21,431 $214 $144 (Dollars in thousands) Average Recorded Investment Interest Income Recognized Six months ended June 30, 2016 2015 2016 2015 Commercial: Mortgages $14,208 $14,748 $180 $155 Construction &amp; development — — — — Commercial &amp; industrial 3,545 3,057 21 60 Residential real estate: Mortgages 10,986 3,354 167 40 Homeowner construction — — — — Consumer: Home equity lines 493 263 8 — Home equity loans 1,195 76 24 1 Other 148 169 4 5 Totals $30,575 $21,667 $404 $261 Troubled Debt Restructurings 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which are already on nonaccrual status at the time of the restructuring generally remain on nonaccrual status for approximately 6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Corporation identifies loss allocations for impaired loans on an individual loan basis. The recorded investment in troubled debt restructurings was $20.1 million and $18.5 million , respectively, at June 30, 2016 and December 31, 2015 . These amounts included insignificant balances of accrued interest. The allowance for loan losses included specific reserves for these troubled debt restructurings of $848 thousand and $1.8 million , respectively, at June 30, 2016 and December 31, 2015 . As of June 30, 2016 , there were no significant commitments to lend additional funds to borrowers whose loans had been restructured. The following tables present loans modified as a troubled debt restructuring: (Dollars in thousands) Outstanding Recorded Investment (1) # of Loans Pre-Modifications Post-Modifications Three months ended June 30, 2016 2015 2016 2015 2016 2015 Commercial: Mortgages — — $— $— $— $— Construction &amp; development — — — — — — Commercial &amp; industrial 1 2 133 284 133 284 Residential real estate: Mortgages 1 — 3,550 — 3,550 — Homeowner construction — — — — — — Consumer: Home equity lines — — — — — — Home equity loans — 1 — 70 — 70 Other — — — — — — Totals 2 3 $3,683 $354 $3,683 $354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Dollars in thousands) Outstanding Recorded Investment (1) # of Loans Pre-Modifications Post-Modifications Six months ended June 30, 2016 2015 2016 2015 2016 2015 Commercial: Mortgages — — $— $— $— $— Construction &amp; development — — — — — — Commercial &amp; industrial 1 3 133 584 133 584 Residential real estate: Mortgages 1 1 3,550 93 3,550 93 Homeowner construction — — — — — — Consumer: Home equity lines — — — — — — Home equity loans — 1 — 70 — 70 Other — 1 — 35 — 35 Totals 2 6 $3,683 $782 $3,683 $782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following table presents information on how loans were modified as a troubled debt restructuring: (Dollars in thousands) Three months Six months Periods ended June 30, 2016 2015 2016 2015 Below-market interest rate concession $— $— $— $— Payment deferral — 284 — 619 Maturity / amortization concession 133 70 133 163 Interest only payments 3,550 — 3,550 — Total $3,683 $354 $3,683 $782 In the three and six months ended June 30, 2016 and 2015 , there were an insignificant amount of loans modified in a troubled debt restructuring within the previous 12 months for which there were payment default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The weighted average risk rating of the Corporation’s commercial loan portfolio was 4.69 at June 30, 2016 and 4.68 at December 31, 2015 . For non-impaired loans, the Corporation takes the risk rating into consideration along with other credit attributes in the establishment of an appropriate allowance for loan losses. See Note 6 for additional information. A description of the commercial loan categories are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consists of commercial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Jun 30, Dec 31, Jun 30, Dec 31, Jun 30, Dec 31, Commercial: Mortgages $1,061,090 $914,774 $1,106 $3,035 $12,551 $14,144 Construction &amp; development 81,812 122,297 — — — — Commercial &amp; industrial 550,465 577,036 15,863 12,012 9,333 11,249 Total commercial loans $1,693,367 $1,614,107 $16,969 $15,047 $21,884 $25,393 Residential and Consumer 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See Note 6 for additional information.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6 for additional information. The following table presents the residential and consumer loan portfolios, segregated by category of credit quality indicator: (Dollars in thousands) Current and Under 90 Days Past Due Over 90 Days Past Due Jun 30, Dec 31, Jun 30, Dec 31, Residential real estate: Accruing mortgages $967,990 $973,771 $— $— Nonaccrual mortgages 6,482 7,372 3,927 3,294 Homeowner construction 26,637 29,118 — — Total residential loans $1,001,109 $1,010,261 $3,927 $3,294 Consumer: Home equity lines $260,507 $255,047 $34 $518 Home equity loans 39,272 46,427 300 222 Other 43,405 42,811 110 — Total consumer loans $343,184 $344,285 $444 $740</t>
  </si>
  <si>
    <t>Allowance for Loan Losses</t>
  </si>
  <si>
    <t>Allowance for Loan Losses The allowance for loan losses is management’s best estimate of inherent risk of loss in the loan portfolio as of the balance sheet date. The Corporation uses a methodology to systematically measure the amount of estimated loan loss exposure inherent in the loan portfolio for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Prior to December 31, 2015, an unallocated allowance was maintained for measurement imprecision associated with impaired and nonaccrual loans. As a result of further enhancement and refinement of the allowance methodology to provide a more precise quantification of probable losses in the loan portfolio, management concluded that the potential risks anticipated by the unallocated allowance have been incorporated into the allocated component of the methodology, eliminating the need for the unallocated allowance in the fourth quarter of 2015. The following table presents the activity in the allowance for loan losses for the three months ended June 30, 2016 : (Dollars in thousands) Commercial Mortgages Construction C&amp;I (1) Total Commercial Residential Consumer Total Beginning Balance $8,586 $1,643 $8,261 $18,490 $5,363 $2,284 $26,137 Charge-offs (78 ) — (746 ) (824 ) (4 ) (32 ) (860 ) Recoveries 13 — 62 75 2 22 99 Provision 1,892 (739 ) (1,057 ) 96 108 246 450 Ending Balance $10,413 $904 $6,520 $17,837 $5,469 $2,520 $25,826 (1) Commercial &amp; industrial loans. The following table presents the activity in the allowance for loan losses for the six months ended June 30, 2016 : (Dollars in thousands) Commercial Mortgages Construction C&amp;I (1) Total Commercial Residential Consumer Total Beginning Balance $9,140 $1,758 $8,202 $19,100 $5,460 $2,509 $27,069 Charge-offs (1,331 ) — (754 ) (2,085 ) (140 ) (110 ) (2,335 ) Recoveries 17 — 88 105 4 33 142 Provision 2,587 (854 ) (1,016 ) 717 145 88 950 Ending Balance $10,413 $904 $6,520 $17,837 $5,469 $2,520 $25,826 (1) Commercial &amp; industrial loans. The following table presents the activity in the allowance for loan losses for the three months ended June 30, 2015 : (Dollars in thousands) Commercial Mortgages Construction C&amp;I (1) Total Commercial Residential Consumer Un-allocated Total Beginning Balance $8,331 $1,229 $7,803 $17,363 $5,355 $2,731 $2,361 $27,810 Charge-offs (200 ) — (44 ) (244 ) (6 ) (105 ) — (355 ) Recoveries 4 — 18 22 2 8 — 32 Provision 394 455 (767 ) 82 54 49 (85 ) 100 Ending Balance $8,529 $1,684 $7,010 $17,223 $5,405 $2,683 $2,276 $27,587 (1) Commercial &amp; industrial loans. The following table presents the activity in the allowance for loan losses for the six months ended June 30, 2015 : (Dollars in thousands) Commercial Mortgages Construction C&amp;I (1) Total Commercial Residential Consumer Un-allocated Total Beginning Balance $8,202 $1,300 $7,987 $17,489 $5,430 $2,713 $2,391 $28,023 Charge-offs (400 ) — (51 ) (451 ) (54 ) (171 ) — (676 ) Recoveries 84 — 32 116 4 20 — 140 Provision 643 384 (958 ) 69 25 121 (115 ) 100 Ending Balance $8,529 $1,684 $7,010 $17,223 $5,405 $2,683 $2,276 $27,587 (1) Commercial &amp; industrial loans. The following table presents the Corporation’s loan portfolio and associated allowance for loan loss by portfolio segment and by impairment methodology: (Dollars in thousands) June 30, 2016 December 31, 2015 Loans Related Allowance Loans Related Allowance Loans Individually Evaluated for Impairment: Commercial: Mortgages $13,480 $714 $15,141 $1,633 Construction &amp; development — — — — Commercial &amp; industrial 2,006 23 3,871 771 Residential real estate 14,338 223 11,333 156 Consumer 1,692 51 1,881 23 Subtotal 31,516 1,011 32,226 2,583 Loans Collectively Evaluated for Impairment: Commercial: Mortgages $1,061,267 $9,699 $916,812 $7,507 Construction &amp; development 81,812 904 122,297 1,758 Commercial &amp; industrial 573,655 6,497 596,426 7,431 Residential real estate 990,698 5,246 1,002,222 5,304 Consumer 341,936 2,469 343,144 2,486 Subtotal 3,049,368 24,815 2,980,901 24,486 Total $3,080,884 $25,826 $3,013,127 $27,069</t>
  </si>
  <si>
    <t>Borrowings</t>
  </si>
  <si>
    <t>Debt Disclosure [Abstract]</t>
  </si>
  <si>
    <t>Borrowings Federal Home Loan Bank Advances Advances payable to the FHLBB amounted to $640.0 million and $379.0 million , respectively, at June 30, 2016 and December 31, 2015 . The following table presents maturities and weighted average interest rates on FHLBB advances outstanding as of June 30, 2016 : (Dollars in thousands) Total Outstanding Weighted Average Rate July 1, 2016 to December 31, 2016 $377,330 0.71 % 2017 27,575 2.24 2018 53,134 1.45 2019 33,258 2.84 2020 32,733 2.36 2021 and thereafter 115,980 3.30 Balance at June 30, 2016 $640,010 1.50 % As of June 30, 2016 and December 31, 2015 , the Bank had access to a $40.0 million unused line of credit with the FHLBB and also had remaining available borrowing capacity of $523.3 million and $644.8 million , respectively. The Bank pledges certain qualified investment securities and loans as collateral to the FHLBB.</t>
  </si>
  <si>
    <t>Shareholders' Equity</t>
  </si>
  <si>
    <t>Regulatory Capital Requirements [Abstract]</t>
  </si>
  <si>
    <t>Regulatory Capital Requirements</t>
  </si>
  <si>
    <t>Shareholders’ Equity Regulatory Capital Requirements Capital levels at both June 30, 2016 and December 31, 2015 exceeded the regulatory minimum levels to be considered well-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16 Total Capital (to Risk-Weighted Assets): Corporation $375,899 12.43 % $241,929 8.00 % N/A N/A Bank 375,919 12.43 241,876 8.00 $302,345 10.00 % Tier 1 Capital (to Risk-Weighted Assets): Corporation 349,891 11.57 181,447 6.00 N/A N/A Bank 349,911 11.57 181,407 6.00 241,876 8.00 Common Equity Tier 1 Capital (to Risk-Weighted Assets): Corporation 327,892 10.84 136,085 4.50 N/A N/A Bank 349,911 11.57 136,055 4.50 196,524 6.50 Tier 1 Capital (to Average Assets): (1) Corporation 349,891 9.21 151,949 4.00 N/A N/A Bank 349,911 9.22 151,874 4.00 189,843 5.00 December 31, 2015 Total Capital (to Risk-Weighted Assets): Corporation 367,443 12.58 233,739 8.00 N/A N/A Bank 366,676 12.55 233,676 8.00 292,095 10.00 Tier 1 Capital (to Risk-Weighted Assets): Corporation 340,130 11.64 175,304 6.00 N/A N/A Bank 339,363 11.62 175,257 6.00 233,676 8.00 Common Equity Tier 1 Capital (to Risk-Weighted Assets): Corporation 318,131 10.89 131,478 4.50 N/A N/A Bank 339,363 11.62 131,443 4.50 189,861 6.50 Tier 1 Capital (to Average Assets): (1) Corporation 340,130 9.37 145,191 4.00 N/A N/A Bank 339,363 9.36 145,103 4.00 181,378 5.00 (1) Leverage ratio.</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 alue of derivatives depends on the intended use of the derivative and resulting designation. Interest Rate Risk Management Agreements Interest rate swaps and cap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16 and December 31, 2015 , the Bancorp had two interest rate caps with a notional amount of $22.7 million that were designated as cash flow hedges to hedge the interest rate risk associated with our variable rate junior subordinated debentures. In the fourth quarter of 2015, the Corporation entered into the interest rate cap contracts and paid a premium totaling $257 thousand to obtain the right to receive the difference between 3-month LIBOR and a 4.5% strike for both of the interest rate caps. The caps mature in 2020. Prior to December 31, 2015 , the Bancorp had two interest rate swap contracts designated as cash flow hedges to hedge the interest rate risk associated with the junior subordinated debentures noted above. During 2015 , both interest rate swaps contracts matured.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June 30, 2016 and December 31, 2015 , Washington Trust had interest rate swap contracts with commercial loan borrowers with notional amounts of $414.4 million and $ 302.1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participating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t June 30, 2016 and December 31, 2015 , the notional amounts of risk participation-out agreements were $38.6 million and $25.3 million , respectively. The notional amounts of risk participation-in agreements at both June 30, 2016 and December 31, 2015 were $21.5 million .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are treated as derivatives not designated as hedging instruments. The changes in fair value of these commitments are reflected in earnings in the period of change. The Corporation has elected to carry certain closed residential real estate mortgage loans held for sale at fair value, as changes in fair value in these loans held for sale generally offset changes in interest rate lock and forward sale commitments. The following table presents the fair values of derivative instruments in the Corporation’s Consolidated Balance Sheets: (Dollars in thousands) Asset Derivatives Liability Derivatives Fair Value Fair Value Balance Sheet Location Jun 30, 2016 Dec 31, 2015 Balance Sheet Location Jun 30, 2016 Dec 31, 2015 Derivatives Designated as Cash Flow Hedging Instruments: Interest rate risk management contracts: Interest rate caps Other assets $44 $187 Other liabilities $— $— Derivatives not Designated as Hedging Instruments: Forward loan commitments: Interest rate lock commitments Other assets 2,966 1,220 Other liabilities — — Commitments to sell mortgage loans Other assets — — Other liabilities 4,192 2,012 Loan related derivative contracts: Interest rate swaps with customers Other assets 22,321 8,027 Other liabilities — — Mirror swaps with counterparties Other assets — — Other liabilities 23,517 8,266 Risk participation agreements Other assets 121 56 Other liabilities 140 69 Total $25,452 $9,490 $27,849 $10,347 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Six months Three months Six months Periods ended June 30, 2016 2015 2016 2015 2016 2015 2016 2015 Derivatives Designated as Cash Flow Hedging Instruments: Interest rate risk management contracts: Interest rate swap contracts $— $89 $— $174 Interest Expense $— $— $— $— Interest rate caps (24 ) — (90 ) — Interest Expense — — — — Total ($24 ) $89 ($90 ) $174 $— $— $— $— (Dollars in thousands) Amount of Gain (Loss) Recognized in Income on Derivatives Amount of Gain (Loss) Recognized in Income on Derivatives Three months Six months Periods ended June 30, Statement of Income Location 2016 2015 2016 2015 Derivatives not Designated as Hedging Instruments: Forward loan commitments: Interest rate lock commitments Mortgage banking revenues $501 ($432 ) $1,746 $139 Commitments to sell mortgage loans Mortgage banking revenues (1,174 ) 1,410 (2,180 ) 470 Customer related derivative contracts: Interest rate swaps with customers Loan related derivative income 7,130 (1,365 ) 17,032 2,268 Mirror swaps with counterparties Loan related derivative income (6,526 ) 2,118 (15,777 ) (718 ) Risk participation agreements Loan related derivative income (96 ) (36 ) (102 ) (188 ) Total ($165 ) $1,695 $719 $1,971</t>
  </si>
  <si>
    <t>Fair Value Measurements</t>
  </si>
  <si>
    <t>Fair Value Disclosures [Abstract]</t>
  </si>
  <si>
    <t>Fair Value Measurements The Corporation uses fair value measurements to record fair value adjustments to certain assets and liabilities and to determine fair value disclosures. As of June 30, 2016 and December 31, 2015 , securities available for sale, certain residential real estate mortgage loans held for sale, derivatives and the contingent consideration liability are recorded at fair value on a recurring basis. Additionally, from time to time, we may be required to record at fair value other assets on a nonrecurring basis, such as collateral dependent impaired loans, property acquired through foreclosure or repossession, certain residential real estate mortgage loans held for sale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certain residential real estate mortgage loans held for sale to better match changes in fair value of the loans with changes in the fair value of the derivative loan sale contracts used to economically hedge them. The aggregate principal amount of the residential real estate mortgage loans held for sale recorded at fair value was $37.3 million and $33.2 million , respectively, at June 30, 2016 and December 31, 2015 . The aggregate fair value of these loans as of the same dates was $38.6 million and $34.0 million , respectively. As of June 30, 2016 and December 31, 2015 , the aggregate fair value of residential real estate mortgage loans held for sale exceeded the aggregate principal amount by $1.2 million and $731 thousand , respectively. There were no residential real estate mortgage loans held for sale 90 days or more past due as of June 30, 2016 and December 31, 2015 . 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mortgage banking revenues in the Consolidated Statements of Income. (Dollars in thousands) Three months Six months Periods ended June 30, 2016 2015 2016 2015 Mortgage loans held for sale $659 ($910 ) $495 ($569 ) Interest rate lock commitments 501 (432 ) 1,746 139 Commitments to sell mortgage loans (1,174 ) 1,410 (2,180 ) 470 Total changes in fair value ($14 ) $68 $61 $40 Valuation Techniques Securities Securities available for sale are recorded at fair value on a recurring basis. When available, the Corporation uses quoted market prices to determine the fair value of securities; such items are classified as Level 1. There were no Level 1 securities held at June 30, 2016 and December 31, 2015 .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includes obligations of U.S. government-sponsored enterprises, mortgage-backed securities issued by U.S. government agencies and U.S. government-sponsored enterpris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June 30, 2016 and December 31, 2015 . Mortgage Loans Held for Sale The fair value of mortgage loans held for sale is estimated based on current market prices for similar loans in the secondary market and therefore are classified as Level 2 assets. Collateral Dependent Impaired Loans Collateral dependent loans that are deemed to be impaired are valu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Loan Servicing Rights Loans sold with the retention of servicing result in the recognition of loan servicing rights. Loan servicing rights are included in other assets in the Consolidated Balance Sheets and are amortized as an offset to mortgage banking revenues over the estimated period of servicing. Loan servicing rights are evaluated quarterly for impairment based on their fair value. Impairment exists if the carrying value exceeds the estimated fair value. Impairment is measured on an aggregated basis by stratifying the loan servicing rights based on homogeneous characteristics such as note rate and loan type. The fair value is estimated using an independent valuation model that estimates the present value of expected cash flows, incorporating assumptions for discount rates and prepayment rates. Any impairment is recognized through a valuation allowance and as a reduction to mortgage banking revenues. Loan servicing right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swap and c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Although the Corporation has determined that the majority of the inputs used to value its interest rate swap and cap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June 30, 2016 and December 31, 2015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commitments to sell residential real estate mortgages) are estimated based on current market prices for similar assets in the secondary market and therefore are classified as Level 2 assets. Contingent Consideration Liability A contingent consideration liability was recognized upon the completion of the Halsey Associates, Inc. (“Halsey”) acquisition on August 1, 2015 and represents the estimated present value of future earn-outs to be paid based on the future revenue growth of the acquired business during the 5 -year period following the acquisition. The liability's valuation is based upon unobservable inputs, therefore, the contingent liability is classified within Level 3 of the fair value hierarchy. The unobservable inputs include probability estimates regarding the likelihood of achieving revenue growth targets and the discount rates utilized the discounted cash flow calculations applied to the estimates earn-outs to be paid. The discount rates used ranged from 3% to 4% . The fair value of the contingency represents the estimated price to transfer the liability between market participants at the measurement date under current market conditions.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16 Assets: Securities available for sale: Obligations of U.S. government-sponsored enterprises $72,823 $— $72,823 $— Mortgage-backed securities issued by U.S. government agencies and U.S. government-sponsored enterprises 276,264 — 276,264 — Obligations of states and political subdivisions 26,157 — 26,157 — Individual name issuer trust preferred debt securities 24,494 — 24,494 — Corporate bonds 2,011 — 2,011 — Mortgage loans held for sale 38,554 — 38,554 — Derivative assets (1) 25,452 — 25,452 — Total assets at fair value on a recurring basis $465,755 $— $465,755 $— Liabilities: Derivative liabilities (2) $27,849 $— $27,849 $— Contingent consideration liability (3) 2,986 — — 2,986 Total liabilities at fair value on a recurring basis $30,835 $— $27,849 $2,986 (1) Derivative assets include interest rate risk management agreements, interest rate swap contracts with customers, risk participation-out agreements and forward loan commitments and are included in other assets in the Consolidated Balance Sheets. (2) Derivative liabilities include mirror swaps with counterparties, risk participation-in agreements and forward loan commitments and are included in other liabilities in the Consolidated Balance Sheets. (3) The contingent consideration liability is included in other liabilities in the Consolidated Balance Sheets. (Dollars in thousands) Total Quoted Prices in Active Markets for Identical Assets Significant Other Observable Inputs Significant Unobservable Inputs December 31, 2015 Assets: Securities available for sale: Obligations of U.S. government-sponsored enterprises $77,015 $— $77,015 $— Mortgage-backed securities issued by U.S. government agencies and U.S. government-sponsored enterprises 234,856 — 234,856 — Obligations of states and political subdivisions 36,080 — 36,080 — Individual name issuer trust preferred debt securities 25,138 — 25,138 — Corporate bonds 1,955 — 1,955 — Mortgage loans held for sale 33,969 — 33,969 — Derivative assets (1) 9,490 — 9,490 — Total assets at fair value on a recurring basis $418,503 $— $418,503 $— Liabilities: Derivative liabilities (2) $10,347 $— $10,347 $— Contingent Consideration Liability (3) 2,945 — — 2,945 Total liabilities at fair value on a recurring basis $13,292 $— $10,347 $2,945 (1) Derivative assets include interest rate risk management agreements, interest rate swap contracts with customers, risk participation-out agreements and forward loan commitments and are included in other assets in the Consolidated Balance Sheets. (2) Derivative liabilities include mirror swaps with counterparties, risk participation-in agreements and forward loan commitments and are included in other liabilities in the Consolidated Balance Sheets. (3) The contingent consideration liability is included in other liabilities in the Consolidated Balance Sheets. It is the Corporation’s policy to review and reflect transfers between Levels as of the financial statement reporting date. During the six months ended June 30, 2016 and 2015 , there were no transfers in and/or out of Level 1, 2 or 3. Items Recorded at Fair Value on a Nonrecurring Basis The following table presents the carrying value of assets held at June 30, 2016 , which were written down to fair value during the six months ended June 30, 2016 : (Dollars in thousands) Total Quoted Prices in Active Markets for Identical Assets Significant Other Observable Inputs Significant Unobservable Inputs Assets: Collateral dependent impaired loans $12,996 $— $— $12,996 Loan servicing rights 3,286 — — 3,286 Property acquired through foreclosure or repossession 1,045 — — 1,045 Total assets at fair value on a nonrecurring basis $17,327 $— $— $17,327 The allowance for loan losses on collateral dependent impaired loans amounted to $857 thousand at June 30, 2016 . The following table presents the carrying value of assets held at December 31, 2015 , which were written down to fair value during the year ended December 31, 2015 : (Dollars in thousands) Total Quoted Prices in Active Markets for Identical Assets Significant Other Observable Inputs Significant Unobservable Inputs Assets: Collateral dependent impaired loans $10,545 $— $— $10,545 Property acquired through foreclosure or repossession 270 — — 270 Total assets at fair value on a nonrecurring basis $10,815 $— $— $10,815 The allowance for loan losses on collateral dependent impaired loans amounted to $2.4 million at December 31, 2015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16 Collateral dependent impaired loans $12,996 Appraisals of collateral Discount for costs to sell 0% - 20% (6%) Loan servicing rights $3,286 Discounted Cash Flow Discount rates 10% - 14% (11%) Prepayment rates 12% - 22% (16%) Property acquired through foreclosure or repossession $1,045 Appraisals of collateral Discount for costs to sell 10% - 12% (11%) Appraisal adjustments (1) 6% - 32% (20%) (1) Management may adjust appraisal values to reflect market value declines or other discounts resulting from its knowledge of the property. (Dollars in thousands) Fair Value Valuation Technique Unobservable Input Range of Inputs Utilized (Weighted Average) December 31, 2015 Collateral dependent impaired loans $10,545 Appraisals of collateral Discount for costs to sell 0% - 20% (2%) Property acquired through foreclosure or repossession $270 Appraisals of collateral Discount for costs to sell 12% Appraisal adjustments (1) 32% (1) Management may adjust appraisal values to reflect market value declines or other discounts resulting from its knowledge of the property. 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 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June 30, 2016 Carrying Amount Total Fair Value Quoted Prices in Active Markets for Identical Assets Significant Other Observable Inputs Significant Unobservable Inputs Financial Assets: Securities held to maturity $17,917 $18,595 $— $18,595 $— Loans, net of allowance for loan losses 3,055,058 3,078,244 — — 3,078,244 Financial Liabilities: Time deposits $844,036 $848,525 $— $848,525 $— FHLBB advances 640,010 655,330 — 655,330 — Junior subordinated debentures 22,681 15,877 — 15,877 — (Dollars in thousands) December 31, 2015 Carrying Amount Total Fair Value Quoted Prices in Active Markets for Identical Assets Significant Other Observable Inputs Significant Unobservable Inputs Financial Assets: Securities held to maturity $20,023 $20,516 $— $20,516 $— Loans, net of allowance for loan losses 2,986,058 3,004,782 — — 3,004,782 Financial Liabilities: Time deposits $833,898 $834,574 $— $834,574 $— FHLBB advances 378,973 388,275 — 388,275 — Junior subordinated debentures 22,681 16,468 — 16,468 —</t>
  </si>
  <si>
    <t>Defined Benefit Pension Plans</t>
  </si>
  <si>
    <t>Defined Benefit Pension Plans and Defined Benefit Postretirement Plans Disclosure [Abstract]</t>
  </si>
  <si>
    <t>Defined Benefit Pension Plans 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The defined benefit pension plans were previously amended to freeze benefit accruals after a 10 -year transition period ending in December 2023. The defined benefit pension plan is funded on a current basis, in compliance with the requirements of ERISA. Pension benefit costs and benefit obligations incorporate various actuarial and other assumptions, including discount rates, mortality, rates of return on plan assets and compensation increases. Washington Trust evaluates these assumptions annually. Prior to 2016, a single weighted-average discount rate was used to calculate interest and service cost components of net periodic benefit cost. For 2016, Washington Trust utilizes a "spot rate approach" in the calculation of interest and service cost. The spot rate approach applies separate discount rates for each projected benefit payment in the calculation of interest and service cost. This approach provides a more precise measurement of interest and service cost by improving the correlation between projected benefit cash flows and their corresponding spot rates. This change was made in conjunction with the annual evaluation of assumptions and did not affect the measurement of the Corporation’s defined benefit obligations at December 31, 2015 . It is considered a change in accounting estimate and, accordingly, was accounted for prospectively starting in 2016. The composition of net periodic benefit cost was as follows: (Dollars in thousands) Qualified Pension Plan Non-Qualified Retirement Plans Three months Six months Three months Six months Periods ended June 30, 2016 2015 2016 2015 2016 2015 2016 2015 Net Periodic Benefit Cost: Service cost $537 $614 $1,074 $1,229 $31 $19 $61 $39 Interest cost 644 732 1,288 1,464 108 123 216 245 Expected return on plan assets (1,159 ) (1,128 ) (2,317 ) (2,257 ) — — — — Amortization of prior service (credit) cost (5 ) (5 ) (11 ) (11 ) — — — — Recognized net actuarial loss 207 312 414 624 61 61 123 122 Net periodic benefit cost $224 $525 $448 $1,049 $200 $203 $400 $406 The following table presents the measurement date and weighted-average assumptions used to determine net periodic benefit cost: Qualified Pension Plan Non-Qualified Retirement Plans Periods ended June 30, 2016 2015 2016 2015 Measurement date Dec 31, 2015 Dec 31, 2014 Dec 31, 2015 Dec 31, 2014 Discount rate N/A 4.125% N/A 3.90% Equivalent single discount rate for benefit obligations 4.48% N/A 4.19% N/A Equivalent single discount rate for service cost 4.63 N/A 4.59 N/A Equivalent single discount rate for interest cost 3.88 N/A 3.44 N/A Expected long-term return on plan assets 6.75 7.25 N/A N/A Rate of compensation increase 3.75 3.75 3.75 3.75</t>
  </si>
  <si>
    <t>Share-Based Compensation Arrangements</t>
  </si>
  <si>
    <t>Disclosure of Compensation Related Costs, Share-based Payments [Abstract]</t>
  </si>
  <si>
    <t>Share-Based Compensation Arrangements During the six months ended June 30, 2016 , the Corporation granted equity awards, which included performance share awards and nonvested share units. The performance share awards were granted to certain executive officers providing the opportunity to earn shares of common stock of the Corporation. The performance share awards were valued at fair market value as of January 20, 2016 (the award date), or $36.11 , and will be earned over a 3 -year performance period. The number of shares earned will range from zero to 200% of the target number of shares dependent upon the Corporation’s core return on equity and core earnings per share growth ranking compared to an industry peer group. The current assumption based on the most recent peer group information available results in shares earned at 142% of the target, or 51,618 shares. The Corporation granted 8,400 nonvested share units to non-employee directors with 3 -year cliff vesting. The nonvested share units were valued at fair market value as of May 10, 2016 (the award date), or $36.10 .</t>
  </si>
  <si>
    <t>Business Segments</t>
  </si>
  <si>
    <t>Segment Reporting [Abstract]</t>
  </si>
  <si>
    <t>Business Segments Washington Trust segregates financial information in assessing its results among its Commercial Banking and Wealth Management Services operating segments. The amounts in the Corporate unit include activity not related to the segments. 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operations and other support functions. Commercial Banking The Commercial Banking segment includes commercial, residential and consumer lending activities; equity in losses of unconsolidated investments in real estate limited partnerships; mortgage banking activities; deposit generation;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ank-owned life insurance, as well as administrative and executive expenses not allocated to the operating segments and the residual impact of methodology allocations such as funds transfer pricing offsets. The following tables present the statement of operations and total assets for Washington Trust’s reportable segments: (Dollars in thousands) Commercial Banking Wealth Management Services Corporate Consolidated Total Three months ended June 30, 2016 2015 2016 2015 2016 2015 2016 2015 Net interest income (expense) $21,947 $21,212 ($17 ) ($9 ) $4,846 $4,825 $26,776 $26,028 Provision for loan losses 450 100 — — — — 450 100 Net interest income (expense) after provision for loan losses 21,497 21,112 (17 ) (9 ) 4,846 4,825 26,326 25,928 Noninterest income 5,290 5,588 9,481 8,912 1,143 761 15,914 15,261 Noninterest expenses: Depreciation and amortization expense 697 638 470 299 57 51 1,224 988 Other noninterest expenses (1) 15,038 13,868 6,701 6,465 3,067 2,978 24,806 23,311 Total noninterest expenses 15,735 14,506 7,171 6,764 3,124 3,029 26,030 24,299 Income before income taxes 11,052 12,194 2,293 2,139 2,865 2,557 16,210 16,890 Income tax expense 3,767 3,993 871 838 515 556 5,153 5,387 Net income $7,285 $8,201 $1,422 $1,301 $2,350 $2,001 $11,057 $11,503 Total assets at period end $3,238,789 $3,058,410 $65,423 $53,236 $612,869 $532,831 $3,917,081 $3,644,477 Expenditures for long-lived assets 306 943 104 87 229 88 639 1,118 (1) Other noninterest expenses for the Wealth Management Services segment includes $433 thousand of acquisition related expenses for the three months ended June 30, 2015 . (Dollars in thousands) Commercial Banking Wealth Management Services Corporate Consolidated Total Six months ended June 30, 2016 2015 2016 2015 2016 2015 2016 2015 Net interest income (expense) $44,554 $41,837 ($35 ) ($23 ) $9,992 $9,916 $54,511 $51,730 Provision for loan losses 950 100 — — — — 950 100 Net interest income (expense) after provision for loan losses 43,604 41,737 (35 ) (23 ) 9,992 9,916 53,561 51,630 Noninterest income 10,230 10,666 18,655 17,347 1,663 1,268 30,548 29,281 Noninterest expenses: Depreciation and amortization expense 1,384 1,310 939 605 112 111 2,435 2,026 Other noninterest expenses (1) 29,029 27,454 13,500 12,380 6,516 5,970 49,045 45,804 Total noninterest expenses 30,413 28,764 14,439 12,985 6,628 6,081 51,480 47,830 Income before income taxes 23,421 23,639 4,181 4,339 5,027 5,103 32,629 33,081 Income tax expense 8,022 7,723 1,604 1,682 1,011 1,163 10,637 10,568 Net income $15,399 $15,916 $2,577 $2,657 $4,016 $3,940 $21,992 $22,513 Total assets at period end $3,238,789 $3,058,410 $65,423 $53,236 $612,869 $532,831 $3,917,081 $3,644,477 Expenditures for long-lived assets 1,325 2,010 188 201 303 133 1,816 2,344 (1) Other noninterest expenses for the Wealth Management Services segment includes $433 thousand of acquisition related expenses for the six months ended June 30, 2015 .</t>
  </si>
  <si>
    <t>Other Comprehensive Income (Loss)</t>
  </si>
  <si>
    <t>Equity [Abstract]</t>
  </si>
  <si>
    <t>Other Comprehensive Income (Loss) The following tables present the activity in other comprehensive income (loss): Three months ended June 30, 2016 2015 (Dollars in thousands) Pre-tax Amounts Income Taxes Net of Tax Pre-tax Amounts Income Taxes Net of Tax Net change in fair value of securities available for sale $2,187 $809 $1,378 ($2,614 ) ($913 ) ($1,701 ) Cash flow hedges: Change in fair value of cash flow hedges 10 34 (24 ) 26 27 (1 ) Net cash flow hedge losses reclassified into earnings (1) — — — 141 51 90 Net change in fair value of cash flow hedges 10 34 (24 ) 167 78 89 Defined benefit plan obligation adjustment (2) 263 98 165 368 14 354 Total other comprehensive income (loss) $2,460 $941 $1,519 ($2,079 ) ($821 ) ($1,258 ) (1) Included in interest expense on junior subordinated debentures in the Consolidated Statements of Income. (2) Included in salaries and employee benefits expense in the Consolidated Statements of Income. Six months ended June 30, 2016 2015 (Dollars in thousands) Pre-tax Amounts Income Taxes Net of Tax Pre-tax Amounts Income Taxes Net of Tax Net change in fair value of securities available for sale $2,765 $1,023 $1,742 ($1,562 ) ($525 ) ($1,037 ) Cash flow hedges: Change in fair value of cash flow hedges (114 ) (24 ) (90 ) (6 ) 3 (9 ) Net cash flow hedge losses reclassified into earnings (1) — — — 286 103 183 Net change in fair value of cash flow hedges (114 ) (24 ) (90 ) 280 106 174 Defined benefit plan obligation adjustment (2) 526 195 331 735 146 589 Total other comprehensive income (loss) $3,177 $1,194 $1,983 ($547 ) ($273 ) ($274 ) (1) Included in interest expense on junior subordinated debentures in the Consolidated Statements of Income. (2) Included in salaries and employee benefits expense in the Consolidated Statements of Income. 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5 $1,051 ($43 ) ($10,707 ) ($9,699 ) Other comprehensive income (loss) before reclassifications 1,742 (90 ) — 1,652 Amounts reclassified from accumulated other comprehensive income — — 331 331 Net other comprehensive income (loss) 1,742 (90 ) 331 1,983 Balance at June 30, 2016 $2,793 ($133 ) ($10,376 ) ($7,716 ) (Dollars in thousands) Net Unrealized Gains on Available For Sale Securities Net Unrealized Losses on Cash Flow Hedges Pension Benefit Adjustment Total Balance at December 31, 2014 $4,222 ($287 ) ($12,744 ) ($8,809 ) Other comprehensive loss before reclassifications (1,037 ) (9 ) — (1,046 ) Amounts reclassified from accumulated other comprehensive income — 183 589 772 Net other comprehensive (loss) income (1,037 ) 174 589 (274 ) Balance at June 30, 2015 $3,185 ($113 ) ($12,155 ) ($9,083 )</t>
  </si>
  <si>
    <t>Earnings Per Common Share</t>
  </si>
  <si>
    <t>Earnings Per Share [Abstract]</t>
  </si>
  <si>
    <t>Earnings Per Common Share The following table presents the calculation of earnings per common share: (Dollars and shares in thousands, except per share amounts) Three Months Six months Periods ended June 30, 2016 2015 2016 2015 Earnings per common share - basic: Net income $11,057 $11,503 $21,992 $22,513 Less dividends and undistributed earnings allocated to participating securities (22 ) (34 ) (47 ) (73 ) Net income applicable to common shareholders $11,035 $11,469 $21,945 $22,440 Weighted average common shares 17,067 16,811 17,045 16,785 Earnings per common share - basic $0.65 $0.68 $1.29 $1.34 Earnings per common share - diluted: Net income $11,057 $11,503 $21,992 $22,513 Less dividends and undistributed earnings allocated to participating securities (22 ) (33 ) (47 ) (72 ) Net income applicable to common shareholders $11,035 $11,470 $21,945 $22,441 Weighted average common shares 17,067 16,811 17,045 16,785 Dilutive effect of common stock equivalents 127 178 140 192 Weighted average diluted common shares 17,194 16,989 17,185 16,977 Earnings per common share - diluted $0.64 $0.68 $1.28 $1.32 Weighted average common stock equivalents, not included in common stock equivalents above because they were anti-dilutive, totaled 69,025 and 27,169 , respectively, for the three months ended June 30, 2016 and 2015 . These amounts were 70,132 and 75,913 , respectively for the six months ended June 30, 2016 and 2015 .</t>
  </si>
  <si>
    <t>Commitments and Contingencies</t>
  </si>
  <si>
    <t>Commitments and Contingencies Disclosure [Abstract]</t>
  </si>
  <si>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interest rate lock commitments and commitments to sell residential real est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Jun 30, Dec 31, Financial instruments whose contract amounts represent credit risk: Commitments to extend credit: Commercial loans $358,423 $360,795 Home equity lines 221,235 219,427 Other loans 48,530 44,164 Standby letters of credit 5,706 5,629 Financial instruments whose notional amounts exceed the amount of credit risk: Forward loan commitments: Interest rate lock commitments 92,574 49,712 Commitments to sell mortgage loans 129,901 87,498 Loan related derivative contracts: Interest rate swaps with customers 414,368 302,142 Mirror swaps with counterparties 414,368 302,142 Risk participation-in agreements 21,474 21,474 See Note 9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1 year. As of June 30, 2016 and December 31, 2015 , the maximum potential amount of undiscounted future payments, not reduced by amounts that may be recovered, totaled $5.7 million and $5.6 million , respectively. At June 30, 2016 and December 31, 2015 , there were no liabilities to beneficiaries resulting from standby letters of credit. Fee income on standby letters of credit was insignificant for the three and six months ended June 30, 2016 and 2015 . Forward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Leases At June 30, 2016 , the Corporation was committed to rent premises used in banking operations under non-cancellable operating leases. Rental expense under the operating leases amounted to $1.0 million and $2.0 million for the three and six months ended June 30, 2016 , compared to $744 thousand and $1.5 million for the same periods in 2015 . The following table presents the minimum annual lease payments under the terms of these leases, exclusive of renewal provisions: (Dollars in thousands) July 1, 2016 to December 31, 2016 $1,739 2017 3,345 2018 3,023 2019 2,751 2020 2,138 2021 and thereafter 27,274 Total minimum lease payments $40,270 Lease expiration dates range from 3 months to 25 years, with renewal options on certain leases of 6 months to 25 years.</t>
  </si>
  <si>
    <t>General Information (Policies)</t>
  </si>
  <si>
    <t>Consolidation</t>
  </si>
  <si>
    <t>The consolidated financial statements include the accounts of the Bancorp and its subsidiaries (collectively, the “Corporation” or “Washington Trust”). All significant intercompany transactions have been eliminated.</t>
  </si>
  <si>
    <t>Basis of Accounting</t>
  </si>
  <si>
    <t>Certain previously reported amounts have been reclassified to conform to current year’s presentation. The accounting and reporting policies of the Corporation conform to accounting principles generally accepted in the United States of America (“GAAP”) and to general practices of the banking industry.</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si>
  <si>
    <t>Securities (Tables)</t>
  </si>
  <si>
    <t>Summary of Investments</t>
  </si>
  <si>
    <t>The following tables present the amortized cost, gross unrealized holding gains, gross unrealized holding losses and fair value of securities by major security type and class of security: (Dollars in thousands) June 30, 2016 Amortized Cost Unrealized Gains Unrealized Losses Fair Value Securities Available for Sale: Obligations of U.S. government-sponsored enterprises $72,653 $170 $— $72,823 Mortgage-backed securities issued by U.S. government agencies and U.S. government-sponsored enterprises 267,025 9,268 (29 ) 276,264 Obligations of states and political subdivisions 25,844 313 — 26,157 Individual name issuer trust preferred debt securities 29,833 — (5,339 ) 24,494 Corporate bonds 1,961 50 — 2,011 Total securities available for sale $397,316 $9,801 ($5,368 ) $401,749 Held to Maturity: Mortgage-backed securities issued by U.S. government agencies and U.S. government-sponsored enterprises $17,917 $678 $— $18,595 Total securities held to maturity $17,917 $678 $— $18,595 Total securities $415,233 $10,479 ($5,368 ) $420,344 (Dollars in thousands) December 31, 2015 Amortized Cost Unrealized Gains Unrealized Losses Fair Value Securities Available for Sale: Obligations of U.S. government-sponsored enterprises $77,330 $73 ($388 ) $77,015 Mortgage-backed securities issued by U.S. government agencies and U.S. government-sponsored enterprises 228,908 6,398 (450 ) 234,856 Obligations of states and political subdivisions 35,353 727 — 36,080 Individual name issuer trust preferred debt securities 29,815 — (4,677 ) 25,138 Corporate bonds 1,970 5 (20 ) 1,955 Total securities available for sale $373,376 $7,203 ($5,535 ) $375,044 Held to Maturity: Mortgage-backed securities issued by U.S. government agencies and U.S. government-sponsored enterprises $20,023 $493 $— $20,516 Total securities held to maturity $20,023 $493 $— $20,516 Total securities $393,399 $7,696 ($5,535 ) $395,560</t>
  </si>
  <si>
    <t>Securities by Contractual Maturity</t>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June 30, 2016 Amortized Cost Fair Value Amortized Cost Fair Value Due in one year or less $64,530 $66,714 $5,100 $5,293 Due after one year to five years 149,238 153,975 9,696 10,063 Due after five years to ten years 131,935 134,032 2,774 2,879 Due after ten years 51,613 47,028 347 360 Total securities $397,316 $401,749 $17,917 $18,595</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June 30, 2016 # Fair Unrealized # Fair Value Unrealized Losses # Fair Value Unrealized Losses Mortgage-backed securities issued by U.S. government agencies and U.S. government-sponsored enterprises 1 9,583 (29 ) — — — 1 9,583 (29 ) Individual name issuer trust preferred debt securities — — — 10 24,494 (5,339 ) 10 24,494 (5,339 ) Total temporarily impaired securities 1 $9,583 ($29 ) 10 $24,494 ($5,339 ) 11 $34,077 ($5,368 ) (Dollars in thousands) Less than 12 Months 12 Months or Longer Total December 31, 2015 # Fair Value Unrealized Losses # Fair Value Unrealized Losses # Fair Value Unrealized Losses Obligations of U.S. government-sponsored enterprises 4 $34,767 ($388 ) — $— $— 4 $34,767 ($388 ) Mortgage-backed securities issued by U.S. government agencies and U.S. government-sponsored enterprises 9 61,764 (450 ) — — — 9 61,764 (450 ) Individual name issuer trust preferred debt securities — — — 10 25,138 (4,677 ) 10 25,138 (4,677 ) Corporate bonds 3 1,235 (20 ) — — — 3 1,235 (20 ) Total temporarily impaired securities 16 $97,766 ($858 ) 10 $25,138 ($4,677 ) 26 $122,904 ($5,535 )</t>
  </si>
  <si>
    <t>Loans (Tables)</t>
  </si>
  <si>
    <t>Summary of Loans</t>
  </si>
  <si>
    <t>The following is a summary of loans: (Dollars in thousands) June 30, 2016 December 31, 2015 Amount % Amount % Commercial: Mortgages (1) $1,074,747 35 % $931,953 31 % Construction &amp; development (2) 81,812 3 122,297 4 Commercial &amp; industrial (3) 575,661 18 600,297 20 Total commercial 1,732,220 56 1,654,547 55 Residential real estate: Mortgages 978,399 32 984,437 33 Homeowner construction 26,637 1 29,118 1 Total residential real estate 1,005,036 33 1,013,555 34 Consumer: Home equity lines 260,541 8 255,565 8 Home equity loans 39,572 1 46,649 2 Other (4) 43,515 2 42,811 1 Total consumer 343,628 11 345,025 11 Total loans (5) $3,080,884 100 % $3,013,127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Loans to individuals secured by general aviation aircraft and other personal installment loans. (5) Includes net unamortized loan origination costs of $2.6 million at both June 30, 2016 and December 31, 2015 and net unamortized premiums on purchased loans of $171 thousand and $84 thousand , respectively, at June 30, 2016 and December 31, 2015 .</t>
  </si>
  <si>
    <t>Nonaccrual Loans</t>
  </si>
  <si>
    <t>The following is a summary of nonaccrual loans, segregated by class of loans: (Dollars in thousands) Jun 30, Dec 31, Commercial: Mortgages $4,054 $5,711 Construction &amp; development — — Commercial &amp; industrial 1,204 3,018 Residential real estate: Mortgages 10,409 10,666 Homeowner construction — — Consumer: Home equity lines 315 528 Home equity loans 1,152 1,124 Other 114 — Total nonaccrual loans $17,248 $21,047 Accruing loans 90 days or more past due $— $—</t>
  </si>
  <si>
    <t>Past Due Loans</t>
  </si>
  <si>
    <t>Past due status is based on the contractual payment terms of the loan. The following tables present an age analysis of past due loans, segregated by class of loans: (Dollars in thousands) Days Past Due June 30, 2016 30-59 60-89 Over 90 Total Past Due Current Total Loans Commercial: Mortgages $8 $— $4,054 $4,062 $1,070,685 $1,074,747 Construction &amp; development — — — — 81,812 81,812 Commercial &amp; industrial 46 735 1,197 1,978 573,683 575,661 Residential real estate: Mortgages 3,853 1,113 3,927 8,893 969,506 978,399 Homeowner construction — — — — 26,637 26,637 Consumer: Home equity lines 458 101 34 593 259,948 260,541 Home equity loans 513 666 300 1,479 38,093 39,572 Other 11 8 110 129 43,386 43,515 Total loans $4,889 $2,623 $9,622 $17,134 $3,063,750 $3,080,884 (Dollars in thousands) Days Past Due December 31, 2015 30-59 60-89 Over 90 Total Past Due Current Total Loans Commercial: Mortgages $51 $— $4,504 $4,555 $927,398 $931,953 Construction &amp; development — — — — 122,297 122,297 Commercial &amp; industrial 405 9 48 462 599,835 600,297 Residential real estate: Mortgages 3,028 2,964 3,294 9,286 975,151 984,437 Homeowner construction — — — — 29,118 29,118 Consumer: Home equity lines 883 373 518 1,774 253,791 255,565 Home equity loans 748 490 222 1,460 45,189 46,649 Other 22 — — 22 42,789 42,811 Total loans $5,137 $3,836 $8,586 $17,559 $2,995,568 $3,013,127</t>
  </si>
  <si>
    <t>Impaired Loans</t>
  </si>
  <si>
    <t>The following is a summary of impaired loans: (Dollars in thousands) Recorded Investment (1) Unpaid Principal Related Allowance Jun 30, Dec 31, Jun 30, Dec 31, Jun 30, Dec 31, No Related Allowance Recorded: Commercial: Mortgages $— $4,292 $— $5,101 $— $— Construction &amp; development — — — — — — Commercial &amp; industrial 1,524 1,849 1,640 1,869 — — Residential real estate: Mortgages 12,243 8,441 12,337 8,826 — — Homeowner construction — — — — — — Consumer: Home equity lines 305 6 305 64 — — Home equity loans 794 530 800 539 — — Other 110 — 110 — — — Subtotal 14,976 15,118 15,192 16,399 — — With Related Allowance Recorded: Commercial: Mortgages $13,505 $10,873 $14,325 $10,855 $714 $1,633 Construction &amp; development — — — — — — Commercial &amp; industrial 484 2,024 534 2,248 23 771 Residential real estate: Mortgages 2,107 2,895 2,171 2,941 223 156 Homeowner construction — — — — — — Consumer: Home equity lines 10 522 10 522 — 2 Home equity loans 440 679 453 783 46 21 Other 35 145 34 144 5 — Subtotal 16,581 17,138 17,527 17,493 1,011 2,583 Total impaired loans $31,557 $32,256 $32,719 $33,892 $1,011 $2,583 Total: Commercial $15,513 $19,038 $16,499 $20,073 $737 $2,404 Residential real estate 14,350 11,336 14,508 11,767 223 156 Consumer 1,694 1,882 1,712 2,052 51 23 Total impaired loans $31,557 $32,256 $32,719 $33,892 $1,011 $2,583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Prior to the third quarter of 2015, the Corporation had defined impaired loans to include nonaccrual commercial loans, troubled debt restructured loans and certain other loans that were individually evaluated for impairment. In the third quarter of 2015, the Corporation redefined impaired loans to include nonaccrual loans and troubled debt restructured loans. The redefinition of impaired loans resulted in well-secured nonaccrual residential real estate mortgage loans and consumer loans being classified as impaired loans in the third quarter of 2015. See further discussion on the redefinition of impaired loans in Washington Trust’s Form 10-K for the fiscal year ended December 31, 2015 . (Dollars in thousands) Average Recorded Investment Interest Income Recognized Three months ended June 30, 2016 2015 2016 2015 Commercial: Mortgages $13,677 $14,556 $87 $76 Construction &amp; development — — — — Commercial &amp; industrial 3,290 3,077 10 41 Residential real estate: Mortgages 10,903 3,251 98 24 Homeowner construction — — — — Consumer: Home equity lines 315 278 6 — Home equity loans 1,216 78 11 1 Other 151 191 2 2 Totals $29,552 $21,431 $214 $144 (Dollars in thousands) Average Recorded Investment Interest Income Recognized Six months ended June 30, 2016 2015 2016 2015 Commercial: Mortgages $14,208 $14,748 $180 $155 Construction &amp; development — — — — Commercial &amp; industrial 3,545 3,057 21 60 Residential real estate: Mortgages 10,986 3,354 167 40 Homeowner construction — — — — Consumer: Home equity lines 493 263 8 — Home equity loans 1,195 76 24 1 Other 148 169 4 5 Totals $30,575 $21,667 $404 $261</t>
  </si>
  <si>
    <t>Troubled Debt Restructurings on Financing Receivables</t>
  </si>
  <si>
    <t>The following tables present loans modified as a troubled debt restructuring: (Dollars in thousands) Outstanding Recorded Investment (1) # of Loans Pre-Modifications Post-Modifications Three months ended June 30, 2016 2015 2016 2015 2016 2015 Commercial: Mortgages — — $— $— $— $— Construction &amp; development — — — — — — Commercial &amp; industrial 1 2 133 284 133 284 Residential real estate: Mortgages 1 — 3,550 — 3,550 — Homeowner construction — — — — — — Consumer: Home equity lines — — — — — — Home equity loans — 1 — 70 — 70 Other — — — — — — Totals 2 3 $3,683 $354 $3,683 $354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Dollars in thousands) Outstanding Recorded Investment (1) # of Loans Pre-Modifications Post-Modifications Six months ended June 30, 2016 2015 2016 2015 2016 2015 Commercial: Mortgages — — $— $— $— $— Construction &amp; development — — — — — — Commercial &amp; industrial 1 3 133 584 133 584 Residential real estate: Mortgages 1 1 3,550 93 3,550 93 Homeowner construction — — — — — — Consumer: Home equity lines — — — — — — Home equity loans — 1 — 70 — 70 Other — 1 — 35 — 35 Totals 2 6 $3,683 $782 $3,683 $782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Schedule of How Loans Were Modified as Troubled Debt Restructuring</t>
  </si>
  <si>
    <t>The following table presents information on how loans were modified as a troubled debt restructuring: (Dollars in thousands) Three months Six months Periods ended June 30, 2016 2015 2016 2015 Below-market interest rate concession $— $— $— $— Payment deferral — 284 — 619 Maturity / amortization concession 133 70 133 163 Interest only payments 3,550 — 3,550 — Total $3,683 $354 $3,683 $782</t>
  </si>
  <si>
    <t>Credit Quality Indicators - Commercial</t>
  </si>
  <si>
    <t>The following table presents the commercial loan portfolio, segregated by category of credit quality indicator: (Dollars in thousands) Pass Special Mention Classified Jun 30, Dec 31, Jun 30, Dec 31, Jun 30, Dec 31, Commercial: Mortgages $1,061,090 $914,774 $1,106 $3,035 $12,551 $14,144 Construction &amp; development 81,812 122,297 — — — — Commercial &amp; industrial 550,465 577,036 15,863 12,012 9,333 11,249 Total commercial loans $1,693,367 $1,614,107 $16,969 $15,047 $21,884 $25,393</t>
  </si>
  <si>
    <t>Credit Quality Indicators Residential &amp; Consumer</t>
  </si>
  <si>
    <t>The following table presents the residential and consumer loan portfolios, segregated by category of credit quality indicator: (Dollars in thousands) Current and Under 90 Days Past Due Over 90 Days Past Due Jun 30, Dec 31, Jun 30, Dec 31, Residential real estate: Accruing mortgages $967,990 $973,771 $— $— Nonaccrual mortgages 6,482 7,372 3,927 3,294 Homeowner construction 26,637 29,118 — — Total residential loans $1,001,109 $1,010,261 $3,927 $3,294 Consumer: Home equity lines $260,507 $255,047 $34 $518 Home equity loans 39,272 46,427 300 222 Other 43,405 42,811 110 — Total consumer loans $343,184 $344,285 $444 $740</t>
  </si>
  <si>
    <t>Allowance for Loan Losses (Tables)</t>
  </si>
  <si>
    <t>Allowance for Loan Losses Rollforward Analysis</t>
  </si>
  <si>
    <t>The following table presents the activity in the allowance for loan losses for the three months ended June 30, 2016 : (Dollars in thousands) Commercial Mortgages Construction C&amp;I (1) Total Commercial Residential Consumer Total Beginning Balance $8,586 $1,643 $8,261 $18,490 $5,363 $2,284 $26,137 Charge-offs (78 ) — (746 ) (824 ) (4 ) (32 ) (860 ) Recoveries 13 — 62 75 2 22 99 Provision 1,892 (739 ) (1,057 ) 96 108 246 450 Ending Balance $10,413 $904 $6,520 $17,837 $5,469 $2,520 $25,826 (1) Commercial &amp; industrial loans. The following table presents the activity in the allowance for loan losses for the six months ended June 30, 2016 : (Dollars in thousands) Commercial Mortgages Construction C&amp;I (1) Total Commercial Residential Consumer Total Beginning Balance $9,140 $1,758 $8,202 $19,100 $5,460 $2,509 $27,069 Charge-offs (1,331 ) — (754 ) (2,085 ) (140 ) (110 ) (2,335 ) Recoveries 17 — 88 105 4 33 142 Provision 2,587 (854 ) (1,016 ) 717 145 88 950 Ending Balance $10,413 $904 $6,520 $17,837 $5,469 $2,520 $25,826 (1) Commercial &amp; industrial loans. The following table presents the activity in the allowance for loan losses for the three months ended June 30, 2015 : (Dollars in thousands) Commercial Mortgages Construction C&amp;I (1) Total Commercial Residential Consumer Un-allocated Total Beginning Balance $8,331 $1,229 $7,803 $17,363 $5,355 $2,731 $2,361 $27,810 Charge-offs (200 ) — (44 ) (244 ) (6 ) (105 ) — (355 ) Recoveries 4 — 18 22 2 8 — 32 Provision 394 455 (767 ) 82 54 49 (85 ) 100 Ending Balance $8,529 $1,684 $7,010 $17,223 $5,405 $2,683 $2,276 $27,587 (1) Commercial &amp; industrial loans. The following table presents the activity in the allowance for loan losses for the six months ended June 30, 2015 : (Dollars in thousands) Commercial Mortgages Construction C&amp;I (1) Total Commercial Residential Consumer Un-allocated Total Beginning Balance $8,202 $1,300 $7,987 $17,489 $5,430 $2,713 $2,391 $28,023 Charge-offs (400 ) — (51 ) (451 ) (54 ) (171 ) — (676 ) Recoveries 84 — 32 116 4 20 — 140 Provision 643 384 (958 ) 69 25 121 (115 ) 100 Ending Balance $8,529 $1,684 $7,010 $17,223 $5,405 $2,683 $2,276 $27,587 (1) Commercial &amp; industrial loans.</t>
  </si>
  <si>
    <t>Schedule of Allowance for Loan Loss by Segment &amp; Impairment Methodology</t>
  </si>
  <si>
    <t>The following table presents the Corporation’s loan portfolio and associated allowance for loan loss by portfolio segment and by impairment methodology: (Dollars in thousands) June 30, 2016 December 31, 2015 Loans Related Allowance Loans Related Allowance Loans Individually Evaluated for Impairment: Commercial: Mortgages $13,480 $714 $15,141 $1,633 Construction &amp; development — — — — Commercial &amp; industrial 2,006 23 3,871 771 Residential real estate 14,338 223 11,333 156 Consumer 1,692 51 1,881 23 Subtotal 31,516 1,011 32,226 2,583 Loans Collectively Evaluated for Impairment: Commercial: Mortgages $1,061,267 $9,699 $916,812 $7,507 Construction &amp; development 81,812 904 122,297 1,758 Commercial &amp; industrial 573,655 6,497 596,426 7,431 Residential real estate 990,698 5,246 1,002,222 5,304 Consumer 341,936 2,469 343,144 2,486 Subtotal 3,049,368 24,815 2,980,901 24,486 Total $3,080,884 $25,826 $3,013,127 $27,069</t>
  </si>
  <si>
    <t>Borrowings (Tables)</t>
  </si>
  <si>
    <t>Federal Home Loan Bank Advances Maturities</t>
  </si>
  <si>
    <t>The following table presents maturities and weighted average interest rates on FHLBB advances outstanding as of June 30, 2016 : (Dollars in thousands) Total Outstanding Weighted Average Rate July 1, 2016 to December 31, 2016 $377,330 0.71 % 2017 27,575 2.24 2018 53,134 1.45 2019 33,258 2.84 2020 32,733 2.36 2021 and thereafter 115,980 3.30 Balance at June 30, 2016 $640,010 1.50 %</t>
  </si>
  <si>
    <t>Shareholders' Equity (Tables)</t>
  </si>
  <si>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16 Total Capital (to Risk-Weighted Assets): Corporation $375,899 12.43 % $241,929 8.00 % N/A N/A Bank 375,919 12.43 241,876 8.00 $302,345 10.00 % Tier 1 Capital (to Risk-Weighted Assets): Corporation 349,891 11.57 181,447 6.00 N/A N/A Bank 349,911 11.57 181,407 6.00 241,876 8.00 Common Equity Tier 1 Capital (to Risk-Weighted Assets): Corporation 327,892 10.84 136,085 4.50 N/A N/A Bank 349,911 11.57 136,055 4.50 196,524 6.50 Tier 1 Capital (to Average Assets): (1) Corporation 349,891 9.21 151,949 4.00 N/A N/A Bank 349,911 9.22 151,874 4.00 189,843 5.00 December 31, 2015 Total Capital (to Risk-Weighted Assets): Corporation 367,443 12.58 233,739 8.00 N/A N/A Bank 366,676 12.55 233,676 8.00 292,095 10.00 Tier 1 Capital (to Risk-Weighted Assets): Corporation 340,130 11.64 175,304 6.00 N/A N/A Bank 339,363 11.62 175,257 6.00 233,676 8.00 Common Equity Tier 1 Capital (to Risk-Weighted Assets): Corporation 318,131 10.89 131,478 4.50 N/A N/A Bank 339,363 11.62 131,443 4.50 189,861 6.50 Tier 1 Capital (to Average Assets): (1) Corporation 340,130 9.37 145,191 4.00 N/A N/A Bank 339,363 9.36 145,103 4.00 181,378 5.00 (1) Leverage ratio.</t>
  </si>
  <si>
    <t>Derivative Financial Instruments (Tables)</t>
  </si>
  <si>
    <t>Fair Value of Derivatives by Balance Sheet Location</t>
  </si>
  <si>
    <t>The following table presents the fair values of derivative instruments in the Corporation’s Consolidated Balance Sheets: (Dollars in thousands) Asset Derivatives Liability Derivatives Fair Value Fair Value Balance Sheet Location Jun 30, 2016 Dec 31, 2015 Balance Sheet Location Jun 30, 2016 Dec 31, 2015 Derivatives Designated as Cash Flow Hedging Instruments: Interest rate risk management contracts: Interest rate caps Other assets $44 $187 Other liabilities $— $— Derivatives not Designated as Hedging Instruments: Forward loan commitments: Interest rate lock commitments Other assets 2,966 1,220 Other liabilities — — Commitments to sell mortgage loans Other assets — — Other liabilities 4,192 2,012 Loan related derivative contracts: Interest rate swaps with customers Other assets 22,321 8,027 Other liabilities — — Mirror swaps with counterparties Other assets — — Other liabilities 23,517 8,266 Risk participation agreements Other assets 121 56 Other liabilities 140 69 Total $25,452 $9,490 $27,849 $10,347</t>
  </si>
  <si>
    <t>Derivative Instruments Effect in Statements of Income and Changes in Shareholders' Equity</t>
  </si>
  <si>
    <t>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Six months Three months Six months Periods ended June 30, 2016 2015 2016 2015 2016 2015 2016 2015 Derivatives Designated as Cash Flow Hedging Instruments: Interest rate risk management contracts: Interest rate swap contracts $— $89 $— $174 Interest Expense $— $— $— $— Interest rate caps (24 ) — (90 ) — Interest Expense — — — — Total ($24 ) $89 ($90 ) $174 $— $— $— $— (Dollars in thousands) Amount of Gain (Loss) Recognized in Income on Derivatives Amount of Gain (Loss) Recognized in Income on Derivatives Three months Six months Periods ended June 30, Statement of Income Location 2016 2015 2016 2015 Derivatives not Designated as Hedging Instruments: Forward loan commitments: Interest rate lock commitments Mortgage banking revenues $501 ($432 ) $1,746 $139 Commitments to sell mortgage loans Mortgage banking revenues (1,174 ) 1,410 (2,180 ) 470 Customer related derivative contracts: Interest rate swaps with customers Loan related derivative income 7,130 (1,365 ) 17,032 2,268 Mirror swaps with counterparties Loan related derivative income (6,526 ) 2,118 (15,777 ) (718 ) Risk participation agreements Loan related derivative income (96 ) (36 ) (102 ) (188 ) Total ($165 ) $1,695 $719 $1,971</t>
  </si>
  <si>
    <t>Fair Value Measurements (Tables)</t>
  </si>
  <si>
    <t>Change in Fair Value Mortgage Loans Held For Sale, Interest Rate Lock Commitments and Commitments to Sell Disclosures</t>
  </si>
  <si>
    <t>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mortgage banking revenues in the Consolidated Statements of Income. (Dollars in thousands) Three months Six months Periods ended June 30, 2016 2015 2016 2015 Mortgage loans held for sale $659 ($910 ) $495 ($569 ) Interest rate lock commitments 501 (432 ) 1,746 139 Commitments to sell mortgage loans (1,174 ) 1,410 (2,180 ) 470 Total changes in fair value ($14 ) $68 $61 $40</t>
  </si>
  <si>
    <t>Assets and Liabilities Measur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16 Assets: Securities available for sale: Obligations of U.S. government-sponsored enterprises $72,823 $— $72,823 $— Mortgage-backed securities issued by U.S. government agencies and U.S. government-sponsored enterprises 276,264 — 276,264 — Obligations of states and political subdivisions 26,157 — 26,157 — Individual name issuer trust preferred debt securities 24,494 — 24,494 — Corporate bonds 2,011 — 2,011 — Mortgage loans held for sale 38,554 — 38,554 — Derivative assets (1) 25,452 — 25,452 — Total assets at fair value on a recurring basis $465,755 $— $465,755 $— Liabilities: Derivative liabilities (2) $27,849 $— $27,849 $— Contingent consideration liability (3) 2,986 — — 2,986 Total liabilities at fair value on a recurring basis $30,835 $— $27,849 $2,986 (1) Derivative assets include interest rate risk management agreements, interest rate swap contracts with customers, risk participation-out agreements and forward loan commitments and are included in other assets in the Consolidated Balance Sheets. (2) Derivative liabilities include mirror swaps with counterparties, risk participation-in agreements and forward loan commitments and are included in other liabilities in the Consolidated Balance Sheets. (3) The contingent consideration liability is included in other liabilities in the Consolidated Balance Sheets. (Dollars in thousands) Total Quoted Prices in Active Markets for Identical Assets Significant Other Observable Inputs Significant Unobservable Inputs December 31, 2015 Assets: Securities available for sale: Obligations of U.S. government-sponsored enterprises $77,015 $— $77,015 $— Mortgage-backed securities issued by U.S. government agencies and U.S. government-sponsored enterprises 234,856 — 234,856 — Obligations of states and political subdivisions 36,080 — 36,080 — Individual name issuer trust preferred debt securities 25,138 — 25,138 — Corporate bonds 1,955 — 1,955 — Mortgage loans held for sale 33,969 — 33,969 — Derivative assets (1) 9,490 — 9,490 — Total assets at fair value on a recurring basis $418,503 $— $418,503 $— Liabilities: Derivative liabilities (2) $10,347 $— $10,347 $— Contingent Consideration Liability (3) 2,945 — — 2,945 Total liabilities at fair value on a recurring basis $13,292 $— $10,347 $2,945 (1) Derivative assets include interest rate risk management agreements, interest rate swap contracts with customers, risk participation-out agreements and forward loan commitments and are included in other assets in the Consolidated Balance Sheets. (2) Derivative liabilities include mirror swaps with counterparties, risk participation-in agreements and forward loan commitments and are included in other liabilities in the Consolidated Balance Sheets. (3) The contingent consideration liability is included in other liabilities in the Consolidated Balance Sheets.</t>
  </si>
  <si>
    <t>Assets and Liabilities Measured at Fair Value on a Nonrecurring Basis</t>
  </si>
  <si>
    <t>The following table presents the carrying value of assets held at June 30, 2016 , which were written down to fair value during the six months ended June 30, 2016 : (Dollars in thousands) Total Quoted Prices in Active Markets for Identical Assets Significant Other Observable Inputs Significant Unobservable Inputs Assets: Collateral dependent impaired loans $12,996 $— $— $12,996 Loan servicing rights 3,286 — — 3,286 Property acquired through foreclosure or repossession 1,045 — — 1,045 Total assets at fair value on a nonrecurring basis $17,327 $— $— $17,327 The allowance for loan losses on collateral dependent impaired loans amounted to $857 thousand at June 30, 2016 . The following table presents the carrying value of assets held at December 31, 2015 , which were written down to fair value during the year ended December 31, 2015 : (Dollars in thousands) Total Quoted Prices in Active Markets for Identical Assets Significant Other Observable Inputs Significant Unobservable Inputs Assets: Collateral dependent impaired loans $10,545 $— $— $10,545 Property acquired through foreclosure or repossession 270 — — 270 Total assets at fair value on a nonrecurring basis $10,815 $— $— $10,815 The allowance for loan losses on collateral dependent impaired loans amounted to $2.4 million at December 31, 2015 .</t>
  </si>
  <si>
    <t>Quant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16 Collateral dependent impaired loans $12,996 Appraisals of collateral Discount for costs to sell 0% - 20% (6%) Loan servicing rights $3,286 Discounted Cash Flow Discount rates 10% - 14% (11%) Prepayment rates 12% - 22% (16%) Property acquired through foreclosure or repossession $1,045 Appraisals of collateral Discount for costs to sell 10% - 12% (11%) Appraisal adjustments (1) 6% - 32% (20%) (1) Management may adjust appraisal values to reflect market value declines or other discounts resulting from its knowledge of the property. (Dollars in thousands) Fair Value Valuation Technique Unobservable Input Range of Inputs Utilized (Weighted Average) December 31, 2015 Collateral dependent impaired loans $10,545 Appraisals of collateral Discount for costs to sell 0% - 20% (2%) Property acquired through foreclosure or repossession $270 Appraisals of collateral Discount for costs to sell 12% Appraisal adjustments (1) 32% (1) Management may adjust appraisal values to reflect market value declines or other discounts resulting from its knowledge of the property.</t>
  </si>
  <si>
    <t>Carrying Amounts and Estimated Fair Values of Financial Instruments</t>
  </si>
  <si>
    <t>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June 30, 2016 Carrying Amount Total Fair Value Quoted Prices in Active Markets for Identical Assets Significant Other Observable Inputs Significant Unobservable Inputs Financial Assets: Securities held to maturity $17,917 $18,595 $— $18,595 $— Loans, net of allowance for loan losses 3,055,058 3,078,244 — — 3,078,244 Financial Liabilities: Time deposits $844,036 $848,525 $— $848,525 $— FHLBB advances 640,010 655,330 — 655,330 — Junior subordinated debentures 22,681 15,877 — 15,877 — (Dollars in thousands) December 31, 2015 Carrying Amount Total Fair Value Quoted Prices in Active Markets for Identical Assets Significant Other Observable Inputs Significant Unobservable Inputs Financial Assets: Securities held to maturity $20,023 $20,516 $— $20,516 $— Loans, net of allowance for loan losses 2,986,058 3,004,782 — — 3,004,782 Financial Liabilities: Time deposits $833,898 $834,574 $— $834,574 $— FHLBB advances 378,973 388,275 — 388,275 — Junior subordinated debentures 22,681 16,468 — 16,468 —</t>
  </si>
  <si>
    <t>Defined Benefit Pension Plans (Tables)</t>
  </si>
  <si>
    <t>Components of Net Periodic Benefit Cost</t>
  </si>
  <si>
    <t>The composition of net periodic benefit cost was as follows: (Dollars in thousands) Qualified Pension Plan Non-Qualified Retirement Plans Three months Six months Three months Six months Periods ended June 30, 2016 2015 2016 2015 2016 2015 2016 2015 Net Periodic Benefit Cost: Service cost $537 $614 $1,074 $1,229 $31 $19 $61 $39 Interest cost 644 732 1,288 1,464 108 123 216 245 Expected return on plan assets (1,159 ) (1,128 ) (2,317 ) (2,257 ) — — — — Amortization of prior service (credit) cost (5 ) (5 ) (11 ) (11 ) — — — — Recognized net actuarial loss 207 312 414 624 61 61 123 122 Net periodic benefit cost $224 $525 $448 $1,049 $200 $203 $400 $406</t>
  </si>
  <si>
    <t>Schedule of Assumptions Used for Net Periodic Benefit Cost</t>
  </si>
  <si>
    <t>The following table presents the measurement date and weighted-average assumptions used to determine net periodic benefit cost: Qualified Pension Plan Non-Qualified Retirement Plans Periods ended June 30, 2016 2015 2016 2015 Measurement date Dec 31, 2015 Dec 31, 2014 Dec 31, 2015 Dec 31, 2014 Discount rate N/A 4.125% N/A 3.90% Equivalent single discount rate for benefit obligations 4.48% N/A 4.19% N/A Equivalent single discount rate for service cost 4.63 N/A 4.59 N/A Equivalent single discount rate for interest cost 3.88 N/A 3.44 N/A Expected long-term return on plan assets 6.75 7.25 N/A N/A Rate of compensation increase 3.75 3.75 3.75 3.75</t>
  </si>
  <si>
    <t>Business Segments (Tables)</t>
  </si>
  <si>
    <t>Statement of Operations and Total Assets by Reportable Segment</t>
  </si>
  <si>
    <t>The following tables present the statement of operations and total assets for Washington Trust’s reportable segments: (Dollars in thousands) Commercial Banking Wealth Management Services Corporate Consolidated Total Three months ended June 30, 2016 2015 2016 2015 2016 2015 2016 2015 Net interest income (expense) $21,947 $21,212 ($17 ) ($9 ) $4,846 $4,825 $26,776 $26,028 Provision for loan losses 450 100 — — — — 450 100 Net interest income (expense) after provision for loan losses 21,497 21,112 (17 ) (9 ) 4,846 4,825 26,326 25,928 Noninterest income 5,290 5,588 9,481 8,912 1,143 761 15,914 15,261 Noninterest expenses: Depreciation and amortization expense 697 638 470 299 57 51 1,224 988 Other noninterest expenses (1) 15,038 13,868 6,701 6,465 3,067 2,978 24,806 23,311 Total noninterest expenses 15,735 14,506 7,171 6,764 3,124 3,029 26,030 24,299 Income before income taxes 11,052 12,194 2,293 2,139 2,865 2,557 16,210 16,890 Income tax expense 3,767 3,993 871 838 515 556 5,153 5,387 Net income $7,285 $8,201 $1,422 $1,301 $2,350 $2,001 $11,057 $11,503 Total assets at period end $3,238,789 $3,058,410 $65,423 $53,236 $612,869 $532,831 $3,917,081 $3,644,477 Expenditures for long-lived assets 306 943 104 87 229 88 639 1,118 (1) Other noninterest expenses for the Wealth Management Services segment includes $433 thousand of acquisition related expenses for the three months ended June 30, 2015 . (Dollars in thousands) Commercial Banking Wealth Management Services Corporate Consolidated Total Six months ended June 30, 2016 2015 2016 2015 2016 2015 2016 2015 Net interest income (expense) $44,554 $41,837 ($35 ) ($23 ) $9,992 $9,916 $54,511 $51,730 Provision for loan losses 950 100 — — — — 950 100 Net interest income (expense) after provision for loan losses 43,604 41,737 (35 ) (23 ) 9,992 9,916 53,561 51,630 Noninterest income 10,230 10,666 18,655 17,347 1,663 1,268 30,548 29,281 Noninterest expenses: Depreciation and amortization expense 1,384 1,310 939 605 112 111 2,435 2,026 Other noninterest expenses (1) 29,029 27,454 13,500 12,380 6,516 5,970 49,045 45,804 Total noninterest expenses 30,413 28,764 14,439 12,985 6,628 6,081 51,480 47,830 Income before income taxes 23,421 23,639 4,181 4,339 5,027 5,103 32,629 33,081 Income tax expense 8,022 7,723 1,604 1,682 1,011 1,163 10,637 10,568 Net income $15,399 $15,916 $2,577 $2,657 $4,016 $3,940 $21,992 $22,513 Total assets at period end $3,238,789 $3,058,410 $65,423 $53,236 $612,869 $532,831 $3,917,081 $3,644,477 Expenditures for long-lived assets 1,325 2,010 188 201 303 133 1,816 2,344 (1) Other noninterest expenses for the Wealth Management Services segment includes $433 thousand of acquisition related expenses for the six months ended June 30, 2015 .</t>
  </si>
  <si>
    <t>Other Comprehensive Income (Loss) (Tables)</t>
  </si>
  <si>
    <t>Activity in Other Comprehensive Income (Loss)</t>
  </si>
  <si>
    <t>The following tables present the activity in other comprehensive income (loss): Three months ended June 30, 2016 2015 (Dollars in thousands) Pre-tax Amounts Income Taxes Net of Tax Pre-tax Amounts Income Taxes Net of Tax Net change in fair value of securities available for sale $2,187 $809 $1,378 ($2,614 ) ($913 ) ($1,701 ) Cash flow hedges: Change in fair value of cash flow hedges 10 34 (24 ) 26 27 (1 ) Net cash flow hedge losses reclassified into earnings (1) — — — 141 51 90 Net change in fair value of cash flow hedges 10 34 (24 ) 167 78 89 Defined benefit plan obligation adjustment (2) 263 98 165 368 14 354 Total other comprehensive income (loss) $2,460 $941 $1,519 ($2,079 ) ($821 ) ($1,258 ) (1) Included in interest expense on junior subordinated debentures in the Consolidated Statements of Income. (2) Included in salaries and employee benefits expense in the Consolidated Statements of Income.</t>
  </si>
  <si>
    <t>Components of Accumulated Other Comprehensive Income (Loss)</t>
  </si>
  <si>
    <t>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5 $1,051 ($43 ) ($10,707 ) ($9,699 ) Other comprehensive income (loss) before reclassifications 1,742 (90 ) — 1,652 Amounts reclassified from accumulated other comprehensive income — — 331 331 Net other comprehensive income (loss) 1,742 (90 ) 331 1,983 Balance at June 30, 2016 $2,793 ($133 ) ($10,376 ) ($7,716 ) (Dollars in thousands) Net Unrealized Gains on Available For Sale Securities Net Unrealized Losses on Cash Flow Hedges Pension Benefit Adjustment Total Balance at December 31, 2014 $4,222 ($287 ) ($12,744 ) ($8,809 ) Other comprehensive loss before reclassifications (1,037 ) (9 ) — (1,046 ) Amounts reclassified from accumulated other comprehensive income — 183 589 772 Net other comprehensive (loss) income (1,037 ) 174 589 (274 ) Balance at June 30, 2015 $3,185 ($113 ) ($12,155 ) ($9,083 )</t>
  </si>
  <si>
    <t>Earnings Per Common Share (Tables)</t>
  </si>
  <si>
    <t>Calculation of Earnings Per Share</t>
  </si>
  <si>
    <t>The following table presents the calculation of earnings per common share: (Dollars and shares in thousands, except per share amounts) Three Months Six months Periods ended June 30, 2016 2015 2016 2015 Earnings per common share - basic: Net income $11,057 $11,503 $21,992 $22,513 Less dividends and undistributed earnings allocated to participating securities (22 ) (34 ) (47 ) (73 ) Net income applicable to common shareholders $11,035 $11,469 $21,945 $22,440 Weighted average common shares 17,067 16,811 17,045 16,785 Earnings per common share - basic $0.65 $0.68 $1.29 $1.34 Earnings per common share - diluted: Net income $11,057 $11,503 $21,992 $22,513 Less dividends and undistributed earnings allocated to participating securities (22 ) (33 ) (47 ) (72 ) Net income applicable to common shareholders $11,035 $11,470 $21,945 $22,441 Weighted average common shares 17,067 16,811 17,045 16,785 Dilutive effect of common stock equivalents 127 178 140 192 Weighted average diluted common shares 17,194 16,989 17,185 16,977 Earnings per common share - diluted $0.64 $0.68 $1.28 $1.32</t>
  </si>
  <si>
    <t>Commitments and Contingencies (Tables)</t>
  </si>
  <si>
    <t>Financial Instruments with Off Balance Sheet Risk</t>
  </si>
  <si>
    <t>The following table presents the contractual and notional amounts of financial instruments with off-balance sheet risk: (Dollars in thousands) Jun 30, Dec 31, Financial instruments whose contract amounts represent credit risk: Commitments to extend credit: Commercial loans $358,423 $360,795 Home equity lines 221,235 219,427 Other loans 48,530 44,164 Standby letters of credit 5,706 5,629 Financial instruments whose notional amounts exceed the amount of credit risk: Forward loan commitments: Interest rate lock commitments 92,574 49,712 Commitments to sell mortgage loans 129,901 87,498 Loan related derivative contracts: Interest rate swaps with customers 414,368 302,142 Mirror swaps with counterparties 414,368 302,142 Risk participation-in agreements 21,474 21,474</t>
  </si>
  <si>
    <t>Schedule of Future Minimum Annual Lease Payments</t>
  </si>
  <si>
    <t>The following table presents the minimum annual lease payments under the terms of these leases, exclusive of renewal provisions: (Dollars in thousands) July 1, 2016 to December 31, 2016 $1,739 2017 3,345 2018 3,023 2019 2,751 2020 2,138 2021 and thereafter 27,274 Total minimum lease payments $40,270</t>
  </si>
  <si>
    <t>Cash and Due from Banks (Narrative) (Details) - USD ($) $ in Millions</t>
  </si>
  <si>
    <t>Average reserve deposited with the Board of Governors of the Federal Reserve Bank</t>
  </si>
  <si>
    <t>Interest-bearing deposits in other banks</t>
  </si>
  <si>
    <t>Securities (Narrative) (Details) $ in Millions</t>
  </si>
  <si>
    <t>Jun. 30, 2016USD ($)security</t>
  </si>
  <si>
    <t>Dec. 31, 2015USD ($)security</t>
  </si>
  <si>
    <t>Schedule of Available for Sale and Held to Maturty Securities [Line Items]</t>
  </si>
  <si>
    <t>Fair Value of Available for Sale and Held to Maturity securities pledged as collateral</t>
  </si>
  <si>
    <t>Amortized cost of callable debt securities</t>
  </si>
  <si>
    <t>Fair value of callable debt securities</t>
  </si>
  <si>
    <t>Number of securities in a continuous unrealized loss position total | security</t>
  </si>
  <si>
    <t>Individual name issuer trust preferred debt securities</t>
  </si>
  <si>
    <t>Securities in unrealized loss position, number of companies issuing securities | security</t>
  </si>
  <si>
    <t>Amortized cost of trust preferred securities of individual name issuers that are below investment grade</t>
  </si>
  <si>
    <t>Unrealized losses of trust preferred securities of individual name issuers that are below investment grade</t>
  </si>
  <si>
    <t>Minimum [Member]</t>
  </si>
  <si>
    <t>Callable Debt Securities, Maturity Period</t>
  </si>
  <si>
    <t>8 months</t>
  </si>
  <si>
    <t>Callable Debt Securities, Call Feature, Period</t>
  </si>
  <si>
    <t>1 month</t>
  </si>
  <si>
    <t>Maximum [Member]</t>
  </si>
  <si>
    <t>21 years</t>
  </si>
  <si>
    <t>5 years</t>
  </si>
  <si>
    <t>Securities (Summary of Investments) (Details) - USD ($) $ in Thousands</t>
  </si>
  <si>
    <t>Available for sale securities amortized cost basis</t>
  </si>
  <si>
    <t>Available for sale securities unrealized gains</t>
  </si>
  <si>
    <t>Available for sale securities unrealized losses</t>
  </si>
  <si>
    <t>Held to maturity securities</t>
  </si>
  <si>
    <t>Held to maturity securities unrealized gains</t>
  </si>
  <si>
    <t>Held to maturity securities unrealized losses</t>
  </si>
  <si>
    <t>Held to maturity securities fair value</t>
  </si>
  <si>
    <t>Total available for sale and held to maturity securities amortized cost</t>
  </si>
  <si>
    <t>Total available for sale and held to maturity securities unrealized gains</t>
  </si>
  <si>
    <t>Total available for sale and held to maturity securities unrealized losses</t>
  </si>
  <si>
    <t>Total available for sale and held to maturity securities fair value</t>
  </si>
  <si>
    <t>Obligations of U.S. government-sponsored enterprises [Member]</t>
  </si>
  <si>
    <t>Mortgage-backed securities issued by U.S. government-sponsored agencies and U.S. government-sponsored enterprises [Member]</t>
  </si>
  <si>
    <t>Obligations of states and political subdivisions [Member]</t>
  </si>
  <si>
    <t>Corporate bonds [Member]</t>
  </si>
  <si>
    <t>Securities (Securities by Contractual Maturity) (Details) - USD ($) $ in Thousands</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Securities (Securities in a Continuous Unrealized Loss Position) (Details) $ in Thousands</t>
  </si>
  <si>
    <t>Schedule of Available-for-sale Securities [Line Item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Unrealized losses of securities in a continuous unrealized loss position total</t>
  </si>
  <si>
    <t>Loans (Narrative) (Details) - USD ($) $ in Thousands</t>
  </si>
  <si>
    <t>Loans Receivable Net Deferred Cost Originated</t>
  </si>
  <si>
    <t>Loans Receivable Net Deferred Premium on Purchased Loans</t>
  </si>
  <si>
    <t>Loans Pledged as Collateral</t>
  </si>
  <si>
    <t>Mortgage Loans in Process of Foreclosure</t>
  </si>
  <si>
    <t>Past due loans included in nonaccrual loans</t>
  </si>
  <si>
    <t>Loans (Narrative - Troubled Debt Restructurings) (Details) - USD ($) $ in Thousands</t>
  </si>
  <si>
    <t>Troubled Debt Restructuring, Recorded Investment</t>
  </si>
  <si>
    <t>Specific Reserves on Troubled Debt Restructurings</t>
  </si>
  <si>
    <t>Loans (Narrative - Credit Quality Indicators) (Details) - rating</t>
  </si>
  <si>
    <t>Weighted Average Commercial Loan Portfolio Risk Rating</t>
  </si>
  <si>
    <t>Loans (Summary of Loans) (Details) - USD ($) $ in Thousands</t>
  </si>
  <si>
    <t>Accounts, Notes, Loans and Financing Receivable [Line Items]</t>
  </si>
  <si>
    <t>Percent of Total Loans</t>
  </si>
  <si>
    <t>100.00%</t>
  </si>
  <si>
    <t>Commercial Mortgages [Member]</t>
  </si>
  <si>
    <t>35.00%</t>
  </si>
  <si>
    <t>31.00%</t>
  </si>
  <si>
    <t>Commercial Construction &amp; Development [Member]</t>
  </si>
  <si>
    <t>[3]</t>
  </si>
  <si>
    <t>3.00%</t>
  </si>
  <si>
    <t>4.00%</t>
  </si>
  <si>
    <t>Commercial &amp; Industrial [Member]</t>
  </si>
  <si>
    <t>[4]</t>
  </si>
  <si>
    <t>18.00%</t>
  </si>
  <si>
    <t>20.00%</t>
  </si>
  <si>
    <t>Commercial Segment [Member]</t>
  </si>
  <si>
    <t>56.00%</t>
  </si>
  <si>
    <t>55.00%</t>
  </si>
  <si>
    <t>Residential Mortgage [Member]</t>
  </si>
  <si>
    <t>32.00%</t>
  </si>
  <si>
    <t>33.00%</t>
  </si>
  <si>
    <t>Homeowner Construction [Member]</t>
  </si>
  <si>
    <t>1.00%</t>
  </si>
  <si>
    <t>Residential Segment [Member]</t>
  </si>
  <si>
    <t>34.00%</t>
  </si>
  <si>
    <t>Home Equity Lines [Member]</t>
  </si>
  <si>
    <t>8.00%</t>
  </si>
  <si>
    <t>Home Equity Loans [Member]</t>
  </si>
  <si>
    <t>2.00%</t>
  </si>
  <si>
    <t>Other Consumer [Member]</t>
  </si>
  <si>
    <t>[5]</t>
  </si>
  <si>
    <t>Consumer Segment [Member]</t>
  </si>
  <si>
    <t>11.00%</t>
  </si>
  <si>
    <t>Loans primarily secured by income producing property.</t>
  </si>
  <si>
    <t>Loans for construction of commercial properties, loans to developers for construction of residential properties and loans for land development.</t>
  </si>
  <si>
    <t>Loans to businesses and individuals, a substantial portion of which are fully or partially collateralized by real estate.</t>
  </si>
  <si>
    <t>Loans to individuals secured by general aviation aircraft and other personal installment loans.</t>
  </si>
  <si>
    <t>Loans (Nonaccrual Loans) (Details) - USD ($) $ in Thousands</t>
  </si>
  <si>
    <t>Financing Receivable, Recorded Investment, Past Due [Line Items]</t>
  </si>
  <si>
    <t>Nonaccrual loans</t>
  </si>
  <si>
    <t>Accruing loans 90 days or more past due</t>
  </si>
  <si>
    <t>Current Payment Status [Member]</t>
  </si>
  <si>
    <t>Nonaccrual loans current on payment</t>
  </si>
  <si>
    <t>Loans (Past Due Loans) (Details) - USD ($) $ in Thousands</t>
  </si>
  <si>
    <t>Total past due</t>
  </si>
  <si>
    <t>Current</t>
  </si>
  <si>
    <t>30-59</t>
  </si>
  <si>
    <t>30-59 | Commercial Mortgages [Member]</t>
  </si>
  <si>
    <t>30-59 | Commercial Construction &amp; Development [Member]</t>
  </si>
  <si>
    <t>30-59 | Commercial &amp; Industrial [Member]</t>
  </si>
  <si>
    <t>30-59 | Residential Mortgage [Member]</t>
  </si>
  <si>
    <t>30-59 | Homeowner Construction [Member]</t>
  </si>
  <si>
    <t>30-59 | Home Equity Lines [Member]</t>
  </si>
  <si>
    <t>30-59 | Home Equity Loans [Member]</t>
  </si>
  <si>
    <t>30-59 | Other Consumer [Member]</t>
  </si>
  <si>
    <t>60-89</t>
  </si>
  <si>
    <t>60-89 | Commercial Mortgages [Member]</t>
  </si>
  <si>
    <t>60-89 | Commercial Construction &amp; Development [Member]</t>
  </si>
  <si>
    <t>60-89 | Commercial &amp; Industrial [Member]</t>
  </si>
  <si>
    <t>60-89 | Residential Mortgage [Member]</t>
  </si>
  <si>
    <t>60-89 | Homeowner Construction [Member]</t>
  </si>
  <si>
    <t>60-89 | Home Equity Lines [Member]</t>
  </si>
  <si>
    <t>60-89 | Home Equity Loans [Member]</t>
  </si>
  <si>
    <t>60-89 | Other Consumer [Member]</t>
  </si>
  <si>
    <t>Over 90 | Commercial Mortgages [Member]</t>
  </si>
  <si>
    <t>Over 90 | Commercial Construction &amp; Development [Member]</t>
  </si>
  <si>
    <t>Over 90 | Commercial &amp; Industrial [Member]</t>
  </si>
  <si>
    <t>Over 90 | Residential Mortgage [Member]</t>
  </si>
  <si>
    <t>Over 90 | Homeowner Construction [Member]</t>
  </si>
  <si>
    <t>Over 90 | Home Equity Lines [Member]</t>
  </si>
  <si>
    <t>Over 90 | Home Equity Loans [Member]</t>
  </si>
  <si>
    <t>Over 90 | Other Consumer [Member]</t>
  </si>
  <si>
    <t>Loans (Impaired Loans) (Details) - USD ($) $ in Thousands</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t>
  </si>
  <si>
    <t>Loans (Impaired Loans Interest Income Recognized) (Details) - USD ($) $ in Thousands</t>
  </si>
  <si>
    <t>Average Recorded Investment of Impaired Loans</t>
  </si>
  <si>
    <t>Interest Income Recognized on Impaired Loans</t>
  </si>
  <si>
    <t>Loans (Troubled Debt Restructuring) (Details) $ in Thousands</t>
  </si>
  <si>
    <t>Jun. 30, 2016USD ($)loan</t>
  </si>
  <si>
    <t>Jun. 30, 2015USD ($)loan</t>
  </si>
  <si>
    <t>Financing Receivable, Modifications [Line Items]</t>
  </si>
  <si>
    <t>Number of loans modified as a troubled debt restructuring | loan</t>
  </si>
  <si>
    <t>Pre-Modification Recorded Investment</t>
  </si>
  <si>
    <t>Post-Modification Recorded Investment</t>
  </si>
  <si>
    <t>The recorded investment in troubled debt restructurings consists of unpaid principal balance, net of charge-offs and unamortized deferredloan origination fees and costs, at the time of the restructuring. For accruing troubled debt restructured loans, the recorded investmentalso includes accrued interest.</t>
  </si>
  <si>
    <t>Loans Loans (Troubled Debt Restructurings Type of Modification) (Details) - USD ($) $ in Thousands</t>
  </si>
  <si>
    <t>Below market interest rate concession [Member]</t>
  </si>
  <si>
    <t>Payment Deferral [Member]</t>
  </si>
  <si>
    <t>Maturity / amortization concession [Member]</t>
  </si>
  <si>
    <t>Interest only payments [Member]</t>
  </si>
  <si>
    <t>Loans (Credit Quality Indicators - Commercial) (Details) $ in Thousands</t>
  </si>
  <si>
    <t>Jun. 30, 2016USD ($)rating</t>
  </si>
  <si>
    <t>Dec. 31, 2015USD ($)rating</t>
  </si>
  <si>
    <t>Financing Receivable, Recorded Investment [Line Items]</t>
  </si>
  <si>
    <t>Weighted Average Commercial Loan Portfolio Risk Rating | rating</t>
  </si>
  <si>
    <t>Pass [Member]</t>
  </si>
  <si>
    <t>Loans Receivable</t>
  </si>
  <si>
    <t>Pass [Member] | Commercial Mortgages [Member]</t>
  </si>
  <si>
    <t>Pass [Member] | Commercial Construction &amp; Development [Member]</t>
  </si>
  <si>
    <t>Pass [Member] | Commercial &amp; Industrial [Member]</t>
  </si>
  <si>
    <t>Special Mention [Member]</t>
  </si>
  <si>
    <t>Special Mention [Member] | Commercial Mortgages [Member]</t>
  </si>
  <si>
    <t>Special Mention [Member] | Commercial Construction &amp; Development [Member]</t>
  </si>
  <si>
    <t>Special Mention [Member] | Commercial &amp; Industrial [Member]</t>
  </si>
  <si>
    <t>Classified [Member]</t>
  </si>
  <si>
    <t>Classified [Member] | Commercial Mortgages [Member]</t>
  </si>
  <si>
    <t>Classified [Member] | Commercial Construction &amp; Development [Member]</t>
  </si>
  <si>
    <t>Classified [Member] | Commercial &amp; Industrial [Member]</t>
  </si>
  <si>
    <t>Loans (Credit Quality Indicators - Residential, Consumer) (Details) - USD ($) $ in Thousands</t>
  </si>
  <si>
    <t>Under 90 Days Past Due [Member] | Accruing Residential Mortgage [Member]</t>
  </si>
  <si>
    <t>Under 90 Days Past Due [Member] | Nonaccrual Residential Mortgage [Member]</t>
  </si>
  <si>
    <t>Under 90 Days Past Due [Member] | Homeowner Construction [Member]</t>
  </si>
  <si>
    <t>Under 90 Days Past Due [Member] | Residential Segment [Member]</t>
  </si>
  <si>
    <t>Under 90 Days Past Due [Member] | Home Equity Lines [Member]</t>
  </si>
  <si>
    <t>Under 90 Days Past Due [Member] | Home Equity Loans [Member]</t>
  </si>
  <si>
    <t>Under 90 Days Past Due [Member] | Other Consumer [Member]</t>
  </si>
  <si>
    <t>Under 90 Days Past Due [Member] | Consumer Segment [Member]</t>
  </si>
  <si>
    <t>Over 90 Days Past Due [Member] | Accruing Residential Mortgage [Member]</t>
  </si>
  <si>
    <t>Over 90 Days Past Due [Member] | Nonaccrual Residential Mortgage [Member]</t>
  </si>
  <si>
    <t>Over 90 Days Past Due [Member] | Homeowner Construction [Member]</t>
  </si>
  <si>
    <t>Over 90 Days Past Due [Member] | Residential Segment [Member]</t>
  </si>
  <si>
    <t>Over 90 Days Past Due [Member] | Home Equity Lines [Member]</t>
  </si>
  <si>
    <t>Over 90 Days Past Due [Member] | Home Equity Loans [Member]</t>
  </si>
  <si>
    <t>Over 90 Days Past Due [Member] | Other Consumer [Member]</t>
  </si>
  <si>
    <t>Over 90 Days Past Due [Member] | Consumer Segment [Member]</t>
  </si>
  <si>
    <t>Allowance for Loan Losses Allowance for Loan Losses  (Allowance for Loan Losses Rollforward Analysis) (Details) - USD ($) $ in Thousands</t>
  </si>
  <si>
    <t>Financing Receivable, Allowance for Credit Losses [Roll Forward]</t>
  </si>
  <si>
    <t>Allowance, Beginning Balance</t>
  </si>
  <si>
    <t>Charge-offs</t>
  </si>
  <si>
    <t>Recoveries</t>
  </si>
  <si>
    <t>Provision</t>
  </si>
  <si>
    <t>Allowance, Ending Balance</t>
  </si>
  <si>
    <t>Unallocated [Member]</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Borrowings (Narrative Federal Home Loan Bank Advances) (Details) - USD ($)</t>
  </si>
  <si>
    <t>Federal Home Loan Bank, Advances, Branch of FHLBB Bank [Line Items]</t>
  </si>
  <si>
    <t>Federal Home Loan Bank of Boston [Member]</t>
  </si>
  <si>
    <t>Unused line of credit with FHLBB</t>
  </si>
  <si>
    <t>Unused remaining available borrowing capacity with FHLBB</t>
  </si>
  <si>
    <t>Borrowings (Federal Home Loan Bank Advances Maturity Schedule) (Details) - USD ($) $ in Thousands</t>
  </si>
  <si>
    <t>Scheduled maturity through the end of the current year</t>
  </si>
  <si>
    <t>Weighted average rate for scheduled maturity through the end of the current year</t>
  </si>
  <si>
    <t>0.71%</t>
  </si>
  <si>
    <t>Scheduled maturity in year two</t>
  </si>
  <si>
    <t>Weighted average rate for scheduled maturity in year two</t>
  </si>
  <si>
    <t>2.24%</t>
  </si>
  <si>
    <t>Scheduled maturity in year three</t>
  </si>
  <si>
    <t>Weighted average rate for scheduled maturity in year three</t>
  </si>
  <si>
    <t>1.45%</t>
  </si>
  <si>
    <t>Scheduled maturity in year four</t>
  </si>
  <si>
    <t>Weighted average rate for scheduled maturity in year four</t>
  </si>
  <si>
    <t>2.84%</t>
  </si>
  <si>
    <t>Scheduled maturity in year five</t>
  </si>
  <si>
    <t>Weighted average rate for scheduled maturity in year five</t>
  </si>
  <si>
    <t>2.36%</t>
  </si>
  <si>
    <t>Scheduled maturity after year five</t>
  </si>
  <si>
    <t>Weighted average rate for scheduled maturity after year five</t>
  </si>
  <si>
    <t>3.30%</t>
  </si>
  <si>
    <t>Total weighted average rate</t>
  </si>
  <si>
    <t>1.50%</t>
  </si>
  <si>
    <t>Shareholders' Equity (Regulatory Captial Requirements) (Details) - USD ($) $ in Thousands</t>
  </si>
  <si>
    <t>Corporation [Member]</t>
  </si>
  <si>
    <t>Total Capital (to Risk-Weighted Assets):</t>
  </si>
  <si>
    <t>Total Capital</t>
  </si>
  <si>
    <t>Total Capital to Risk-Weighted Assets</t>
  </si>
  <si>
    <t>12.43%</t>
  </si>
  <si>
    <t>12.58%</t>
  </si>
  <si>
    <t>Total Capital for Capital Adequacy Purposes</t>
  </si>
  <si>
    <t>Total Capital for Capital Adequacy Purposes to Risk-Weighted Assets</t>
  </si>
  <si>
    <t>Tier 1 Capital (to Risk-Weighted Assets):</t>
  </si>
  <si>
    <t>Tier 1 Capital</t>
  </si>
  <si>
    <t>Tier 1 Capital to Risk Weighted-Assets</t>
  </si>
  <si>
    <t>11.57%</t>
  </si>
  <si>
    <t>11.64%</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0.84%</t>
  </si>
  <si>
    <t>10.89%</t>
  </si>
  <si>
    <t>Common Equity Tier 1 Capital Required for Capital Adequacy</t>
  </si>
  <si>
    <t>Common Equity Tier 1 Capital for Capital Adequacy to Risk Weighted Assets</t>
  </si>
  <si>
    <t>4.50%</t>
  </si>
  <si>
    <t>Tier 1 Capital (to Average Assets):</t>
  </si>
  <si>
    <t>Tier 1 Leverage Capital</t>
  </si>
  <si>
    <t>Tier 1 Leverage Capital to Average Assets</t>
  </si>
  <si>
    <t>9.21%</t>
  </si>
  <si>
    <t>9.37%</t>
  </si>
  <si>
    <t>Tier 1 Leverage Capital Required for Capital Adequacy Purposes</t>
  </si>
  <si>
    <t>Tier 1 Leverage Capital Required for Capital Adequacy Purposes to Average Assets</t>
  </si>
  <si>
    <t>Bank [Member]</t>
  </si>
  <si>
    <t>12.55%</t>
  </si>
  <si>
    <t>Total Capital To Be Well Capitalized</t>
  </si>
  <si>
    <t>Total Capital To Be Well Capitalized to Risk Weighted-Assets</t>
  </si>
  <si>
    <t>10.00%</t>
  </si>
  <si>
    <t>11.62%</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9.22%</t>
  </si>
  <si>
    <t>9.36%</t>
  </si>
  <si>
    <t>Tier 1 Leverage Capital Required To Be Well Capitalized</t>
  </si>
  <si>
    <t>Tier 1 Leverage Capital Required To Be Well Capitalized to Average Assets</t>
  </si>
  <si>
    <t>5.00%</t>
  </si>
  <si>
    <t>Leverage ratio.</t>
  </si>
  <si>
    <t>Derivative Financial Instruments (Narrative) (Details) $ in Thousands</t>
  </si>
  <si>
    <t>Jun. 30, 2016USD ($)derivative_instrument</t>
  </si>
  <si>
    <t>Dec. 31, 2015USD ($)derivative_instrument</t>
  </si>
  <si>
    <t>Interest rate swaps with customers [Member]</t>
  </si>
  <si>
    <t>Fair Value, Off-balance Sheet Risks, Disclosure Information [Line Items]</t>
  </si>
  <si>
    <t>Notional Amount</t>
  </si>
  <si>
    <t>Mirror swaps with counterparties [Member]</t>
  </si>
  <si>
    <t>Risk participation-in agreement [Member]</t>
  </si>
  <si>
    <t>Derivatives Designated as Cash Flow Hedging Instruments [Member] | Interest Rate Cap [Member]</t>
  </si>
  <si>
    <t>Number of Instruments Held | derivative_instrument</t>
  </si>
  <si>
    <t>Interest rate cap premium</t>
  </si>
  <si>
    <t>Derivative, Cap Interest Rate</t>
  </si>
  <si>
    <t>Derivatives Designated as Cash Flow Hedging Instruments [Member] | Interest Rate Swaps [Member]</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Derivative Financial Instruments (Fair Value of Derivatives by Balance Sheet Location) (Details) - USD ($) $ in Thousands</t>
  </si>
  <si>
    <t>Derivatives, Fair Value [Line Items]</t>
  </si>
  <si>
    <t>Total derivative assets</t>
  </si>
  <si>
    <t>Total derivative liabilities</t>
  </si>
  <si>
    <t>Other assets [Member]</t>
  </si>
  <si>
    <t>Other liabilities [Member]</t>
  </si>
  <si>
    <t>Derivatives Designated as Cash Flow Hedging Instruments [Member] | Interest Rate Cap [Member] | Other assets [Member]</t>
  </si>
  <si>
    <t>Derivative asset designated as a cash flow hedge</t>
  </si>
  <si>
    <t>Derivatives Designated as Cash Flow Hedging Instruments [Member] | Interest Rate Cap [Member] | Other liabilities [Member]</t>
  </si>
  <si>
    <t>Derivative liability designated as a cash flow hedge</t>
  </si>
  <si>
    <t>Not Designated as Hedging Instrument [Member] | Interest Rate Commitments [Member] | Other assets [Member]</t>
  </si>
  <si>
    <t>Derivative asset not designated</t>
  </si>
  <si>
    <t>Not Designated as Hedging Instrument [Member] | Interest Rate Commitments [Member] | Other liabilities [Member]</t>
  </si>
  <si>
    <t>Derivative liability not designated</t>
  </si>
  <si>
    <t>Not Designated as Hedging Instrument [Member] | Commitments to sell mortgage loans [Member] | Other assets [Member]</t>
  </si>
  <si>
    <t>Not Designated as Hedging Instrument [Member] | Commitments to sell mortgage loans [Member] | Other liabilities [Member]</t>
  </si>
  <si>
    <t>Not Designated as Hedging Instrument [Member] | Interest rate swaps with customers [Member] | Other assets [Member]</t>
  </si>
  <si>
    <t>Not Designated as Hedging Instrument [Member] | Interest rate swaps with customers [Member] | Other liabilities [Member]</t>
  </si>
  <si>
    <t>Not Designated as Hedging Instrument [Member] | Mirror swaps with counterparties [Member] | Other assets [Member]</t>
  </si>
  <si>
    <t>Not Designated as Hedging Instrument [Member] | Mirror swaps with counterparties [Member] | Other liabilities [Member]</t>
  </si>
  <si>
    <t>Not Designated as Hedging Instrument [Member] | Risk participation-out agreement [Member] | Other assets [Member]</t>
  </si>
  <si>
    <t>Not Designated as Hedging Instrument [Member] | Risk participation-in agreement [Member] | Other liabilities [Member]</t>
  </si>
  <si>
    <t>Derivative assets include interest rate risk management agreements, interest rate swap contracts with customers, risk participation-out agreements and forward loan commitments and are included in other assets in the Consolidated Balance Sheets.</t>
  </si>
  <si>
    <t>Derivative liabilities include mirror swaps with counterparties, risk participation-in agreements and forward loan commitments and are included in other liabilities in the Consolidated Balance Sheets.</t>
  </si>
  <si>
    <t>Derivative Financial Instruments (Derivatives in Cash Flow Hedging Relationships, Effect in Statements of Income and Changes in Shareholders' Equity) (Details) - USD ($) $ in Thousands</t>
  </si>
  <si>
    <t>Derivative Instruments, Gain (Loss) [Line Items]</t>
  </si>
  <si>
    <t>Gain (Loss) Recognized in Other Comprehensive Income (Effective Portion)</t>
  </si>
  <si>
    <t>Gain (Loss) Recognized in Income (Ineffective Portion)</t>
  </si>
  <si>
    <t>Interest Rate Swaps [Member] | Cash Flow Hedge [Member] | Interest Expense [Member]</t>
  </si>
  <si>
    <t>Interest Rate Swaps [Member] | Cash Flow Hedge [Member] | Other Comprehensive Income (Loss) [Member]</t>
  </si>
  <si>
    <t>Interest Rate Cap [Member] | Cash Flow Hedge [Member] | Interest Expense [Member]</t>
  </si>
  <si>
    <t>Interest Rate Cap [Member] | Cash Flow Hedge [Member] | Other Comprehensive Income (Loss) [Member]</t>
  </si>
  <si>
    <t>Derivative Financial Instruments (Derivatives not Designated as Hedging Instruments, Effect in Statements of Income) (Details) - USD ($) $ in Thousands</t>
  </si>
  <si>
    <t>Gain (Loss) Recognized in Income</t>
  </si>
  <si>
    <t>Interest Rate Commitments [Member]</t>
  </si>
  <si>
    <t>Commitments to sell mortgage loans [Member]</t>
  </si>
  <si>
    <t>Not Designated as Hedging Instrument [Member]</t>
  </si>
  <si>
    <t>Not Designated as Hedging Instrument [Member] | Interest Rate Commitments [Member] | Mortgage banking revenues [Member]</t>
  </si>
  <si>
    <t>Not Designated as Hedging Instrument [Member] | Commitments to sell mortgage loans [Member] | Mortgage banking revenues [Member]</t>
  </si>
  <si>
    <t>Not Designated as Hedging Instrument [Member] | Interest rate swaps with customers [Member] | Loan related derivative income [Member]</t>
  </si>
  <si>
    <t>Not Designated as Hedging Instrument [Member] | Mirror swaps with counterparties [Member] | Loan related derivative income [Member]</t>
  </si>
  <si>
    <t>Not Designated as Hedging Instrument [Member] | Risk participation agreements [Member] | Loan related derivative income [Member]</t>
  </si>
  <si>
    <t>Fair Value Measurements (Narrative) (Details) - USD ($) $ in Thousands</t>
  </si>
  <si>
    <t>Aug. 01, 2015</t>
  </si>
  <si>
    <t>Nonrecurring [Member] | Level 3 [Member]</t>
  </si>
  <si>
    <t>Fair Value, Assets and Liabilities Measured on Recurring and Nonrecurring Basis [Line Items]</t>
  </si>
  <si>
    <t>Allowance For Loan Loss Allocation on Collateral Dependent Impaired Loans</t>
  </si>
  <si>
    <t>Contingent Consideration [Member]</t>
  </si>
  <si>
    <t>Earn-out period post acquisition</t>
  </si>
  <si>
    <t>Contingent Consideration [Member] | Minimum [Member] | Recurring [Member] | Level 3 [Member]</t>
  </si>
  <si>
    <t>Discount rates</t>
  </si>
  <si>
    <t>Contingent Consideration [Member] | Maximum [Member] | Recurring [Member] | Level 3 [Member]</t>
  </si>
  <si>
    <t>Fair Value Measurements (Fair Value Mortgage Loans Held For Sale Disclosures) (Details) - USD ($) $ in Thousands</t>
  </si>
  <si>
    <t>Mortgage loans held for sale, amortized cost</t>
  </si>
  <si>
    <t>Mortgage Loans Held for Sale Difference between Fair Value and Principal Amount</t>
  </si>
  <si>
    <t>Fair Value Measurements (Fair Value Mortgage Loans Held For Sale, Interest Rate Lock Commitments And Commitments to Sell Mortgage Loans Changes in Fair Value Disclosures) (Details) - USD ($) $ in Thousands</t>
  </si>
  <si>
    <t>Gain (loss) on mortgage loans held for sale</t>
  </si>
  <si>
    <t>Total change in fair value</t>
  </si>
  <si>
    <t>Fair Value Measurements (Assets and Liabilities Measured at Fair Value on a Recurring Basis) (Details) - USD ($) $ in Thousands</t>
  </si>
  <si>
    <t>Available for sale securities</t>
  </si>
  <si>
    <t>Derivative assets</t>
  </si>
  <si>
    <t>Derivative liabilities</t>
  </si>
  <si>
    <t>Contingent consideration liability</t>
  </si>
  <si>
    <t>Level 1 [Member]</t>
  </si>
  <si>
    <t>Level 2 [Member]</t>
  </si>
  <si>
    <t>Level 3 [Member]</t>
  </si>
  <si>
    <t>Recurring [Member]</t>
  </si>
  <si>
    <t>Total assets at fair value on a recurring basis</t>
  </si>
  <si>
    <t>Total liabilities at fair value on a recurring basis</t>
  </si>
  <si>
    <t>Recurring [Member] | Obligations of U.S. government-sponsored enterprises [Member]</t>
  </si>
  <si>
    <t>Recurring [Member] | Mortgage-backed securities issued by U.S. government-sponsored agencies and U.S. government-sponsored enterprises [Member]</t>
  </si>
  <si>
    <t>Recurring [Member] | Obligations of states and political subdivisions [Member]</t>
  </si>
  <si>
    <t>Recurring [Member] | Individual name issuer trust preferred debt securities</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agencies and U.S. government-sponsored enterprises [Member]</t>
  </si>
  <si>
    <t>Recurring [Member] | Level 1 [Member] | Obligations of states and political subdivisions [Member]</t>
  </si>
  <si>
    <t>Recurring [Member] | Level 1 [Member] | Individual name issuer trust preferred debt securities</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agencies and U.S. government-sponsored enterprises [Member]</t>
  </si>
  <si>
    <t>Recurring [Member] | Level 2 [Member] | Obligations of states and political subdivisions [Member]</t>
  </si>
  <si>
    <t>Recurring [Member] | Level 2 [Member] | Individual name issuer trust preferred debt securities</t>
  </si>
  <si>
    <t>Recurring [Member] | Level 2 [Member] | Corporate bonds [Member]</t>
  </si>
  <si>
    <t>Recurring [Member] | Level 3 [Member]</t>
  </si>
  <si>
    <t>Recurring [Member] | Level 3 [Member] | Obligations of U.S. government-sponsored enterprises [Member]</t>
  </si>
  <si>
    <t>Recurring [Member] | Level 3 [Member] | Mortgage-backed securities issued by U.S. government-sponsored agencies and U.S. government-sponsored enterprises [Member]</t>
  </si>
  <si>
    <t>Recurring [Member] | Level 3 [Member] | Obligations of states and political subdivisions [Member]</t>
  </si>
  <si>
    <t>Recurring [Member] | Level 3 [Member] | Individual name issuer trust preferred debt securities</t>
  </si>
  <si>
    <t>Recurring [Member] | Level 3 [Member] | Corporate bonds [Member]</t>
  </si>
  <si>
    <t>The contingent consideration liability is included in other liabilities in the Consolidated Balance Sheets.</t>
  </si>
  <si>
    <t>Fair Value Measurements (Asset and Liabilities Measured on a Nonrecurring Basis) (Details) - USD ($) $ in Thousands</t>
  </si>
  <si>
    <t>Collateral dependent impaired loans</t>
  </si>
  <si>
    <t>Nonrecurring [Member]</t>
  </si>
  <si>
    <t>Loan servicing rights</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Fair Value Inputs, Assets, Quantitative Information [Line Items]</t>
  </si>
  <si>
    <t>Nonrecurring [Member] | Minimum [Member] | Collateral Dependent Impaired Loans [Member] | Appraisals Of Collateral [Member] | Level 3 [Member]</t>
  </si>
  <si>
    <t>Discount for costs to sell</t>
  </si>
  <si>
    <t>0.00%</t>
  </si>
  <si>
    <t>Appraisal adjustments</t>
  </si>
  <si>
    <t>Nonrecurring [Member] | Minimum [Member] | Loan Servicing Rights [Member] | Discounted Cash Flow [Member] | Level 3 [Member]</t>
  </si>
  <si>
    <t>Prepayment rates</t>
  </si>
  <si>
    <t>12.00%</t>
  </si>
  <si>
    <t>Nonrecurring [Member] | Minimum [Member] | Property Acquired Through Foreclosure Or Repossession [Member] | Appraisals Of Collateral [Member] | Level 3 [Member]</t>
  </si>
  <si>
    <t>Nonrecurring [Member] | Maximum [Member] | Collateral Dependent Impaired Loans [Member] | Appraisals Of Collateral [Member] | Level 3 [Member]</t>
  </si>
  <si>
    <t>Nonrecurring [Member] | Maximum [Member] | Loan Servicing Rights [Member] | Discounted Cash Flow [Member] | Level 3 [Member]</t>
  </si>
  <si>
    <t>14.00%</t>
  </si>
  <si>
    <t>22.00%</t>
  </si>
  <si>
    <t>Nonrecurring [Member] | Maximum [Member] | Property Acquired Through Foreclosure Or Repossession [Member] | Appraisals Of Collateral [Member] | Level 3 [Member]</t>
  </si>
  <si>
    <t>Nonrecurring [Member] | Weighted Average [Member] | Collateral Dependent Impaired Loans [Member] | Appraisals Of Collateral [Member] | Level 3 [Member]</t>
  </si>
  <si>
    <t>Nonrecurring [Member] | Weighted Average [Member] | Loan Servicing Rights [Member] | Discounted Cash Flow [Member] | Level 3 [Member]</t>
  </si>
  <si>
    <t>16.00%</t>
  </si>
  <si>
    <t>Nonrecurring [Member] | Weighted Average [Member] | Property Acquired Through Foreclosure Or Repossession [Member] | Appraisals Of Collateral [Member] | Level 3 [Member]</t>
  </si>
  <si>
    <t>Management may adjust appraisal values to reflect market value declines or other discounts resulting from its knowledge of the property.</t>
  </si>
  <si>
    <t>Fair Value Measurements (Carrying Amounts and Estimated Fair Values of Financial Instruments) (Details) - USD ($) $ in Thousands</t>
  </si>
  <si>
    <t>Fair Value, Balance Sheet Grouping, Financial Statement Captions [Line Items]</t>
  </si>
  <si>
    <t>Loans, net of allowance of loan losses</t>
  </si>
  <si>
    <t>Reported Value Measurement [Member]</t>
  </si>
  <si>
    <t>Fair Value Measurement [Member]</t>
  </si>
  <si>
    <t>Fair Value Measurement [Member] | Level 1 [Member]</t>
  </si>
  <si>
    <t>Fair Value Measurement [Member] | Level 2 [Member]</t>
  </si>
  <si>
    <t>Fair Value Measurement [Member] | Level 3 [Member]</t>
  </si>
  <si>
    <t>Defined Benefit Pension Plans (Narrative) (Details)</t>
  </si>
  <si>
    <t>120 Months Ended</t>
  </si>
  <si>
    <t>Dec. 30, 2023</t>
  </si>
  <si>
    <t>Scenario, Forecast [Member]</t>
  </si>
  <si>
    <t>Transition Period Pension Plan Amendment</t>
  </si>
  <si>
    <t>10 years</t>
  </si>
  <si>
    <t>Defined Benefit Pension Plans (Components of Net Periodic Benefit Cost) (Details) - USD ($) $ in Thousands</t>
  </si>
  <si>
    <t>Qualified Pension Plan [Member]</t>
  </si>
  <si>
    <t>Defined Benefit Plan Disclosure [Line Items]</t>
  </si>
  <si>
    <t>Service cost</t>
  </si>
  <si>
    <t>Interest cost</t>
  </si>
  <si>
    <t>Expected return on plan assets</t>
  </si>
  <si>
    <t>Amortization of prior service (credit) cost</t>
  </si>
  <si>
    <t>Recognized net actuarial loss</t>
  </si>
  <si>
    <t>Net periodic benefit cost</t>
  </si>
  <si>
    <t>Non-Qualified Retirement Plans [Member]</t>
  </si>
  <si>
    <t>Defined Benefit Pension Plans (Weighted-Average Assumptions Used) (Details)</t>
  </si>
  <si>
    <t>Defined Benefit Plan, Weighted Average Assumptions Used in Calculating Net Periodic Benefit Cost [Abstract]</t>
  </si>
  <si>
    <t>Discount rate</t>
  </si>
  <si>
    <t>4.125%</t>
  </si>
  <si>
    <t>Equivalent single discount rate for benefit obligations</t>
  </si>
  <si>
    <t>4.48%</t>
  </si>
  <si>
    <t>Equivalent single discount rate for service cost</t>
  </si>
  <si>
    <t>4.63%</t>
  </si>
  <si>
    <t>Equivalent single discount rate for interest cost</t>
  </si>
  <si>
    <t>3.88%</t>
  </si>
  <si>
    <t>Expected long-term return on plan assets</t>
  </si>
  <si>
    <t>6.75%</t>
  </si>
  <si>
    <t>7.25%</t>
  </si>
  <si>
    <t>Rate of compensation increase</t>
  </si>
  <si>
    <t>3.75%</t>
  </si>
  <si>
    <t>3.90%</t>
  </si>
  <si>
    <t>4.19%</t>
  </si>
  <si>
    <t>4.59%</t>
  </si>
  <si>
    <t>3.44%</t>
  </si>
  <si>
    <t>Share-Based Compensation Arrangements (Narrative) (Details)</t>
  </si>
  <si>
    <t>Jun. 30, 2016$ / sharesshares</t>
  </si>
  <si>
    <t>Performance Based Nonvested Shares [Member]</t>
  </si>
  <si>
    <t>Share-based Compensation Arrangement by Share-based Payment Award [Line Items]</t>
  </si>
  <si>
    <t>Award vesting period</t>
  </si>
  <si>
    <t>3 years</t>
  </si>
  <si>
    <t>Grant date fair value | $ / shares</t>
  </si>
  <si>
    <t>Performance share awards, shares vesting percentage</t>
  </si>
  <si>
    <t>142.00%</t>
  </si>
  <si>
    <t>Performance share awards, shares vesting | shares</t>
  </si>
  <si>
    <t>Performance share awards, minimum target percentage</t>
  </si>
  <si>
    <t>Performance share awards, maximum target percentage</t>
  </si>
  <si>
    <t>200.00%</t>
  </si>
  <si>
    <t>Time Based Nonvested Shares [Member]</t>
  </si>
  <si>
    <t>Nonvested share units granted in period | shares</t>
  </si>
  <si>
    <t>Business Segments (Statement of Operations and Total Assets by Reportable Segment) (Details) - USD ($) $ in Thousands</t>
  </si>
  <si>
    <t>Segment Reporting Information [Line Items]</t>
  </si>
  <si>
    <t>Net interest income (expense)</t>
  </si>
  <si>
    <t>Noninterest income</t>
  </si>
  <si>
    <t>Depreciation and amortization expense</t>
  </si>
  <si>
    <t>Other noninterest expenses related to segments</t>
  </si>
  <si>
    <t>Expenditures for long-lived assets</t>
  </si>
  <si>
    <t>Commercial Banking [Member]</t>
  </si>
  <si>
    <t>Wealth Management Services [Member]</t>
  </si>
  <si>
    <t>Corporate [Member]</t>
  </si>
  <si>
    <t>Other noninterest expenses for the Wealth Management Services segment includes $433 thousand of acquisition related expenses for the three months ended June 30, 2015.</t>
  </si>
  <si>
    <t>Other noninterest expenses for the Wealth Management Services segment includes $433 thousand of acquisition related expenses for the six months ended June 30, 2015.</t>
  </si>
  <si>
    <t>Other Comprehensive Income (Loss) (Activity in Other Comprehensive Income) (Details) - USD ($) $ in Thousands</t>
  </si>
  <si>
    <t>Other Comprehensive Income (Loss), Net of Tax, Portion Attributable to Parent [Abstract]</t>
  </si>
  <si>
    <t>Net change in fair value of securities available for sale, before tax</t>
  </si>
  <si>
    <t>Net change in fair value of securities available for sale, tax</t>
  </si>
  <si>
    <t>Change in fair value of cash flow hedges, before tax</t>
  </si>
  <si>
    <t>Change in fair value of cash flow hedges, tax</t>
  </si>
  <si>
    <t>Net cash flow hedge losses reclassified into earnings, before tax</t>
  </si>
  <si>
    <t>Net cash flow hedge losses reclassified into earnings, tax</t>
  </si>
  <si>
    <t>Net change in fair value of cash flow hedges, before tax</t>
  </si>
  <si>
    <t>Net change in fair value of cash flow hedges, tax</t>
  </si>
  <si>
    <t>Defined benefit plan obligation adjustment, before tax</t>
  </si>
  <si>
    <t>Defined benefit plan obligation adjustment, tax</t>
  </si>
  <si>
    <t>Defined benefit plan obligation adjustment, net of tax</t>
  </si>
  <si>
    <t>Total other comprehensive income (loss), before tax</t>
  </si>
  <si>
    <t>Total other comprehensive income (loss), tax</t>
  </si>
  <si>
    <t>Other Comprehensive Income (Loss) (Components of Accumulated Other Comprehensive Income) (Details) - USD ($) $ in Thousands</t>
  </si>
  <si>
    <t>Accumulated other comprehensive income (loss), beginning balance</t>
  </si>
  <si>
    <t>Other comprehensive income (loss) before reclassifications</t>
  </si>
  <si>
    <t>Amounts reclassed from accumulated other comprehensive income</t>
  </si>
  <si>
    <t>Accumulated other comprehensive income (loss), ending balance</t>
  </si>
  <si>
    <t>Net Unrealized Gains on AFS Securities [Member]</t>
  </si>
  <si>
    <t>Net Unrealized Losses on Cash Flow Hedges [Member]</t>
  </si>
  <si>
    <t>Pension Benefit Adjustment [Member]</t>
  </si>
  <si>
    <t>Earning Per Common Share (Calculation of Earnings Per Share) (Details) - USD ($) $ / shares in Units, $ in Thousands</t>
  </si>
  <si>
    <t>Less dividends and undistributed earnings allocated to participating securities</t>
  </si>
  <si>
    <t>Net income applicable to common shareholders</t>
  </si>
  <si>
    <t>Net income available to common shareholders</t>
  </si>
  <si>
    <t>Dilutive effect of common stock equivalents</t>
  </si>
  <si>
    <t>Antidilutive common stock equivalents</t>
  </si>
  <si>
    <t>Commitments and Contingencies (Narrative) (Details) - USD ($) $ in Thousands</t>
  </si>
  <si>
    <t>Commitments and Contingencies Disclosure [Line Items]</t>
  </si>
  <si>
    <t>Operating leases rental expense</t>
  </si>
  <si>
    <t>Lease expiration period</t>
  </si>
  <si>
    <t>3 months</t>
  </si>
  <si>
    <t>Lease expiration period, renewal option</t>
  </si>
  <si>
    <t>6 months</t>
  </si>
  <si>
    <t>25 years</t>
  </si>
  <si>
    <t>Commitments to extend credit on standby letters of credit [Member] | Commitments to Extend Credit [Member]</t>
  </si>
  <si>
    <t>Contract amount</t>
  </si>
  <si>
    <t>Commitments and Contingencies (Financial Instruments with Off Balance Sheet Risk) (Details) - USD ($) $ in Thousands</t>
  </si>
  <si>
    <t>Commitments to extend credit on commerical loans [Member] | Commitments to Extend Credit [Member]</t>
  </si>
  <si>
    <t>Commitments to extend credit on home equity lines [Member] | Commitments to Extend Credit [Member]</t>
  </si>
  <si>
    <t>Commitments to extend credit on other loans [Member] | Commitments to Extend Credit [Member]</t>
  </si>
  <si>
    <t>Commitments and Contingencies (Schedule of Future Minimum Operating Lease Payments) (Details) $ in Thousands</t>
  </si>
  <si>
    <t>Jun. 30, 2016USD ($)</t>
  </si>
  <si>
    <t>Operating Leases, Future Minimum Payments Due, Fiscal Year Maturity [Abstract]</t>
  </si>
  <si>
    <t>Operating Leases, Future Minimum Payments Due Through End of Current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Over &quot;#,##0_);_(&quot;Ov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3746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081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5</v>
      </c>
      <c t="s" s="2" r="B1">
        <v>1</v>
      </c>
    </row>
    <row spans="1:2" r="2">
      <c t="s" s="2" r="B2">
        <v>2</v>
      </c>
    </row>
    <row spans="1:2" r="3">
      <c t="s" s="3" r="A3">
        <v>213</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16658</v>
      </c>
      <c t="n" s="7" r="D3">
        <v>93222</v>
      </c>
    </row>
    <row spans="1:4" r="4">
      <c t="s" s="4" r="A4">
        <v>26</v>
      </c>
      <c t="n" s="6" r="C4">
        <v>3255</v>
      </c>
      <c t="n" s="6" r="D4">
        <v>4409</v>
      </c>
    </row>
    <row spans="1:4" r="5">
      <c t="s" s="4" r="A5">
        <v>27</v>
      </c>
      <c t="n" s="6" r="C5">
        <v>38554</v>
      </c>
      <c t="n" s="6" r="D5">
        <v>38554</v>
      </c>
    </row>
    <row spans="1:4" r="6">
      <c t="s" s="3" r="A6">
        <v>28</v>
      </c>
    </row>
    <row spans="1:4" r="7">
      <c t="s" s="4" r="A7">
        <v>29</v>
      </c>
      <c t="n" s="6" r="C7">
        <v>401749</v>
      </c>
      <c t="n" s="6" r="D7">
        <v>375044</v>
      </c>
    </row>
    <row spans="1:4" r="8">
      <c t="s" s="4" r="A8">
        <v>30</v>
      </c>
      <c t="n" s="6" r="C8">
        <v>17917</v>
      </c>
      <c t="n" s="6" r="D8">
        <v>20023</v>
      </c>
    </row>
    <row spans="1:4" r="9">
      <c t="s" s="4" r="A9">
        <v>31</v>
      </c>
      <c t="n" s="6" r="C9">
        <v>419666</v>
      </c>
      <c t="n" s="6" r="D9">
        <v>395067</v>
      </c>
    </row>
    <row spans="1:4" r="10">
      <c t="s" s="4" r="A10">
        <v>32</v>
      </c>
      <c t="n" s="6" r="C10">
        <v>34303</v>
      </c>
      <c t="n" s="6" r="D10">
        <v>24316</v>
      </c>
    </row>
    <row spans="1:4" r="11">
      <c t="s" s="3" r="A11">
        <v>33</v>
      </c>
    </row>
    <row spans="1:4" r="12">
      <c t="s" s="4" r="A12">
        <v>34</v>
      </c>
      <c t="n" s="6" r="C12">
        <v>1732220</v>
      </c>
      <c t="n" s="6" r="D12">
        <v>1654547</v>
      </c>
    </row>
    <row spans="1:4" r="13">
      <c t="s" s="4" r="A13">
        <v>35</v>
      </c>
      <c t="n" s="6" r="C13">
        <v>1005036</v>
      </c>
      <c t="n" s="6" r="D13">
        <v>1013555</v>
      </c>
    </row>
    <row spans="1:4" r="14">
      <c t="s" s="4" r="A14">
        <v>36</v>
      </c>
      <c t="n" s="6" r="C14">
        <v>343628</v>
      </c>
      <c t="n" s="6" r="D14">
        <v>345025</v>
      </c>
    </row>
    <row spans="1:4" r="15">
      <c t="s" s="4" r="A15">
        <v>37</v>
      </c>
      <c t="s" s="4" r="B15">
        <v>38</v>
      </c>
      <c t="n" s="6" r="C15">
        <v>3080884</v>
      </c>
      <c t="n" s="6" r="D15">
        <v>3013127</v>
      </c>
    </row>
    <row spans="1:4" r="16">
      <c t="s" s="4" r="A16">
        <v>39</v>
      </c>
      <c t="n" s="6" r="C16">
        <v>25826</v>
      </c>
      <c t="n" s="6" r="D16">
        <v>27069</v>
      </c>
    </row>
    <row spans="1:4" r="17">
      <c t="s" s="4" r="A17">
        <v>40</v>
      </c>
      <c t="n" s="6" r="C17">
        <v>3055058</v>
      </c>
      <c t="n" s="6" r="D17">
        <v>2986058</v>
      </c>
    </row>
    <row spans="1:4" r="18">
      <c t="s" s="4" r="A18">
        <v>41</v>
      </c>
      <c t="n" s="6" r="C18">
        <v>29590</v>
      </c>
      <c t="n" s="6" r="D18">
        <v>29593</v>
      </c>
    </row>
    <row spans="1:4" r="19">
      <c t="s" s="4" r="A19">
        <v>42</v>
      </c>
      <c t="n" s="6" r="C19">
        <v>65036</v>
      </c>
      <c t="n" s="6" r="D19">
        <v>65501</v>
      </c>
    </row>
    <row spans="1:4" r="20">
      <c t="s" s="4" r="A20">
        <v>43</v>
      </c>
      <c t="n" s="6" r="C20">
        <v>64059</v>
      </c>
      <c t="n" s="6" r="D20">
        <v>64059</v>
      </c>
    </row>
    <row spans="1:4" r="21">
      <c t="s" s="4" r="A21">
        <v>44</v>
      </c>
      <c t="n" s="6" r="C21">
        <v>10814</v>
      </c>
      <c t="n" s="6" r="D21">
        <v>11460</v>
      </c>
    </row>
    <row spans="1:4" r="22">
      <c t="s" s="4" r="A22">
        <v>45</v>
      </c>
      <c t="n" s="6" r="C22">
        <v>80088</v>
      </c>
      <c t="n" s="6" r="D22">
        <v>59365</v>
      </c>
    </row>
    <row spans="1:4" r="23">
      <c t="s" s="4" r="A23">
        <v>46</v>
      </c>
      <c t="n" s="6" r="C23">
        <v>3917081</v>
      </c>
      <c t="n" s="6" r="D23">
        <v>3771604</v>
      </c>
    </row>
    <row spans="1:4" r="24">
      <c t="s" s="3" r="A24">
        <v>47</v>
      </c>
    </row>
    <row spans="1:4" r="25">
      <c t="s" s="4" r="A25">
        <v>48</v>
      </c>
      <c t="n" s="6" r="C25">
        <v>512307</v>
      </c>
      <c t="n" s="6" r="D25">
        <v>537298</v>
      </c>
    </row>
    <row spans="1:4" r="26">
      <c t="s" s="4" r="A26">
        <v>49</v>
      </c>
      <c t="n" s="6" r="C26">
        <v>414532</v>
      </c>
      <c t="n" s="6" r="D26">
        <v>412602</v>
      </c>
    </row>
    <row spans="1:4" r="27">
      <c t="s" s="4" r="A27">
        <v>50</v>
      </c>
      <c t="n" s="6" r="C27">
        <v>675896</v>
      </c>
      <c t="n" s="6" r="D27">
        <v>823490</v>
      </c>
    </row>
    <row spans="1:4" r="28">
      <c t="s" s="4" r="A28">
        <v>51</v>
      </c>
      <c t="n" s="6" r="C28">
        <v>342579</v>
      </c>
      <c t="n" s="6" r="D28">
        <v>326967</v>
      </c>
    </row>
    <row spans="1:4" r="29">
      <c t="s" s="4" r="A29">
        <v>52</v>
      </c>
      <c t="n" s="6" r="C29">
        <v>844036</v>
      </c>
      <c t="n" s="6" r="D29">
        <v>833898</v>
      </c>
    </row>
    <row spans="1:4" r="30">
      <c t="s" s="4" r="A30">
        <v>53</v>
      </c>
      <c t="n" s="6" r="C30">
        <v>2789350</v>
      </c>
      <c t="n" s="6" r="D30">
        <v>2934255</v>
      </c>
    </row>
    <row spans="1:4" r="31">
      <c t="s" s="4" r="A31">
        <v>54</v>
      </c>
      <c t="n" s="6" r="C31">
        <v>640010</v>
      </c>
      <c t="n" s="6" r="D31">
        <v>378973</v>
      </c>
    </row>
    <row spans="1:4" r="32">
      <c t="s" s="4" r="A32">
        <v>55</v>
      </c>
      <c t="n" s="6" r="C32">
        <v>22681</v>
      </c>
      <c t="n" s="6" r="D32">
        <v>22681</v>
      </c>
    </row>
    <row spans="1:4" r="33">
      <c t="s" s="4" r="A33">
        <v>56</v>
      </c>
      <c t="n" s="6" r="C33">
        <v>76708</v>
      </c>
      <c t="n" s="6" r="D33">
        <v>60307</v>
      </c>
    </row>
    <row spans="1:4" r="34">
      <c t="s" s="4" r="A34">
        <v>57</v>
      </c>
      <c t="n" s="6" r="C34">
        <v>3528749</v>
      </c>
      <c t="n" s="6" r="D34">
        <v>3396216</v>
      </c>
    </row>
    <row spans="1:4" r="35">
      <c t="s" s="4" r="A35">
        <v>58</v>
      </c>
      <c t="s" s="4" r="C35">
        <v>59</v>
      </c>
      <c t="s" s="4" r="D35">
        <v>59</v>
      </c>
    </row>
    <row spans="1:4" r="36">
      <c t="s" s="3" r="A36">
        <v>60</v>
      </c>
    </row>
    <row spans="1:4" r="37">
      <c t="s" s="4" r="A37">
        <v>61</v>
      </c>
      <c t="n" s="6" r="C37">
        <v>1068</v>
      </c>
      <c t="n" s="6" r="D37">
        <v>1064</v>
      </c>
    </row>
    <row spans="1:4" r="38">
      <c t="s" s="4" r="A38">
        <v>62</v>
      </c>
      <c t="n" s="6" r="C38">
        <v>112314</v>
      </c>
      <c t="n" s="6" r="D38">
        <v>110949</v>
      </c>
    </row>
    <row spans="1:4" r="39">
      <c t="s" s="4" r="A39">
        <v>63</v>
      </c>
      <c t="n" s="6" r="C39">
        <v>282666</v>
      </c>
      <c t="n" s="6" r="D39">
        <v>273074</v>
      </c>
    </row>
    <row spans="1:4" r="40">
      <c t="s" s="4" r="A40">
        <v>64</v>
      </c>
      <c t="n" s="6" r="C40">
        <v>-7716</v>
      </c>
      <c t="n" s="6" r="D40">
        <v>-9699</v>
      </c>
    </row>
    <row spans="1:4" r="41">
      <c t="s" s="4" r="A41">
        <v>65</v>
      </c>
      <c t="n" s="6" r="C41">
        <v>388332</v>
      </c>
      <c t="n" s="6" r="D41">
        <v>375388</v>
      </c>
    </row>
    <row spans="1:4" r="42">
      <c t="s" s="4" r="A42">
        <v>66</v>
      </c>
      <c t="n" s="7" r="C42">
        <v>3917081</v>
      </c>
      <c t="n" s="7" r="D42">
        <v>3771604</v>
      </c>
    </row>
    <row spans="1:4" r="43">
      <c t="n" r="A43"/>
    </row>
    <row spans="1:4" r="44">
      <c t="s" s="4" r="A44">
        <v>38</v>
      </c>
      <c t="s" s="4" r="B44">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1</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10</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s="1" r="A1">
        <v>262</v>
      </c>
      <c t="s" s="2" r="B1">
        <v>1</v>
      </c>
    </row>
    <row spans="1:2" r="2">
      <c t="s" s="2" r="B2">
        <v>2</v>
      </c>
    </row>
    <row spans="1:2" r="3">
      <c t="s" s="3" r="A3">
        <v>213</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9</v>
      </c>
      <c t="s" s="2" r="B1">
        <v>1</v>
      </c>
    </row>
    <row spans="1:2" r="2">
      <c t="s" s="2" r="B2">
        <v>2</v>
      </c>
    </row>
    <row spans="1:2" r="3">
      <c t="s" s="3" r="A3">
        <v>213</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4</v>
      </c>
      <c t="s" s="2" r="B1">
        <v>1</v>
      </c>
    </row>
    <row spans="1:2" r="2">
      <c t="s" s="2" r="B2">
        <v>2</v>
      </c>
    </row>
    <row spans="1:2" r="3">
      <c t="s" s="3" r="A3">
        <v>218</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7</v>
      </c>
      <c t="s" s="2" r="B1">
        <v>1</v>
      </c>
    </row>
    <row spans="1:2" r="2">
      <c t="s" s="2" r="B2">
        <v>2</v>
      </c>
    </row>
    <row spans="1:2" r="3">
      <c t="s" s="3" r="A3">
        <v>221</v>
      </c>
    </row>
    <row spans="1:2" r="4">
      <c t="s" s="4" r="A4">
        <v>222</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3</v>
      </c>
    </row>
    <row spans="1:3" r="2">
      <c t="s" s="3" r="A2">
        <v>69</v>
      </c>
    </row>
    <row spans="1:3" r="3">
      <c t="s" s="4" r="A3">
        <v>70</v>
      </c>
      <c t="n" s="7" r="B3">
        <v>38554</v>
      </c>
      <c t="n" s="7" r="C3">
        <v>33969</v>
      </c>
    </row>
    <row spans="1:3" r="4">
      <c t="s" s="4" r="A4">
        <v>71</v>
      </c>
      <c t="n" s="7" r="B4">
        <v>18595</v>
      </c>
      <c t="n" s="7" r="C4">
        <v>20516</v>
      </c>
    </row>
    <row spans="1:3" r="5">
      <c t="s" s="4" r="A5">
        <v>72</v>
      </c>
      <c t="n" s="8" r="B5">
        <v>0.0625</v>
      </c>
      <c t="n" s="8" r="C5">
        <v>0.0625</v>
      </c>
    </row>
    <row spans="1:3" r="6">
      <c t="s" s="4" r="A6">
        <v>73</v>
      </c>
      <c t="n" s="6" r="B6">
        <v>60000000</v>
      </c>
      <c t="n" s="6" r="C6">
        <v>30000000</v>
      </c>
    </row>
    <row spans="1:3" r="7">
      <c t="s" s="4" r="A7">
        <v>74</v>
      </c>
      <c t="n" s="6" r="B7">
        <v>17081124</v>
      </c>
      <c t="n" s="6" r="C7">
        <v>17019578</v>
      </c>
    </row>
    <row spans="1:3" r="8">
      <c t="s" s="4" r="A8">
        <v>75</v>
      </c>
      <c t="n" s="6" r="B8">
        <v>17081124</v>
      </c>
      <c t="n" s="6" r="C8">
        <v>17019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25</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28</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3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0</v>
      </c>
      <c t="s" s="2" r="B1">
        <v>1</v>
      </c>
    </row>
    <row spans="1:2" r="2">
      <c t="s" s="2" r="B2">
        <v>2</v>
      </c>
    </row>
    <row spans="1:2" r="3">
      <c t="s" s="3" r="A3">
        <v>237</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240</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8</v>
      </c>
      <c t="s" s="2" r="B1">
        <v>1</v>
      </c>
    </row>
    <row spans="1:2" r="2">
      <c t="s" s="2" r="B2">
        <v>2</v>
      </c>
    </row>
    <row spans="1:2" r="3">
      <c t="s" s="3" r="A3">
        <v>243</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21</v>
      </c>
      <c t="s" s="2" r="B1">
        <v>1</v>
      </c>
    </row>
    <row spans="1:2" r="2">
      <c t="s" s="2" r="B2">
        <v>2</v>
      </c>
    </row>
    <row spans="1:2" r="3">
      <c t="s" s="3" r="A3">
        <v>246</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207</v>
      </c>
    </row>
    <row spans="1:3" r="3">
      <c t="s" s="4" r="A3">
        <v>327</v>
      </c>
      <c t="n" s="11" r="B3">
        <v>10.7</v>
      </c>
      <c t="n" s="11" r="C3">
        <v>10.5</v>
      </c>
    </row>
    <row spans="1:3" r="4">
      <c t="s" s="4" r="A4">
        <v>328</v>
      </c>
      <c t="n" s="11" r="B4">
        <v>74.40000000000001</v>
      </c>
      <c t="n" s="11" r="C4">
        <v>4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29</v>
      </c>
      <c t="s" s="2" r="B1">
        <v>1</v>
      </c>
    </row>
    <row spans="1:3" r="2">
      <c t="s" s="2" r="B2">
        <v>330</v>
      </c>
      <c t="s" s="2" r="C2">
        <v>331</v>
      </c>
    </row>
    <row spans="1:3" r="3">
      <c t="s" s="3" r="A3">
        <v>332</v>
      </c>
    </row>
    <row spans="1:3" r="4">
      <c t="s" s="4" r="A4">
        <v>333</v>
      </c>
      <c t="n" s="11" r="B4">
        <v>354.6</v>
      </c>
      <c t="n" s="11" r="C4">
        <v>346.1</v>
      </c>
    </row>
    <row spans="1:3" r="5">
      <c t="s" s="4" r="A5">
        <v>334</v>
      </c>
      <c t="n" s="12" r="B5">
        <v>127.3</v>
      </c>
    </row>
    <row spans="1:3" r="6">
      <c t="s" s="4" r="A6">
        <v>335</v>
      </c>
      <c t="n" s="11" r="B6">
        <v>122.4</v>
      </c>
    </row>
    <row spans="1:3" r="7">
      <c t="s" s="4" r="A7">
        <v>336</v>
      </c>
      <c t="n" s="6" r="B7">
        <v>11</v>
      </c>
      <c t="n" s="6" r="C7">
        <v>26</v>
      </c>
    </row>
    <row spans="1:3" r="8">
      <c t="s" s="4" r="A8">
        <v>337</v>
      </c>
    </row>
    <row spans="1:3" r="9">
      <c t="s" s="3" r="A9">
        <v>332</v>
      </c>
    </row>
    <row spans="1:3" r="10">
      <c t="s" s="4" r="A10">
        <v>336</v>
      </c>
      <c t="n" s="6" r="B10">
        <v>10</v>
      </c>
      <c t="n" s="6" r="C10">
        <v>10</v>
      </c>
    </row>
    <row spans="1:3" r="11">
      <c t="s" s="4" r="A11">
        <v>338</v>
      </c>
      <c t="n" s="6" r="B11">
        <v>7</v>
      </c>
    </row>
    <row spans="1:3" r="12">
      <c t="s" s="4" r="A12">
        <v>339</v>
      </c>
      <c t="n" s="11" r="B12">
        <v>10.9</v>
      </c>
    </row>
    <row spans="1:3" r="13">
      <c t="s" s="4" r="A13">
        <v>340</v>
      </c>
      <c t="n" s="11" r="B13">
        <v>-2.1</v>
      </c>
    </row>
    <row spans="1:3" r="14">
      <c t="s" s="4" r="A14">
        <v>341</v>
      </c>
    </row>
    <row spans="1:3" r="15">
      <c t="s" s="3" r="A15">
        <v>332</v>
      </c>
    </row>
    <row spans="1:3" r="16">
      <c t="s" s="4" r="A16">
        <v>342</v>
      </c>
      <c t="s" s="4" r="B16">
        <v>343</v>
      </c>
    </row>
    <row spans="1:3" r="17">
      <c t="s" s="4" r="A17">
        <v>344</v>
      </c>
      <c t="s" s="4" r="B17">
        <v>345</v>
      </c>
    </row>
    <row spans="1:3" r="18">
      <c t="s" s="4" r="A18">
        <v>346</v>
      </c>
    </row>
    <row spans="1:3" r="19">
      <c t="s" s="3" r="A19">
        <v>332</v>
      </c>
    </row>
    <row spans="1:3" r="20">
      <c t="s" s="4" r="A20">
        <v>342</v>
      </c>
      <c t="s" s="4" r="B20">
        <v>347</v>
      </c>
    </row>
    <row spans="1:3" r="21">
      <c t="s" s="4" r="A21">
        <v>344</v>
      </c>
      <c t="s" s="4" r="B21">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3" r="A2">
        <v>332</v>
      </c>
    </row>
    <row spans="1:3" r="3">
      <c t="s" s="4" r="A3">
        <v>350</v>
      </c>
      <c t="n" s="7" r="B3">
        <v>397316</v>
      </c>
      <c t="n" s="7" r="C3">
        <v>373376</v>
      </c>
    </row>
    <row spans="1:3" r="4">
      <c t="s" s="4" r="A4">
        <v>351</v>
      </c>
      <c t="n" s="6" r="B4">
        <v>9801</v>
      </c>
      <c t="n" s="6" r="C4">
        <v>7203</v>
      </c>
    </row>
    <row spans="1:3" r="5">
      <c t="s" s="4" r="A5">
        <v>352</v>
      </c>
      <c t="n" s="6" r="B5">
        <v>-5368</v>
      </c>
      <c t="n" s="6" r="C5">
        <v>-5535</v>
      </c>
    </row>
    <row spans="1:3" r="6">
      <c t="s" s="4" r="A6">
        <v>29</v>
      </c>
      <c t="n" s="6" r="B6">
        <v>401749</v>
      </c>
      <c t="n" s="6" r="C6">
        <v>375044</v>
      </c>
    </row>
    <row spans="1:3" r="7">
      <c t="s" s="4" r="A7">
        <v>353</v>
      </c>
      <c t="n" s="6" r="B7">
        <v>17917</v>
      </c>
      <c t="n" s="6" r="C7">
        <v>20023</v>
      </c>
    </row>
    <row spans="1:3" r="8">
      <c t="s" s="4" r="A8">
        <v>354</v>
      </c>
      <c t="n" s="6" r="B8">
        <v>678</v>
      </c>
      <c t="n" s="6" r="C8">
        <v>493</v>
      </c>
    </row>
    <row spans="1:3" r="9">
      <c t="s" s="4" r="A9">
        <v>355</v>
      </c>
      <c t="n" s="6" r="B9">
        <v>0</v>
      </c>
      <c t="n" s="6" r="C9">
        <v>0</v>
      </c>
    </row>
    <row spans="1:3" r="10">
      <c t="s" s="4" r="A10">
        <v>356</v>
      </c>
      <c t="n" s="6" r="B10">
        <v>18595</v>
      </c>
      <c t="n" s="6" r="C10">
        <v>20516</v>
      </c>
    </row>
    <row spans="1:3" r="11">
      <c t="s" s="4" r="A11">
        <v>357</v>
      </c>
      <c t="n" s="6" r="B11">
        <v>415233</v>
      </c>
      <c t="n" s="6" r="C11">
        <v>393399</v>
      </c>
    </row>
    <row spans="1:3" r="12">
      <c t="s" s="4" r="A12">
        <v>358</v>
      </c>
      <c t="n" s="6" r="B12">
        <v>10479</v>
      </c>
      <c t="n" s="6" r="C12">
        <v>7696</v>
      </c>
    </row>
    <row spans="1:3" r="13">
      <c t="s" s="4" r="A13">
        <v>359</v>
      </c>
      <c t="n" s="6" r="B13">
        <v>-5368</v>
      </c>
      <c t="n" s="6" r="C13">
        <v>-5535</v>
      </c>
    </row>
    <row spans="1:3" r="14">
      <c t="s" s="4" r="A14">
        <v>360</v>
      </c>
      <c t="n" s="6" r="B14">
        <v>420344</v>
      </c>
      <c t="n" s="6" r="C14">
        <v>395560</v>
      </c>
    </row>
    <row spans="1:3" r="15">
      <c t="s" s="4" r="A15">
        <v>361</v>
      </c>
    </row>
    <row spans="1:3" r="16">
      <c t="s" s="3" r="A16">
        <v>332</v>
      </c>
    </row>
    <row spans="1:3" r="17">
      <c t="s" s="4" r="A17">
        <v>350</v>
      </c>
      <c t="n" s="6" r="B17">
        <v>72653</v>
      </c>
      <c t="n" s="6" r="C17">
        <v>77330</v>
      </c>
    </row>
    <row spans="1:3" r="18">
      <c t="s" s="4" r="A18">
        <v>351</v>
      </c>
      <c t="n" s="6" r="B18">
        <v>170</v>
      </c>
      <c t="n" s="6" r="C18">
        <v>73</v>
      </c>
    </row>
    <row spans="1:3" r="19">
      <c t="s" s="4" r="A19">
        <v>352</v>
      </c>
      <c t="n" s="6" r="B19">
        <v>0</v>
      </c>
      <c t="n" s="6" r="C19">
        <v>-388</v>
      </c>
    </row>
    <row spans="1:3" r="20">
      <c t="s" s="4" r="A20">
        <v>29</v>
      </c>
      <c t="n" s="6" r="B20">
        <v>72823</v>
      </c>
      <c t="n" s="6" r="C20">
        <v>77015</v>
      </c>
    </row>
    <row spans="1:3" r="21">
      <c t="s" s="4" r="A21">
        <v>362</v>
      </c>
    </row>
    <row spans="1:3" r="22">
      <c t="s" s="3" r="A22">
        <v>332</v>
      </c>
    </row>
    <row spans="1:3" r="23">
      <c t="s" s="4" r="A23">
        <v>350</v>
      </c>
      <c t="n" s="6" r="B23">
        <v>267025</v>
      </c>
      <c t="n" s="6" r="C23">
        <v>228908</v>
      </c>
    </row>
    <row spans="1:3" r="24">
      <c t="s" s="4" r="A24">
        <v>351</v>
      </c>
      <c t="n" s="6" r="B24">
        <v>9268</v>
      </c>
      <c t="n" s="6" r="C24">
        <v>6398</v>
      </c>
    </row>
    <row spans="1:3" r="25">
      <c t="s" s="4" r="A25">
        <v>352</v>
      </c>
      <c t="n" s="6" r="B25">
        <v>-29</v>
      </c>
      <c t="n" s="6" r="C25">
        <v>-450</v>
      </c>
    </row>
    <row spans="1:3" r="26">
      <c t="s" s="4" r="A26">
        <v>29</v>
      </c>
      <c t="n" s="6" r="B26">
        <v>276264</v>
      </c>
      <c t="n" s="6" r="C26">
        <v>234856</v>
      </c>
    </row>
    <row spans="1:3" r="27">
      <c t="s" s="4" r="A27">
        <v>353</v>
      </c>
      <c t="n" s="6" r="B27">
        <v>17917</v>
      </c>
      <c t="n" s="6" r="C27">
        <v>20023</v>
      </c>
    </row>
    <row spans="1:3" r="28">
      <c t="s" s="4" r="A28">
        <v>354</v>
      </c>
      <c t="n" s="6" r="B28">
        <v>678</v>
      </c>
      <c t="n" s="6" r="C28">
        <v>493</v>
      </c>
    </row>
    <row spans="1:3" r="29">
      <c t="s" s="4" r="A29">
        <v>355</v>
      </c>
      <c t="n" s="6" r="B29">
        <v>0</v>
      </c>
      <c t="n" s="6" r="C29">
        <v>0</v>
      </c>
    </row>
    <row spans="1:3" r="30">
      <c t="s" s="4" r="A30">
        <v>356</v>
      </c>
      <c t="n" s="6" r="B30">
        <v>18595</v>
      </c>
      <c t="n" s="6" r="C30">
        <v>20516</v>
      </c>
    </row>
    <row spans="1:3" r="31">
      <c t="s" s="4" r="A31">
        <v>363</v>
      </c>
    </row>
    <row spans="1:3" r="32">
      <c t="s" s="3" r="A32">
        <v>332</v>
      </c>
    </row>
    <row spans="1:3" r="33">
      <c t="s" s="4" r="A33">
        <v>350</v>
      </c>
      <c t="n" s="6" r="B33">
        <v>25844</v>
      </c>
      <c t="n" s="6" r="C33">
        <v>35353</v>
      </c>
    </row>
    <row spans="1:3" r="34">
      <c t="s" s="4" r="A34">
        <v>351</v>
      </c>
      <c t="n" s="6" r="B34">
        <v>313</v>
      </c>
      <c t="n" s="6" r="C34">
        <v>727</v>
      </c>
    </row>
    <row spans="1:3" r="35">
      <c t="s" s="4" r="A35">
        <v>352</v>
      </c>
      <c t="n" s="6" r="B35">
        <v>0</v>
      </c>
      <c t="n" s="6" r="C35">
        <v>0</v>
      </c>
    </row>
    <row spans="1:3" r="36">
      <c t="s" s="4" r="A36">
        <v>29</v>
      </c>
      <c t="n" s="6" r="B36">
        <v>26157</v>
      </c>
      <c t="n" s="6" r="C36">
        <v>36080</v>
      </c>
    </row>
    <row spans="1:3" r="37">
      <c t="s" s="4" r="A37">
        <v>337</v>
      </c>
    </row>
    <row spans="1:3" r="38">
      <c t="s" s="3" r="A38">
        <v>332</v>
      </c>
    </row>
    <row spans="1:3" r="39">
      <c t="s" s="4" r="A39">
        <v>350</v>
      </c>
      <c t="n" s="6" r="B39">
        <v>29833</v>
      </c>
      <c t="n" s="6" r="C39">
        <v>29815</v>
      </c>
    </row>
    <row spans="1:3" r="40">
      <c t="s" s="4" r="A40">
        <v>351</v>
      </c>
      <c t="n" s="6" r="B40">
        <v>0</v>
      </c>
      <c t="n" s="6" r="C40">
        <v>0</v>
      </c>
    </row>
    <row spans="1:3" r="41">
      <c t="s" s="4" r="A41">
        <v>352</v>
      </c>
      <c t="n" s="6" r="B41">
        <v>-5339</v>
      </c>
      <c t="n" s="6" r="C41">
        <v>-4677</v>
      </c>
    </row>
    <row spans="1:3" r="42">
      <c t="s" s="4" r="A42">
        <v>29</v>
      </c>
      <c t="n" s="6" r="B42">
        <v>24494</v>
      </c>
      <c t="n" s="6" r="C42">
        <v>25138</v>
      </c>
    </row>
    <row spans="1:3" r="43">
      <c t="s" s="4" r="A43">
        <v>364</v>
      </c>
    </row>
    <row spans="1:3" r="44">
      <c t="s" s="3" r="A44">
        <v>332</v>
      </c>
    </row>
    <row spans="1:3" r="45">
      <c t="s" s="4" r="A45">
        <v>350</v>
      </c>
      <c t="n" s="6" r="B45">
        <v>1961</v>
      </c>
      <c t="n" s="6" r="C45">
        <v>1970</v>
      </c>
    </row>
    <row spans="1:3" r="46">
      <c t="s" s="4" r="A46">
        <v>351</v>
      </c>
      <c t="n" s="6" r="B46">
        <v>50</v>
      </c>
      <c t="n" s="6" r="C46">
        <v>5</v>
      </c>
    </row>
    <row spans="1:3" r="47">
      <c t="s" s="4" r="A47">
        <v>352</v>
      </c>
      <c t="n" s="6" r="B47">
        <v>0</v>
      </c>
      <c t="n" s="6" r="C47">
        <v>-20</v>
      </c>
    </row>
    <row spans="1:3" r="48">
      <c t="s" s="4" r="A48">
        <v>29</v>
      </c>
      <c t="n" s="7" r="B48">
        <v>2011</v>
      </c>
      <c t="n" s="7" r="C48">
        <v>19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9122</v>
      </c>
      <c t="n" s="7" r="C4">
        <v>28739</v>
      </c>
      <c t="n" s="7" r="D4">
        <v>59120</v>
      </c>
      <c t="n" s="7" r="E4">
        <v>57092</v>
      </c>
    </row>
    <row spans="1:5" r="5">
      <c t="s" s="4" r="A5">
        <v>81</v>
      </c>
      <c t="n" s="6" r="B5">
        <v>2487</v>
      </c>
      <c t="n" s="6" r="C5">
        <v>2176</v>
      </c>
      <c t="n" s="6" r="D5">
        <v>4857</v>
      </c>
      <c t="n" s="6" r="E5">
        <v>4435</v>
      </c>
    </row>
    <row spans="1:5" r="6">
      <c t="s" s="4" r="A6">
        <v>82</v>
      </c>
      <c t="n" s="6" r="B6">
        <v>280</v>
      </c>
      <c t="n" s="6" r="C6">
        <v>402</v>
      </c>
      <c t="n" s="6" r="D6">
        <v>607</v>
      </c>
      <c t="n" s="6" r="E6">
        <v>837</v>
      </c>
    </row>
    <row spans="1:5" r="7">
      <c t="s" s="4" r="A7">
        <v>83</v>
      </c>
      <c t="n" s="6" r="B7">
        <v>231</v>
      </c>
      <c t="n" s="6" r="C7">
        <v>164</v>
      </c>
      <c t="n" s="6" r="D7">
        <v>441</v>
      </c>
      <c t="n" s="6" r="E7">
        <v>329</v>
      </c>
    </row>
    <row spans="1:5" r="8">
      <c t="s" s="4" r="A8">
        <v>84</v>
      </c>
      <c t="n" s="6" r="B8">
        <v>70</v>
      </c>
      <c t="n" s="6" r="C8">
        <v>29</v>
      </c>
      <c t="n" s="6" r="D8">
        <v>134</v>
      </c>
      <c t="n" s="6" r="E8">
        <v>54</v>
      </c>
    </row>
    <row spans="1:5" r="9">
      <c t="s" s="4" r="A9">
        <v>85</v>
      </c>
      <c t="n" s="6" r="B9">
        <v>32190</v>
      </c>
      <c t="n" s="6" r="C9">
        <v>31510</v>
      </c>
      <c t="n" s="6" r="D9">
        <v>65159</v>
      </c>
      <c t="n" s="6" r="E9">
        <v>62747</v>
      </c>
    </row>
    <row spans="1:5" r="10">
      <c t="s" s="3" r="A10">
        <v>86</v>
      </c>
    </row>
    <row spans="1:5" r="11">
      <c t="s" s="4" r="A11">
        <v>87</v>
      </c>
      <c t="n" s="6" r="B11">
        <v>2981</v>
      </c>
      <c t="n" s="6" r="C11">
        <v>3348</v>
      </c>
      <c t="n" s="6" r="D11">
        <v>5949</v>
      </c>
      <c t="n" s="6" r="E11">
        <v>6737</v>
      </c>
    </row>
    <row spans="1:5" r="12">
      <c t="s" s="4" r="A12">
        <v>54</v>
      </c>
      <c t="n" s="6" r="B12">
        <v>2313</v>
      </c>
      <c t="n" s="6" r="C12">
        <v>1891</v>
      </c>
      <c t="n" s="6" r="D12">
        <v>4465</v>
      </c>
      <c t="n" s="6" r="E12">
        <v>3793</v>
      </c>
    </row>
    <row spans="1:5" r="13">
      <c t="s" s="4" r="A13">
        <v>55</v>
      </c>
      <c t="n" s="6" r="B13">
        <v>119</v>
      </c>
      <c t="n" s="6" r="C13">
        <v>241</v>
      </c>
      <c t="n" s="6" r="D13">
        <v>231</v>
      </c>
      <c t="n" s="6" r="E13">
        <v>482</v>
      </c>
    </row>
    <row spans="1:5" r="14">
      <c t="s" s="4" r="A14">
        <v>88</v>
      </c>
      <c t="n" s="6" r="B14">
        <v>1</v>
      </c>
      <c t="n" s="6" r="C14">
        <v>2</v>
      </c>
      <c t="n" s="6" r="D14">
        <v>3</v>
      </c>
      <c t="n" s="6" r="E14">
        <v>5</v>
      </c>
    </row>
    <row spans="1:5" r="15">
      <c t="s" s="4" r="A15">
        <v>89</v>
      </c>
      <c t="n" s="6" r="B15">
        <v>5414</v>
      </c>
      <c t="n" s="6" r="C15">
        <v>5482</v>
      </c>
      <c t="n" s="6" r="D15">
        <v>10648</v>
      </c>
      <c t="n" s="6" r="E15">
        <v>11017</v>
      </c>
    </row>
    <row spans="1:5" r="16">
      <c t="s" s="4" r="A16">
        <v>90</v>
      </c>
      <c t="n" s="6" r="B16">
        <v>26776</v>
      </c>
      <c t="n" s="6" r="C16">
        <v>26028</v>
      </c>
      <c t="n" s="6" r="D16">
        <v>54511</v>
      </c>
      <c t="n" s="6" r="E16">
        <v>51730</v>
      </c>
    </row>
    <row spans="1:5" r="17">
      <c t="s" s="4" r="A17">
        <v>91</v>
      </c>
      <c t="n" s="6" r="B17">
        <v>450</v>
      </c>
      <c t="n" s="6" r="C17">
        <v>100</v>
      </c>
      <c t="n" s="6" r="D17">
        <v>950</v>
      </c>
      <c t="n" s="6" r="E17">
        <v>100</v>
      </c>
    </row>
    <row spans="1:5" r="18">
      <c t="s" s="4" r="A18">
        <v>92</v>
      </c>
      <c t="n" s="6" r="B18">
        <v>26326</v>
      </c>
      <c t="n" s="6" r="C18">
        <v>25928</v>
      </c>
      <c t="n" s="6" r="D18">
        <v>53561</v>
      </c>
      <c t="n" s="6" r="E18">
        <v>51630</v>
      </c>
    </row>
    <row spans="1:5" r="19">
      <c t="s" s="3" r="A19">
        <v>93</v>
      </c>
    </row>
    <row spans="1:5" r="20">
      <c t="s" s="4" r="A20">
        <v>94</v>
      </c>
      <c t="n" s="6" r="B20">
        <v>9481</v>
      </c>
      <c t="n" s="6" r="C20">
        <v>8912</v>
      </c>
      <c t="n" s="6" r="D20">
        <v>18655</v>
      </c>
      <c t="n" s="6" r="E20">
        <v>17347</v>
      </c>
    </row>
    <row spans="1:5" r="21">
      <c t="s" s="4" r="A21">
        <v>95</v>
      </c>
      <c t="n" s="6" r="B21">
        <v>2710</v>
      </c>
      <c t="n" s="6" r="C21">
        <v>2741</v>
      </c>
      <c t="n" s="6" r="D21">
        <v>4908</v>
      </c>
      <c t="n" s="6" r="E21">
        <v>5329</v>
      </c>
    </row>
    <row spans="1:5" r="22">
      <c t="s" s="4" r="A22">
        <v>96</v>
      </c>
      <c t="n" s="6" r="B22">
        <v>935</v>
      </c>
      <c t="n" s="6" r="C22">
        <v>973</v>
      </c>
      <c t="n" s="6" r="D22">
        <v>1842</v>
      </c>
      <c t="n" s="6" r="E22">
        <v>1908</v>
      </c>
    </row>
    <row spans="1:5" r="23">
      <c t="s" s="4" r="A23">
        <v>97</v>
      </c>
      <c t="n" s="6" r="B23">
        <v>860</v>
      </c>
      <c t="n" s="6" r="C23">
        <v>826</v>
      </c>
      <c t="n" s="6" r="D23">
        <v>1657</v>
      </c>
      <c t="n" s="6" r="E23">
        <v>1540</v>
      </c>
    </row>
    <row spans="1:5" r="24">
      <c t="s" s="4" r="A24">
        <v>98</v>
      </c>
      <c t="n" s="6" r="B24">
        <v>1090</v>
      </c>
      <c t="n" s="6" r="C24">
        <v>492</v>
      </c>
      <c t="n" s="6" r="D24">
        <v>1589</v>
      </c>
      <c t="n" s="6" r="E24">
        <v>982</v>
      </c>
    </row>
    <row spans="1:5" r="25">
      <c t="s" s="4" r="A25">
        <v>99</v>
      </c>
      <c t="n" s="6" r="B25">
        <v>508</v>
      </c>
      <c t="n" s="6" r="C25">
        <v>717</v>
      </c>
      <c t="n" s="6" r="D25">
        <v>1153</v>
      </c>
      <c t="n" s="6" r="E25">
        <v>1362</v>
      </c>
    </row>
    <row spans="1:5" r="26">
      <c t="s" s="4" r="A26">
        <v>100</v>
      </c>
      <c t="n" s="6" r="B26">
        <v>-89</v>
      </c>
      <c t="n" s="6" r="C26">
        <v>-69</v>
      </c>
      <c t="n" s="6" r="D26">
        <v>-177</v>
      </c>
      <c t="n" s="6" r="E26">
        <v>-155</v>
      </c>
    </row>
    <row spans="1:5" r="27">
      <c t="s" s="4" r="A27">
        <v>101</v>
      </c>
      <c t="n" s="6" r="B27">
        <v>419</v>
      </c>
      <c t="n" s="6" r="C27">
        <v>669</v>
      </c>
      <c t="n" s="6" r="D27">
        <v>921</v>
      </c>
      <c t="n" s="6" r="E27">
        <v>968</v>
      </c>
    </row>
    <row spans="1:5" r="28">
      <c t="s" s="4" r="A28">
        <v>102</v>
      </c>
      <c t="n" s="6" r="B28">
        <v>15914</v>
      </c>
      <c t="n" s="6" r="C28">
        <v>15261</v>
      </c>
      <c t="n" s="6" r="D28">
        <v>30548</v>
      </c>
      <c t="n" s="6" r="E28">
        <v>29281</v>
      </c>
    </row>
    <row spans="1:5" r="29">
      <c t="s" s="3" r="A29">
        <v>103</v>
      </c>
    </row>
    <row spans="1:5" r="30">
      <c t="s" s="4" r="A30">
        <v>104</v>
      </c>
      <c t="n" s="6" r="B30">
        <v>17405</v>
      </c>
      <c t="n" s="6" r="C30">
        <v>15506</v>
      </c>
      <c t="n" s="6" r="D30">
        <v>33785</v>
      </c>
      <c t="n" s="6" r="E30">
        <v>31000</v>
      </c>
    </row>
    <row spans="1:5" r="31">
      <c t="s" s="4" r="A31">
        <v>105</v>
      </c>
      <c t="n" s="6" r="B31">
        <v>1803</v>
      </c>
      <c t="n" s="6" r="C31">
        <v>1669</v>
      </c>
      <c t="n" s="6" r="D31">
        <v>3610</v>
      </c>
      <c t="n" s="6" r="E31">
        <v>3555</v>
      </c>
    </row>
    <row spans="1:5" r="32">
      <c t="s" s="4" r="A32">
        <v>106</v>
      </c>
      <c t="n" s="6" r="B32">
        <v>1503</v>
      </c>
      <c t="n" s="6" r="C32">
        <v>1376</v>
      </c>
      <c t="n" s="6" r="D32">
        <v>3004</v>
      </c>
      <c t="n" s="6" r="E32">
        <v>2716</v>
      </c>
    </row>
    <row spans="1:5" r="33">
      <c t="s" s="4" r="A33">
        <v>107</v>
      </c>
      <c t="n" s="6" r="B33">
        <v>1294</v>
      </c>
      <c t="n" s="6" r="C33">
        <v>1277</v>
      </c>
      <c t="n" s="6" r="D33">
        <v>2657</v>
      </c>
      <c t="n" s="6" r="E33">
        <v>2524</v>
      </c>
    </row>
    <row spans="1:5" r="34">
      <c t="s" s="4" r="A34">
        <v>108</v>
      </c>
      <c t="n" s="6" r="B34">
        <v>662</v>
      </c>
      <c t="n" s="6" r="C34">
        <v>610</v>
      </c>
      <c t="n" s="6" r="D34">
        <v>1291</v>
      </c>
      <c t="n" s="6" r="E34">
        <v>1286</v>
      </c>
    </row>
    <row spans="1:5" r="35">
      <c t="s" s="4" r="A35">
        <v>109</v>
      </c>
      <c t="n" s="6" r="B35">
        <v>491</v>
      </c>
      <c t="n" s="6" r="C35">
        <v>436</v>
      </c>
      <c t="n" s="6" r="D35">
        <v>984</v>
      </c>
      <c t="n" s="6" r="E35">
        <v>909</v>
      </c>
    </row>
    <row spans="1:5" r="36">
      <c t="s" s="4" r="A36">
        <v>110</v>
      </c>
      <c t="n" s="6" r="B36">
        <v>420</v>
      </c>
      <c t="n" s="6" r="C36">
        <v>578</v>
      </c>
      <c t="n" s="6" r="D36">
        <v>685</v>
      </c>
      <c t="n" s="6" r="E36">
        <v>845</v>
      </c>
    </row>
    <row spans="1:5" r="37">
      <c t="s" s="4" r="A37">
        <v>111</v>
      </c>
      <c t="n" s="6" r="B37">
        <v>322</v>
      </c>
      <c t="n" s="6" r="C37">
        <v>156</v>
      </c>
      <c t="n" s="6" r="D37">
        <v>645</v>
      </c>
      <c t="n" s="6" r="E37">
        <v>311</v>
      </c>
    </row>
    <row spans="1:5" r="38">
      <c t="s" s="4" r="A38">
        <v>112</v>
      </c>
      <c t="n" s="6" r="B38">
        <v>0</v>
      </c>
      <c t="n" s="6" r="C38">
        <v>0</v>
      </c>
      <c t="n" s="6" r="D38">
        <v>431</v>
      </c>
      <c t="n" s="6" r="E38">
        <v>0</v>
      </c>
    </row>
    <row spans="1:5" r="39">
      <c t="s" s="4" r="A39">
        <v>113</v>
      </c>
      <c t="n" s="6" r="B39">
        <v>0</v>
      </c>
      <c t="n" s="6" r="C39">
        <v>433</v>
      </c>
      <c t="n" s="6" r="D39">
        <v>0</v>
      </c>
      <c t="n" s="6" r="E39">
        <v>433</v>
      </c>
    </row>
    <row spans="1:5" r="40">
      <c t="s" s="4" r="A40">
        <v>114</v>
      </c>
      <c t="n" s="6" r="B40">
        <v>2130</v>
      </c>
      <c t="n" s="6" r="C40">
        <v>2258</v>
      </c>
      <c t="n" s="6" r="D40">
        <v>4388</v>
      </c>
      <c t="n" s="6" r="E40">
        <v>4251</v>
      </c>
    </row>
    <row spans="1:5" r="41">
      <c t="s" s="4" r="A41">
        <v>115</v>
      </c>
      <c t="n" s="6" r="B41">
        <v>26030</v>
      </c>
      <c t="n" s="6" r="C41">
        <v>24299</v>
      </c>
      <c t="n" s="6" r="D41">
        <v>51480</v>
      </c>
      <c t="n" s="6" r="E41">
        <v>47830</v>
      </c>
    </row>
    <row spans="1:5" r="42">
      <c t="s" s="4" r="A42">
        <v>116</v>
      </c>
      <c t="n" s="6" r="B42">
        <v>16210</v>
      </c>
      <c t="n" s="6" r="C42">
        <v>16890</v>
      </c>
      <c t="n" s="6" r="D42">
        <v>32629</v>
      </c>
      <c t="n" s="6" r="E42">
        <v>33081</v>
      </c>
    </row>
    <row spans="1:5" r="43">
      <c t="s" s="4" r="A43">
        <v>117</v>
      </c>
      <c t="n" s="6" r="B43">
        <v>5153</v>
      </c>
      <c t="n" s="6" r="C43">
        <v>5387</v>
      </c>
      <c t="n" s="6" r="D43">
        <v>10637</v>
      </c>
      <c t="n" s="6" r="E43">
        <v>10568</v>
      </c>
    </row>
    <row spans="1:5" r="44">
      <c t="s" s="4" r="A44">
        <v>118</v>
      </c>
      <c t="n" s="7" r="B44">
        <v>11057</v>
      </c>
      <c t="n" s="7" r="C44">
        <v>11503</v>
      </c>
      <c t="n" s="7" r="D44">
        <v>21992</v>
      </c>
      <c t="n" s="7" r="E44">
        <v>22513</v>
      </c>
    </row>
    <row spans="1:5" r="45">
      <c t="s" s="4" r="A45">
        <v>119</v>
      </c>
      <c t="n" s="6" r="B45">
        <v>17067</v>
      </c>
      <c t="n" s="6" r="C45">
        <v>16811</v>
      </c>
      <c t="n" s="6" r="D45">
        <v>17045</v>
      </c>
      <c t="n" s="6" r="E45">
        <v>16785</v>
      </c>
    </row>
    <row spans="1:5" r="46">
      <c t="s" s="4" r="A46">
        <v>120</v>
      </c>
      <c t="n" s="6" r="B46">
        <v>17194</v>
      </c>
      <c t="n" s="6" r="C46">
        <v>16989</v>
      </c>
      <c t="n" s="6" r="D46">
        <v>17185</v>
      </c>
      <c t="n" s="6" r="E46">
        <v>16977</v>
      </c>
    </row>
    <row spans="1:5" r="47">
      <c t="s" s="3" r="A47">
        <v>121</v>
      </c>
    </row>
    <row spans="1:5" r="48">
      <c t="s" s="4" r="A48">
        <v>122</v>
      </c>
      <c t="n" s="9" r="B48">
        <v>0.65</v>
      </c>
      <c t="n" s="9" r="C48">
        <v>0.68</v>
      </c>
      <c t="n" s="9" r="D48">
        <v>1.29</v>
      </c>
      <c t="n" s="9" r="E48">
        <v>1.34</v>
      </c>
    </row>
    <row spans="1:5" r="49">
      <c t="s" s="4" r="A49">
        <v>123</v>
      </c>
      <c t="n" s="10" r="B49">
        <v>0.64</v>
      </c>
      <c t="n" s="10" r="C49">
        <v>0.68</v>
      </c>
      <c t="n" s="10" r="D49">
        <v>1.28</v>
      </c>
      <c t="n" s="10" r="E49">
        <v>1.32</v>
      </c>
    </row>
    <row spans="1:5" r="50">
      <c t="s" s="4" r="A50">
        <v>124</v>
      </c>
      <c t="n" s="9" r="B50">
        <v>0.36</v>
      </c>
      <c t="n" s="9" r="C50">
        <v>0.34</v>
      </c>
      <c t="n" s="9" r="D50">
        <v>0.72</v>
      </c>
      <c t="n" s="9" r="E50">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332</v>
      </c>
    </row>
    <row spans="1:3" r="3">
      <c t="s" s="4" r="A3">
        <v>366</v>
      </c>
      <c t="n" s="7" r="B3">
        <v>64530</v>
      </c>
    </row>
    <row spans="1:3" r="4">
      <c t="s" s="4" r="A4">
        <v>367</v>
      </c>
      <c t="n" s="6" r="B4">
        <v>149238</v>
      </c>
    </row>
    <row spans="1:3" r="5">
      <c t="s" s="4" r="A5">
        <v>368</v>
      </c>
      <c t="n" s="6" r="B5">
        <v>131935</v>
      </c>
    </row>
    <row spans="1:3" r="6">
      <c t="s" s="4" r="A6">
        <v>369</v>
      </c>
      <c t="n" s="6" r="B6">
        <v>51613</v>
      </c>
    </row>
    <row spans="1:3" r="7">
      <c t="s" s="4" r="A7">
        <v>370</v>
      </c>
      <c t="n" s="6" r="B7">
        <v>397316</v>
      </c>
    </row>
    <row spans="1:3" r="8">
      <c t="s" s="4" r="A8">
        <v>371</v>
      </c>
      <c t="n" s="6" r="B8">
        <v>66714</v>
      </c>
    </row>
    <row spans="1:3" r="9">
      <c t="s" s="4" r="A9">
        <v>372</v>
      </c>
      <c t="n" s="6" r="B9">
        <v>153975</v>
      </c>
    </row>
    <row spans="1:3" r="10">
      <c t="s" s="4" r="A10">
        <v>373</v>
      </c>
      <c t="n" s="6" r="B10">
        <v>134032</v>
      </c>
    </row>
    <row spans="1:3" r="11">
      <c t="s" s="4" r="A11">
        <v>374</v>
      </c>
      <c t="n" s="6" r="B11">
        <v>47028</v>
      </c>
    </row>
    <row spans="1:3" r="12">
      <c t="s" s="4" r="A12">
        <v>375</v>
      </c>
      <c t="n" s="6" r="B12">
        <v>401749</v>
      </c>
    </row>
    <row spans="1:3" r="13">
      <c t="s" s="4" r="A13">
        <v>376</v>
      </c>
      <c t="n" s="6" r="B13">
        <v>5100</v>
      </c>
    </row>
    <row spans="1:3" r="14">
      <c t="s" s="4" r="A14">
        <v>377</v>
      </c>
      <c t="n" s="6" r="B14">
        <v>9696</v>
      </c>
    </row>
    <row spans="1:3" r="15">
      <c t="s" s="4" r="A15">
        <v>378</v>
      </c>
      <c t="n" s="6" r="B15">
        <v>2774</v>
      </c>
    </row>
    <row spans="1:3" r="16">
      <c t="s" s="4" r="A16">
        <v>379</v>
      </c>
      <c t="n" s="6" r="B16">
        <v>347</v>
      </c>
    </row>
    <row spans="1:3" r="17">
      <c t="s" s="4" r="A17">
        <v>353</v>
      </c>
      <c t="n" s="6" r="B17">
        <v>17917</v>
      </c>
      <c t="n" s="7" r="C17">
        <v>20023</v>
      </c>
    </row>
    <row spans="1:3" r="18">
      <c t="s" s="4" r="A18">
        <v>380</v>
      </c>
      <c t="n" s="6" r="B18">
        <v>5293</v>
      </c>
    </row>
    <row spans="1:3" r="19">
      <c t="s" s="4" r="A19">
        <v>381</v>
      </c>
      <c t="n" s="6" r="B19">
        <v>10063</v>
      </c>
    </row>
    <row spans="1:3" r="20">
      <c t="s" s="4" r="A20">
        <v>382</v>
      </c>
      <c t="n" s="6" r="B20">
        <v>2879</v>
      </c>
    </row>
    <row spans="1:3" r="21">
      <c t="s" s="4" r="A21">
        <v>383</v>
      </c>
      <c t="n" s="6" r="B21">
        <v>360</v>
      </c>
    </row>
    <row spans="1:3" r="22">
      <c t="s" s="4" r="A22">
        <v>356</v>
      </c>
      <c t="n" s="7" r="B22">
        <v>18595</v>
      </c>
      <c t="n" s="7" r="C22">
        <v>205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84</v>
      </c>
      <c t="s" s="2" r="B1">
        <v>330</v>
      </c>
      <c t="s" s="2" r="C1">
        <v>331</v>
      </c>
    </row>
    <row spans="1:3" r="2">
      <c t="s" s="3" r="A2">
        <v>385</v>
      </c>
    </row>
    <row spans="1:3" r="3">
      <c t="s" s="4" r="A3">
        <v>386</v>
      </c>
      <c t="n" s="6" r="B3">
        <v>1</v>
      </c>
      <c t="n" s="6" r="C3">
        <v>16</v>
      </c>
    </row>
    <row spans="1:3" r="4">
      <c t="s" s="4" r="A4">
        <v>387</v>
      </c>
      <c t="n" s="7" r="B4">
        <v>9583</v>
      </c>
      <c t="n" s="7" r="C4">
        <v>97766</v>
      </c>
    </row>
    <row spans="1:3" r="5">
      <c t="s" s="4" r="A5">
        <v>388</v>
      </c>
      <c t="n" s="7" r="B5">
        <v>-29</v>
      </c>
      <c t="n" s="7" r="C5">
        <v>-858</v>
      </c>
    </row>
    <row spans="1:3" r="6">
      <c t="s" s="4" r="A6">
        <v>389</v>
      </c>
      <c t="n" s="6" r="B6">
        <v>10</v>
      </c>
      <c t="n" s="6" r="C6">
        <v>10</v>
      </c>
    </row>
    <row spans="1:3" r="7">
      <c t="s" s="4" r="A7">
        <v>390</v>
      </c>
      <c t="n" s="7" r="B7">
        <v>24494</v>
      </c>
      <c t="n" s="7" r="C7">
        <v>25138</v>
      </c>
    </row>
    <row spans="1:3" r="8">
      <c t="s" s="4" r="A8">
        <v>391</v>
      </c>
      <c t="n" s="7" r="B8">
        <v>-5339</v>
      </c>
      <c t="n" s="7" r="C8">
        <v>-4677</v>
      </c>
    </row>
    <row spans="1:3" r="9">
      <c t="s" s="4" r="A9">
        <v>336</v>
      </c>
      <c t="n" s="6" r="B9">
        <v>11</v>
      </c>
      <c t="n" s="6" r="C9">
        <v>26</v>
      </c>
    </row>
    <row spans="1:3" r="10">
      <c t="s" s="4" r="A10">
        <v>392</v>
      </c>
      <c t="n" s="7" r="B10">
        <v>34077</v>
      </c>
      <c t="n" s="7" r="C10">
        <v>122904</v>
      </c>
    </row>
    <row spans="1:3" r="11">
      <c t="s" s="4" r="A11">
        <v>393</v>
      </c>
      <c t="n" s="7" r="B11">
        <v>-5368</v>
      </c>
      <c t="n" s="7" r="C11">
        <v>-5535</v>
      </c>
    </row>
    <row spans="1:3" r="12">
      <c t="s" s="4" r="A12">
        <v>361</v>
      </c>
    </row>
    <row spans="1:3" r="13">
      <c t="s" s="3" r="A13">
        <v>385</v>
      </c>
    </row>
    <row spans="1:3" r="14">
      <c t="s" s="4" r="A14">
        <v>386</v>
      </c>
      <c t="n" s="6" r="C14">
        <v>4</v>
      </c>
    </row>
    <row spans="1:3" r="15">
      <c t="s" s="4" r="A15">
        <v>387</v>
      </c>
      <c t="n" s="7" r="C15">
        <v>34767</v>
      </c>
    </row>
    <row spans="1:3" r="16">
      <c t="s" s="4" r="A16">
        <v>388</v>
      </c>
      <c t="n" s="7" r="C16">
        <v>-388</v>
      </c>
    </row>
    <row spans="1:3" r="17">
      <c t="s" s="4" r="A17">
        <v>389</v>
      </c>
      <c t="n" s="6" r="C17">
        <v>0</v>
      </c>
    </row>
    <row spans="1:3" r="18">
      <c t="s" s="4" r="A18">
        <v>390</v>
      </c>
      <c t="n" s="7" r="C18">
        <v>0</v>
      </c>
    </row>
    <row spans="1:3" r="19">
      <c t="s" s="4" r="A19">
        <v>391</v>
      </c>
      <c t="n" s="7" r="C19">
        <v>0</v>
      </c>
    </row>
    <row spans="1:3" r="20">
      <c t="s" s="4" r="A20">
        <v>336</v>
      </c>
      <c t="n" s="6" r="C20">
        <v>4</v>
      </c>
    </row>
    <row spans="1:3" r="21">
      <c t="s" s="4" r="A21">
        <v>392</v>
      </c>
      <c t="n" s="7" r="C21">
        <v>34767</v>
      </c>
    </row>
    <row spans="1:3" r="22">
      <c t="s" s="4" r="A22">
        <v>393</v>
      </c>
      <c t="n" s="7" r="C22">
        <v>-388</v>
      </c>
    </row>
    <row spans="1:3" r="23">
      <c t="s" s="4" r="A23">
        <v>362</v>
      </c>
    </row>
    <row spans="1:3" r="24">
      <c t="s" s="3" r="A24">
        <v>385</v>
      </c>
    </row>
    <row spans="1:3" r="25">
      <c t="s" s="4" r="A25">
        <v>386</v>
      </c>
      <c t="n" s="6" r="B25">
        <v>1</v>
      </c>
      <c t="n" s="6" r="C25">
        <v>9</v>
      </c>
    </row>
    <row spans="1:3" r="26">
      <c t="s" s="4" r="A26">
        <v>387</v>
      </c>
      <c t="n" s="7" r="B26">
        <v>9583</v>
      </c>
      <c t="n" s="7" r="C26">
        <v>61764</v>
      </c>
    </row>
    <row spans="1:3" r="27">
      <c t="s" s="4" r="A27">
        <v>388</v>
      </c>
      <c t="n" s="7" r="B27">
        <v>-29</v>
      </c>
      <c t="n" s="7" r="C27">
        <v>-450</v>
      </c>
    </row>
    <row spans="1:3" r="28">
      <c t="s" s="4" r="A28">
        <v>389</v>
      </c>
      <c t="n" s="6" r="B28">
        <v>0</v>
      </c>
      <c t="n" s="6" r="C28">
        <v>0</v>
      </c>
    </row>
    <row spans="1:3" r="29">
      <c t="s" s="4" r="A29">
        <v>390</v>
      </c>
      <c t="n" s="7" r="B29">
        <v>0</v>
      </c>
      <c t="n" s="7" r="C29">
        <v>0</v>
      </c>
    </row>
    <row spans="1:3" r="30">
      <c t="s" s="4" r="A30">
        <v>391</v>
      </c>
      <c t="n" s="7" r="B30">
        <v>0</v>
      </c>
      <c t="n" s="7" r="C30">
        <v>0</v>
      </c>
    </row>
    <row spans="1:3" r="31">
      <c t="s" s="4" r="A31">
        <v>336</v>
      </c>
      <c t="n" s="6" r="B31">
        <v>1</v>
      </c>
      <c t="n" s="6" r="C31">
        <v>9</v>
      </c>
    </row>
    <row spans="1:3" r="32">
      <c t="s" s="4" r="A32">
        <v>392</v>
      </c>
      <c t="n" s="7" r="B32">
        <v>9583</v>
      </c>
      <c t="n" s="7" r="C32">
        <v>61764</v>
      </c>
    </row>
    <row spans="1:3" r="33">
      <c t="s" s="4" r="A33">
        <v>393</v>
      </c>
      <c t="n" s="7" r="B33">
        <v>-29</v>
      </c>
      <c t="n" s="7" r="C33">
        <v>-450</v>
      </c>
    </row>
    <row spans="1:3" r="34">
      <c t="s" s="4" r="A34">
        <v>337</v>
      </c>
    </row>
    <row spans="1:3" r="35">
      <c t="s" s="3" r="A35">
        <v>385</v>
      </c>
    </row>
    <row spans="1:3" r="36">
      <c t="s" s="4" r="A36">
        <v>386</v>
      </c>
      <c t="n" s="6" r="B36">
        <v>0</v>
      </c>
      <c t="n" s="6" r="C36">
        <v>0</v>
      </c>
    </row>
    <row spans="1:3" r="37">
      <c t="s" s="4" r="A37">
        <v>387</v>
      </c>
      <c t="n" s="7" r="B37">
        <v>0</v>
      </c>
      <c t="n" s="7" r="C37">
        <v>0</v>
      </c>
    </row>
    <row spans="1:3" r="38">
      <c t="s" s="4" r="A38">
        <v>388</v>
      </c>
      <c t="n" s="7" r="B38">
        <v>0</v>
      </c>
      <c t="n" s="7" r="C38">
        <v>0</v>
      </c>
    </row>
    <row spans="1:3" r="39">
      <c t="s" s="4" r="A39">
        <v>389</v>
      </c>
      <c t="n" s="6" r="B39">
        <v>10</v>
      </c>
      <c t="n" s="6" r="C39">
        <v>10</v>
      </c>
    </row>
    <row spans="1:3" r="40">
      <c t="s" s="4" r="A40">
        <v>390</v>
      </c>
      <c t="n" s="7" r="B40">
        <v>24494</v>
      </c>
      <c t="n" s="7" r="C40">
        <v>25138</v>
      </c>
    </row>
    <row spans="1:3" r="41">
      <c t="s" s="4" r="A41">
        <v>391</v>
      </c>
      <c t="n" s="7" r="B41">
        <v>-5339</v>
      </c>
      <c t="n" s="7" r="C41">
        <v>-4677</v>
      </c>
    </row>
    <row spans="1:3" r="42">
      <c t="s" s="4" r="A42">
        <v>336</v>
      </c>
      <c t="n" s="6" r="B42">
        <v>10</v>
      </c>
      <c t="n" s="6" r="C42">
        <v>10</v>
      </c>
    </row>
    <row spans="1:3" r="43">
      <c t="s" s="4" r="A43">
        <v>392</v>
      </c>
      <c t="n" s="7" r="B43">
        <v>24494</v>
      </c>
      <c t="n" s="7" r="C43">
        <v>25138</v>
      </c>
    </row>
    <row spans="1:3" r="44">
      <c t="s" s="4" r="A44">
        <v>393</v>
      </c>
      <c t="n" s="7" r="B44">
        <v>-5339</v>
      </c>
      <c t="n" s="7" r="C44">
        <v>-4677</v>
      </c>
    </row>
    <row spans="1:3" r="45">
      <c t="s" s="4" r="A45">
        <v>364</v>
      </c>
    </row>
    <row spans="1:3" r="46">
      <c t="s" s="3" r="A46">
        <v>385</v>
      </c>
    </row>
    <row spans="1:3" r="47">
      <c t="s" s="4" r="A47">
        <v>386</v>
      </c>
      <c t="n" s="6" r="C47">
        <v>3</v>
      </c>
    </row>
    <row spans="1:3" r="48">
      <c t="s" s="4" r="A48">
        <v>387</v>
      </c>
      <c t="n" s="7" r="C48">
        <v>1235</v>
      </c>
    </row>
    <row spans="1:3" r="49">
      <c t="s" s="4" r="A49">
        <v>388</v>
      </c>
      <c t="n" s="7" r="C49">
        <v>-20</v>
      </c>
    </row>
    <row spans="1:3" r="50">
      <c t="s" s="4" r="A50">
        <v>389</v>
      </c>
      <c t="n" s="6" r="C50">
        <v>0</v>
      </c>
    </row>
    <row spans="1:3" r="51">
      <c t="s" s="4" r="A51">
        <v>390</v>
      </c>
      <c t="n" s="7" r="C51">
        <v>0</v>
      </c>
    </row>
    <row spans="1:3" r="52">
      <c t="s" s="4" r="A52">
        <v>391</v>
      </c>
      <c t="n" s="7" r="C52">
        <v>0</v>
      </c>
    </row>
    <row spans="1:3" r="53">
      <c t="s" s="4" r="A53">
        <v>336</v>
      </c>
      <c t="n" s="6" r="C53">
        <v>3</v>
      </c>
    </row>
    <row spans="1:3" r="54">
      <c t="s" s="4" r="A54">
        <v>392</v>
      </c>
      <c t="n" s="7" r="C54">
        <v>1235</v>
      </c>
    </row>
    <row spans="1:3" r="55">
      <c t="s" s="4" r="A55">
        <v>393</v>
      </c>
      <c t="n" s="7" r="C55">
        <v>-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94</v>
      </c>
      <c t="s" s="2" r="B1">
        <v>2</v>
      </c>
      <c t="s" s="2" r="C1">
        <v>23</v>
      </c>
    </row>
    <row spans="1:3" r="2">
      <c t="s" s="3" r="A2">
        <v>213</v>
      </c>
    </row>
    <row spans="1:3" r="3">
      <c t="s" s="4" r="A3">
        <v>395</v>
      </c>
      <c t="n" s="7" r="B3">
        <v>2600</v>
      </c>
      <c t="n" s="7" r="C3">
        <v>2600</v>
      </c>
    </row>
    <row spans="1:3" r="4">
      <c t="s" s="4" r="A4">
        <v>396</v>
      </c>
      <c t="n" s="6" r="B4">
        <v>171</v>
      </c>
      <c t="n" s="6" r="C4">
        <v>84</v>
      </c>
    </row>
    <row spans="1:3" r="5">
      <c t="s" s="4" r="A5">
        <v>397</v>
      </c>
      <c t="n" s="6" r="B5">
        <v>1500000</v>
      </c>
      <c t="n" s="6" r="C5">
        <v>1300000</v>
      </c>
    </row>
    <row spans="1:3" r="6">
      <c t="s" s="4" r="A6">
        <v>398</v>
      </c>
      <c t="n" s="6" r="B6">
        <v>5300</v>
      </c>
      <c t="n" s="6" r="C6">
        <v>2600</v>
      </c>
    </row>
    <row spans="1:3" r="7">
      <c t="s" s="4" r="A7">
        <v>399</v>
      </c>
      <c t="n" s="7" r="B7">
        <v>13200</v>
      </c>
      <c t="n" s="7" r="C7">
        <v>13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3" r="A2">
        <v>213</v>
      </c>
    </row>
    <row spans="1:3" r="3">
      <c t="s" s="4" r="A3">
        <v>401</v>
      </c>
      <c t="n" s="7" r="B3">
        <v>20100</v>
      </c>
      <c t="n" s="7" r="C3">
        <v>18500</v>
      </c>
    </row>
    <row spans="1:3" r="4">
      <c t="s" s="4" r="A4">
        <v>402</v>
      </c>
      <c t="n" s="7" r="B4">
        <v>848</v>
      </c>
      <c t="n" s="7" r="C4">
        <v>1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03</v>
      </c>
      <c t="s" s="2" r="B1">
        <v>2</v>
      </c>
      <c t="s" s="2" r="C1">
        <v>23</v>
      </c>
    </row>
    <row spans="1:3" r="2">
      <c t="s" s="3" r="A2">
        <v>213</v>
      </c>
    </row>
    <row spans="1:3" r="3">
      <c t="s" s="4" r="A3">
        <v>404</v>
      </c>
      <c t="n" s="10" r="B3">
        <v>4.69</v>
      </c>
      <c t="n" s="10" r="C3">
        <v>4.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405</v>
      </c>
      <c t="s" s="2" r="C1">
        <v>2</v>
      </c>
      <c t="s" s="2" r="D1">
        <v>23</v>
      </c>
    </row>
    <row spans="1:4" r="2">
      <c t="s" s="3" r="A2">
        <v>406</v>
      </c>
    </row>
    <row spans="1:4" r="3">
      <c t="s" s="4" r="A3">
        <v>34</v>
      </c>
      <c t="n" s="7" r="C3">
        <v>1732220</v>
      </c>
      <c t="n" s="7" r="D3">
        <v>1654547</v>
      </c>
    </row>
    <row spans="1:4" r="4">
      <c t="s" s="4" r="A4">
        <v>35</v>
      </c>
      <c t="n" s="6" r="C4">
        <v>1005036</v>
      </c>
      <c t="n" s="6" r="D4">
        <v>1013555</v>
      </c>
    </row>
    <row spans="1:4" r="5">
      <c t="s" s="4" r="A5">
        <v>36</v>
      </c>
      <c t="n" s="6" r="C5">
        <v>343628</v>
      </c>
      <c t="n" s="6" r="D5">
        <v>345025</v>
      </c>
    </row>
    <row spans="1:4" r="6">
      <c t="s" s="4" r="A6">
        <v>37</v>
      </c>
      <c t="s" s="4" r="B6">
        <v>38</v>
      </c>
      <c t="n" s="7" r="C6">
        <v>3080884</v>
      </c>
      <c t="n" s="7" r="D6">
        <v>3013127</v>
      </c>
    </row>
    <row spans="1:4" r="7">
      <c t="s" s="4" r="A7">
        <v>407</v>
      </c>
      <c t="s" s="4" r="B7">
        <v>38</v>
      </c>
      <c t="s" s="4" r="C7">
        <v>408</v>
      </c>
      <c t="s" s="4" r="D7">
        <v>408</v>
      </c>
    </row>
    <row spans="1:4" r="8">
      <c t="s" s="4" r="A8">
        <v>409</v>
      </c>
    </row>
    <row spans="1:4" r="9">
      <c t="s" s="3" r="A9">
        <v>406</v>
      </c>
    </row>
    <row spans="1:4" r="10">
      <c t="s" s="4" r="A10">
        <v>34</v>
      </c>
      <c t="s" s="4" r="B10">
        <v>134</v>
      </c>
      <c t="n" s="7" r="C10">
        <v>1074747</v>
      </c>
      <c t="n" s="7" r="D10">
        <v>931953</v>
      </c>
    </row>
    <row spans="1:4" r="11">
      <c t="s" s="4" r="A11">
        <v>37</v>
      </c>
      <c t="n" s="7" r="C11">
        <v>1074747</v>
      </c>
      <c t="n" s="7" r="D11">
        <v>931953</v>
      </c>
    </row>
    <row spans="1:4" r="12">
      <c t="s" s="4" r="A12">
        <v>407</v>
      </c>
      <c t="s" s="4" r="B12">
        <v>134</v>
      </c>
      <c t="s" s="4" r="C12">
        <v>410</v>
      </c>
      <c t="s" s="4" r="D12">
        <v>411</v>
      </c>
    </row>
    <row spans="1:4" r="13">
      <c t="s" s="4" r="A13">
        <v>412</v>
      </c>
    </row>
    <row spans="1:4" r="14">
      <c t="s" s="3" r="A14">
        <v>406</v>
      </c>
    </row>
    <row spans="1:4" r="15">
      <c t="s" s="4" r="A15">
        <v>34</v>
      </c>
      <c t="s" s="4" r="B15">
        <v>413</v>
      </c>
      <c t="n" s="7" r="C15">
        <v>81812</v>
      </c>
      <c t="n" s="7" r="D15">
        <v>122297</v>
      </c>
    </row>
    <row spans="1:4" r="16">
      <c t="s" s="4" r="A16">
        <v>37</v>
      </c>
      <c t="n" s="7" r="C16">
        <v>81812</v>
      </c>
      <c t="n" s="7" r="D16">
        <v>122297</v>
      </c>
    </row>
    <row spans="1:4" r="17">
      <c t="s" s="4" r="A17">
        <v>407</v>
      </c>
      <c t="s" s="4" r="B17">
        <v>413</v>
      </c>
      <c t="s" s="4" r="C17">
        <v>414</v>
      </c>
      <c t="s" s="4" r="D17">
        <v>415</v>
      </c>
    </row>
    <row spans="1:4" r="18">
      <c t="s" s="4" r="A18">
        <v>416</v>
      </c>
    </row>
    <row spans="1:4" r="19">
      <c t="s" s="3" r="A19">
        <v>406</v>
      </c>
    </row>
    <row spans="1:4" r="20">
      <c t="s" s="4" r="A20">
        <v>34</v>
      </c>
      <c t="s" s="4" r="B20">
        <v>417</v>
      </c>
      <c t="n" s="7" r="C20">
        <v>575661</v>
      </c>
      <c t="n" s="7" r="D20">
        <v>600297</v>
      </c>
    </row>
    <row spans="1:4" r="21">
      <c t="s" s="4" r="A21">
        <v>37</v>
      </c>
      <c t="n" s="7" r="C21">
        <v>575661</v>
      </c>
      <c t="n" s="7" r="D21">
        <v>600297</v>
      </c>
    </row>
    <row spans="1:4" r="22">
      <c t="s" s="4" r="A22">
        <v>407</v>
      </c>
      <c t="s" s="4" r="B22">
        <v>417</v>
      </c>
      <c t="s" s="4" r="C22">
        <v>418</v>
      </c>
      <c t="s" s="4" r="D22">
        <v>419</v>
      </c>
    </row>
    <row spans="1:4" r="23">
      <c t="s" s="4" r="A23">
        <v>420</v>
      </c>
    </row>
    <row spans="1:4" r="24">
      <c t="s" s="3" r="A24">
        <v>406</v>
      </c>
    </row>
    <row spans="1:4" r="25">
      <c t="s" s="4" r="A25">
        <v>34</v>
      </c>
      <c t="n" s="7" r="C25">
        <v>1732220</v>
      </c>
      <c t="n" s="7" r="D25">
        <v>1654547</v>
      </c>
    </row>
    <row spans="1:4" r="26">
      <c t="s" s="4" r="A26">
        <v>407</v>
      </c>
      <c t="s" s="4" r="C26">
        <v>421</v>
      </c>
      <c t="s" s="4" r="D26">
        <v>422</v>
      </c>
    </row>
    <row spans="1:4" r="27">
      <c t="s" s="4" r="A27">
        <v>423</v>
      </c>
    </row>
    <row spans="1:4" r="28">
      <c t="s" s="3" r="A28">
        <v>406</v>
      </c>
    </row>
    <row spans="1:4" r="29">
      <c t="s" s="4" r="A29">
        <v>35</v>
      </c>
      <c t="n" s="7" r="C29">
        <v>978399</v>
      </c>
      <c t="n" s="7" r="D29">
        <v>984437</v>
      </c>
    </row>
    <row spans="1:4" r="30">
      <c t="s" s="4" r="A30">
        <v>37</v>
      </c>
      <c t="n" s="7" r="C30">
        <v>978399</v>
      </c>
      <c t="n" s="7" r="D30">
        <v>984437</v>
      </c>
    </row>
    <row spans="1:4" r="31">
      <c t="s" s="4" r="A31">
        <v>407</v>
      </c>
      <c t="s" s="4" r="C31">
        <v>424</v>
      </c>
      <c t="s" s="4" r="D31">
        <v>425</v>
      </c>
    </row>
    <row spans="1:4" r="32">
      <c t="s" s="4" r="A32">
        <v>426</v>
      </c>
    </row>
    <row spans="1:4" r="33">
      <c t="s" s="3" r="A33">
        <v>406</v>
      </c>
    </row>
    <row spans="1:4" r="34">
      <c t="s" s="4" r="A34">
        <v>35</v>
      </c>
      <c t="n" s="7" r="C34">
        <v>26637</v>
      </c>
      <c t="n" s="7" r="D34">
        <v>29118</v>
      </c>
    </row>
    <row spans="1:4" r="35">
      <c t="s" s="4" r="A35">
        <v>37</v>
      </c>
      <c t="n" s="7" r="C35">
        <v>26637</v>
      </c>
      <c t="n" s="7" r="D35">
        <v>29118</v>
      </c>
    </row>
    <row spans="1:4" r="36">
      <c t="s" s="4" r="A36">
        <v>407</v>
      </c>
      <c t="s" s="4" r="C36">
        <v>427</v>
      </c>
      <c t="s" s="4" r="D36">
        <v>427</v>
      </c>
    </row>
    <row spans="1:4" r="37">
      <c t="s" s="4" r="A37">
        <v>428</v>
      </c>
    </row>
    <row spans="1:4" r="38">
      <c t="s" s="3" r="A38">
        <v>406</v>
      </c>
    </row>
    <row spans="1:4" r="39">
      <c t="s" s="4" r="A39">
        <v>35</v>
      </c>
      <c t="n" s="7" r="C39">
        <v>1005036</v>
      </c>
      <c t="n" s="7" r="D39">
        <v>1013555</v>
      </c>
    </row>
    <row spans="1:4" r="40">
      <c t="s" s="4" r="A40">
        <v>407</v>
      </c>
      <c t="s" s="4" r="C40">
        <v>425</v>
      </c>
      <c t="s" s="4" r="D40">
        <v>429</v>
      </c>
    </row>
    <row spans="1:4" r="41">
      <c t="s" s="4" r="A41">
        <v>430</v>
      </c>
    </row>
    <row spans="1:4" r="42">
      <c t="s" s="3" r="A42">
        <v>406</v>
      </c>
    </row>
    <row spans="1:4" r="43">
      <c t="s" s="4" r="A43">
        <v>36</v>
      </c>
      <c t="n" s="7" r="C43">
        <v>260541</v>
      </c>
      <c t="n" s="7" r="D43">
        <v>255565</v>
      </c>
    </row>
    <row spans="1:4" r="44">
      <c t="s" s="4" r="A44">
        <v>37</v>
      </c>
      <c t="n" s="7" r="C44">
        <v>260541</v>
      </c>
      <c t="n" s="7" r="D44">
        <v>255565</v>
      </c>
    </row>
    <row spans="1:4" r="45">
      <c t="s" s="4" r="A45">
        <v>407</v>
      </c>
      <c t="s" s="4" r="C45">
        <v>431</v>
      </c>
      <c t="s" s="4" r="D45">
        <v>431</v>
      </c>
    </row>
    <row spans="1:4" r="46">
      <c t="s" s="4" r="A46">
        <v>432</v>
      </c>
    </row>
    <row spans="1:4" r="47">
      <c t="s" s="3" r="A47">
        <v>406</v>
      </c>
    </row>
    <row spans="1:4" r="48">
      <c t="s" s="4" r="A48">
        <v>36</v>
      </c>
      <c t="n" s="7" r="C48">
        <v>39572</v>
      </c>
      <c t="n" s="7" r="D48">
        <v>46649</v>
      </c>
    </row>
    <row spans="1:4" r="49">
      <c t="s" s="4" r="A49">
        <v>37</v>
      </c>
      <c t="n" s="7" r="C49">
        <v>39572</v>
      </c>
      <c t="n" s="7" r="D49">
        <v>46649</v>
      </c>
    </row>
    <row spans="1:4" r="50">
      <c t="s" s="4" r="A50">
        <v>407</v>
      </c>
      <c t="s" s="4" r="C50">
        <v>427</v>
      </c>
      <c t="s" s="4" r="D50">
        <v>433</v>
      </c>
    </row>
    <row spans="1:4" r="51">
      <c t="s" s="4" r="A51">
        <v>434</v>
      </c>
    </row>
    <row spans="1:4" r="52">
      <c t="s" s="3" r="A52">
        <v>406</v>
      </c>
    </row>
    <row spans="1:4" r="53">
      <c t="s" s="4" r="A53">
        <v>36</v>
      </c>
      <c t="s" s="4" r="B53">
        <v>435</v>
      </c>
      <c t="n" s="7" r="C53">
        <v>43515</v>
      </c>
      <c t="n" s="7" r="D53">
        <v>42811</v>
      </c>
    </row>
    <row spans="1:4" r="54">
      <c t="s" s="4" r="A54">
        <v>37</v>
      </c>
      <c t="n" s="7" r="C54">
        <v>43515</v>
      </c>
      <c t="n" s="7" r="D54">
        <v>42811</v>
      </c>
    </row>
    <row spans="1:4" r="55">
      <c t="s" s="4" r="A55">
        <v>407</v>
      </c>
      <c t="s" s="4" r="B55">
        <v>435</v>
      </c>
      <c t="s" s="4" r="C55">
        <v>433</v>
      </c>
      <c t="s" s="4" r="D55">
        <v>427</v>
      </c>
    </row>
    <row spans="1:4" r="56">
      <c t="s" s="4" r="A56">
        <v>436</v>
      </c>
    </row>
    <row spans="1:4" r="57">
      <c t="s" s="3" r="A57">
        <v>406</v>
      </c>
    </row>
    <row spans="1:4" r="58">
      <c t="s" s="4" r="A58">
        <v>36</v>
      </c>
      <c t="n" s="7" r="C58">
        <v>343628</v>
      </c>
      <c t="n" s="7" r="D58">
        <v>345025</v>
      </c>
    </row>
    <row spans="1:4" r="59">
      <c t="s" s="4" r="A59">
        <v>407</v>
      </c>
      <c t="s" s="4" r="C59">
        <v>437</v>
      </c>
      <c t="s" s="4" r="D59">
        <v>437</v>
      </c>
    </row>
    <row spans="1:4" r="60">
      <c t="n" r="A60"/>
    </row>
    <row spans="1:4" r="61">
      <c t="s" s="4" r="A61">
        <v>38</v>
      </c>
      <c t="s" s="4" r="B61">
        <v>67</v>
      </c>
    </row>
    <row spans="1:4" r="62">
      <c t="s" s="4" r="A62">
        <v>134</v>
      </c>
      <c t="s" s="4" r="B62">
        <v>438</v>
      </c>
    </row>
    <row spans="1:4" r="63">
      <c t="s" s="4" r="A63">
        <v>413</v>
      </c>
      <c t="s" s="4" r="B63">
        <v>439</v>
      </c>
    </row>
    <row spans="1:4" r="64">
      <c t="s" s="4" r="A64">
        <v>417</v>
      </c>
      <c t="s" s="4" r="B64">
        <v>440</v>
      </c>
    </row>
    <row spans="1:4" r="65">
      <c t="s" s="4" r="A65">
        <v>435</v>
      </c>
      <c t="s" s="4" r="B65">
        <v>441</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2</v>
      </c>
      <c t="s" s="2" r="B1">
        <v>2</v>
      </c>
      <c t="s" s="2" r="C1">
        <v>23</v>
      </c>
    </row>
    <row spans="1:3" r="2">
      <c t="s" s="3" r="A2">
        <v>443</v>
      </c>
    </row>
    <row spans="1:3" r="3">
      <c t="s" s="4" r="A3">
        <v>444</v>
      </c>
      <c t="n" s="7" r="B3">
        <v>17248</v>
      </c>
      <c t="n" s="7" r="C3">
        <v>21047</v>
      </c>
    </row>
    <row spans="1:3" r="4">
      <c t="s" s="4" r="A4">
        <v>445</v>
      </c>
      <c t="n" s="6" r="B4">
        <v>0</v>
      </c>
      <c t="n" s="6" r="C4">
        <v>0</v>
      </c>
    </row>
    <row spans="1:3" r="5">
      <c t="s" s="4" r="A5">
        <v>446</v>
      </c>
    </row>
    <row spans="1:3" r="6">
      <c t="s" s="3" r="A6">
        <v>443</v>
      </c>
    </row>
    <row spans="1:3" r="7">
      <c t="s" s="4" r="A7">
        <v>447</v>
      </c>
      <c t="n" s="6" r="B7">
        <v>4000</v>
      </c>
      <c t="n" s="6" r="C7">
        <v>7400</v>
      </c>
    </row>
    <row spans="1:3" r="8">
      <c t="s" s="4" r="A8">
        <v>409</v>
      </c>
    </row>
    <row spans="1:3" r="9">
      <c t="s" s="3" r="A9">
        <v>443</v>
      </c>
    </row>
    <row spans="1:3" r="10">
      <c t="s" s="4" r="A10">
        <v>444</v>
      </c>
      <c t="n" s="6" r="B10">
        <v>4054</v>
      </c>
      <c t="n" s="6" r="C10">
        <v>5711</v>
      </c>
    </row>
    <row spans="1:3" r="11">
      <c t="s" s="4" r="A11">
        <v>412</v>
      </c>
    </row>
    <row spans="1:3" r="12">
      <c t="s" s="3" r="A12">
        <v>443</v>
      </c>
    </row>
    <row spans="1:3" r="13">
      <c t="s" s="4" r="A13">
        <v>444</v>
      </c>
      <c t="n" s="6" r="B13">
        <v>0</v>
      </c>
      <c t="n" s="6" r="C13">
        <v>0</v>
      </c>
    </row>
    <row spans="1:3" r="14">
      <c t="s" s="4" r="A14">
        <v>416</v>
      </c>
    </row>
    <row spans="1:3" r="15">
      <c t="s" s="3" r="A15">
        <v>443</v>
      </c>
    </row>
    <row spans="1:3" r="16">
      <c t="s" s="4" r="A16">
        <v>444</v>
      </c>
      <c t="n" s="6" r="B16">
        <v>1204</v>
      </c>
      <c t="n" s="6" r="C16">
        <v>3018</v>
      </c>
    </row>
    <row spans="1:3" r="17">
      <c t="s" s="4" r="A17">
        <v>423</v>
      </c>
    </row>
    <row spans="1:3" r="18">
      <c t="s" s="3" r="A18">
        <v>443</v>
      </c>
    </row>
    <row spans="1:3" r="19">
      <c t="s" s="4" r="A19">
        <v>444</v>
      </c>
      <c t="n" s="6" r="B19">
        <v>10409</v>
      </c>
      <c t="n" s="6" r="C19">
        <v>10666</v>
      </c>
    </row>
    <row spans="1:3" r="20">
      <c t="s" s="4" r="A20">
        <v>426</v>
      </c>
    </row>
    <row spans="1:3" r="21">
      <c t="s" s="3" r="A21">
        <v>443</v>
      </c>
    </row>
    <row spans="1:3" r="22">
      <c t="s" s="4" r="A22">
        <v>444</v>
      </c>
      <c t="n" s="6" r="B22">
        <v>0</v>
      </c>
      <c t="n" s="6" r="C22">
        <v>0</v>
      </c>
    </row>
    <row spans="1:3" r="23">
      <c t="s" s="4" r="A23">
        <v>430</v>
      </c>
    </row>
    <row spans="1:3" r="24">
      <c t="s" s="3" r="A24">
        <v>443</v>
      </c>
    </row>
    <row spans="1:3" r="25">
      <c t="s" s="4" r="A25">
        <v>444</v>
      </c>
      <c t="n" s="6" r="B25">
        <v>315</v>
      </c>
      <c t="n" s="6" r="C25">
        <v>528</v>
      </c>
    </row>
    <row spans="1:3" r="26">
      <c t="s" s="4" r="A26">
        <v>432</v>
      </c>
    </row>
    <row spans="1:3" r="27">
      <c t="s" s="3" r="A27">
        <v>443</v>
      </c>
    </row>
    <row spans="1:3" r="28">
      <c t="s" s="4" r="A28">
        <v>444</v>
      </c>
      <c t="n" s="6" r="B28">
        <v>1152</v>
      </c>
      <c t="n" s="6" r="C28">
        <v>1124</v>
      </c>
    </row>
    <row spans="1:3" r="29">
      <c t="s" s="4" r="A29">
        <v>434</v>
      </c>
    </row>
    <row spans="1:3" r="30">
      <c t="s" s="3" r="A30">
        <v>443</v>
      </c>
    </row>
    <row spans="1:3" r="31">
      <c t="s" s="4" r="A31">
        <v>444</v>
      </c>
      <c t="n" s="7" r="B31">
        <v>114</v>
      </c>
      <c t="n" s="7" r="C3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448</v>
      </c>
      <c t="s" s="2" r="C1">
        <v>2</v>
      </c>
      <c t="s" s="2" r="D1">
        <v>23</v>
      </c>
    </row>
    <row spans="1:4" r="2">
      <c t="s" s="3" r="A2">
        <v>443</v>
      </c>
    </row>
    <row spans="1:4" r="3">
      <c t="s" s="4" r="A3">
        <v>449</v>
      </c>
      <c t="n" s="7" r="C3">
        <v>17134</v>
      </c>
      <c t="n" s="7" r="D3">
        <v>17559</v>
      </c>
    </row>
    <row spans="1:4" r="4">
      <c t="s" s="4" r="A4">
        <v>450</v>
      </c>
      <c t="n" s="6" r="C4">
        <v>3063750</v>
      </c>
      <c t="n" s="6" r="D4">
        <v>2995568</v>
      </c>
    </row>
    <row spans="1:4" r="5">
      <c t="s" s="4" r="A5">
        <v>37</v>
      </c>
      <c t="s" s="4" r="B5">
        <v>38</v>
      </c>
      <c t="n" s="6" r="C5">
        <v>3080884</v>
      </c>
      <c t="n" s="6" r="D5">
        <v>3013127</v>
      </c>
    </row>
    <row spans="1:4" r="6">
      <c t="s" s="4" r="A6">
        <v>409</v>
      </c>
    </row>
    <row spans="1:4" r="7">
      <c t="s" s="3" r="A7">
        <v>443</v>
      </c>
    </row>
    <row spans="1:4" r="8">
      <c t="s" s="4" r="A8">
        <v>449</v>
      </c>
      <c t="n" s="6" r="C8">
        <v>4062</v>
      </c>
      <c t="n" s="6" r="D8">
        <v>4555</v>
      </c>
    </row>
    <row spans="1:4" r="9">
      <c t="s" s="4" r="A9">
        <v>450</v>
      </c>
      <c t="n" s="6" r="C9">
        <v>1070685</v>
      </c>
      <c t="n" s="6" r="D9">
        <v>927398</v>
      </c>
    </row>
    <row spans="1:4" r="10">
      <c t="s" s="4" r="A10">
        <v>37</v>
      </c>
      <c t="n" s="6" r="C10">
        <v>1074747</v>
      </c>
      <c t="n" s="6" r="D10">
        <v>931953</v>
      </c>
    </row>
    <row spans="1:4" r="11">
      <c t="s" s="4" r="A11">
        <v>412</v>
      </c>
    </row>
    <row spans="1:4" r="12">
      <c t="s" s="3" r="A12">
        <v>443</v>
      </c>
    </row>
    <row spans="1:4" r="13">
      <c t="s" s="4" r="A13">
        <v>449</v>
      </c>
      <c t="n" s="6" r="C13">
        <v>0</v>
      </c>
      <c t="n" s="6" r="D13">
        <v>0</v>
      </c>
    </row>
    <row spans="1:4" r="14">
      <c t="s" s="4" r="A14">
        <v>450</v>
      </c>
      <c t="n" s="6" r="C14">
        <v>81812</v>
      </c>
      <c t="n" s="6" r="D14">
        <v>122297</v>
      </c>
    </row>
    <row spans="1:4" r="15">
      <c t="s" s="4" r="A15">
        <v>37</v>
      </c>
      <c t="n" s="6" r="C15">
        <v>81812</v>
      </c>
      <c t="n" s="6" r="D15">
        <v>122297</v>
      </c>
    </row>
    <row spans="1:4" r="16">
      <c t="s" s="4" r="A16">
        <v>416</v>
      </c>
    </row>
    <row spans="1:4" r="17">
      <c t="s" s="3" r="A17">
        <v>443</v>
      </c>
    </row>
    <row spans="1:4" r="18">
      <c t="s" s="4" r="A18">
        <v>449</v>
      </c>
      <c t="n" s="6" r="C18">
        <v>1978</v>
      </c>
      <c t="n" s="6" r="D18">
        <v>462</v>
      </c>
    </row>
    <row spans="1:4" r="19">
      <c t="s" s="4" r="A19">
        <v>450</v>
      </c>
      <c t="n" s="6" r="C19">
        <v>573683</v>
      </c>
      <c t="n" s="6" r="D19">
        <v>599835</v>
      </c>
    </row>
    <row spans="1:4" r="20">
      <c t="s" s="4" r="A20">
        <v>37</v>
      </c>
      <c t="n" s="6" r="C20">
        <v>575661</v>
      </c>
      <c t="n" s="6" r="D20">
        <v>600297</v>
      </c>
    </row>
    <row spans="1:4" r="21">
      <c t="s" s="4" r="A21">
        <v>423</v>
      </c>
    </row>
    <row spans="1:4" r="22">
      <c t="s" s="3" r="A22">
        <v>443</v>
      </c>
    </row>
    <row spans="1:4" r="23">
      <c t="s" s="4" r="A23">
        <v>449</v>
      </c>
      <c t="n" s="6" r="C23">
        <v>8893</v>
      </c>
      <c t="n" s="6" r="D23">
        <v>9286</v>
      </c>
    </row>
    <row spans="1:4" r="24">
      <c t="s" s="4" r="A24">
        <v>450</v>
      </c>
      <c t="n" s="6" r="C24">
        <v>969506</v>
      </c>
      <c t="n" s="6" r="D24">
        <v>975151</v>
      </c>
    </row>
    <row spans="1:4" r="25">
      <c t="s" s="4" r="A25">
        <v>37</v>
      </c>
      <c t="n" s="6" r="C25">
        <v>978399</v>
      </c>
      <c t="n" s="6" r="D25">
        <v>984437</v>
      </c>
    </row>
    <row spans="1:4" r="26">
      <c t="s" s="4" r="A26">
        <v>426</v>
      </c>
    </row>
    <row spans="1:4" r="27">
      <c t="s" s="3" r="A27">
        <v>443</v>
      </c>
    </row>
    <row spans="1:4" r="28">
      <c t="s" s="4" r="A28">
        <v>449</v>
      </c>
      <c t="n" s="6" r="C28">
        <v>0</v>
      </c>
      <c t="n" s="6" r="D28">
        <v>0</v>
      </c>
    </row>
    <row spans="1:4" r="29">
      <c t="s" s="4" r="A29">
        <v>450</v>
      </c>
      <c t="n" s="6" r="C29">
        <v>26637</v>
      </c>
      <c t="n" s="6" r="D29">
        <v>29118</v>
      </c>
    </row>
    <row spans="1:4" r="30">
      <c t="s" s="4" r="A30">
        <v>37</v>
      </c>
      <c t="n" s="6" r="C30">
        <v>26637</v>
      </c>
      <c t="n" s="6" r="D30">
        <v>29118</v>
      </c>
    </row>
    <row spans="1:4" r="31">
      <c t="s" s="4" r="A31">
        <v>430</v>
      </c>
    </row>
    <row spans="1:4" r="32">
      <c t="s" s="3" r="A32">
        <v>443</v>
      </c>
    </row>
    <row spans="1:4" r="33">
      <c t="s" s="4" r="A33">
        <v>449</v>
      </c>
      <c t="n" s="6" r="C33">
        <v>593</v>
      </c>
      <c t="n" s="6" r="D33">
        <v>1774</v>
      </c>
    </row>
    <row spans="1:4" r="34">
      <c t="s" s="4" r="A34">
        <v>450</v>
      </c>
      <c t="n" s="6" r="C34">
        <v>259948</v>
      </c>
      <c t="n" s="6" r="D34">
        <v>253791</v>
      </c>
    </row>
    <row spans="1:4" r="35">
      <c t="s" s="4" r="A35">
        <v>37</v>
      </c>
      <c t="n" s="6" r="C35">
        <v>260541</v>
      </c>
      <c t="n" s="6" r="D35">
        <v>255565</v>
      </c>
    </row>
    <row spans="1:4" r="36">
      <c t="s" s="4" r="A36">
        <v>432</v>
      </c>
    </row>
    <row spans="1:4" r="37">
      <c t="s" s="3" r="A37">
        <v>443</v>
      </c>
    </row>
    <row spans="1:4" r="38">
      <c t="s" s="4" r="A38">
        <v>449</v>
      </c>
      <c t="n" s="6" r="C38">
        <v>1479</v>
      </c>
      <c t="n" s="6" r="D38">
        <v>1460</v>
      </c>
    </row>
    <row spans="1:4" r="39">
      <c t="s" s="4" r="A39">
        <v>450</v>
      </c>
      <c t="n" s="6" r="C39">
        <v>38093</v>
      </c>
      <c t="n" s="6" r="D39">
        <v>45189</v>
      </c>
    </row>
    <row spans="1:4" r="40">
      <c t="s" s="4" r="A40">
        <v>37</v>
      </c>
      <c t="n" s="6" r="C40">
        <v>39572</v>
      </c>
      <c t="n" s="6" r="D40">
        <v>46649</v>
      </c>
    </row>
    <row spans="1:4" r="41">
      <c t="s" s="4" r="A41">
        <v>434</v>
      </c>
    </row>
    <row spans="1:4" r="42">
      <c t="s" s="3" r="A42">
        <v>443</v>
      </c>
    </row>
    <row spans="1:4" r="43">
      <c t="s" s="4" r="A43">
        <v>449</v>
      </c>
      <c t="n" s="6" r="C43">
        <v>129</v>
      </c>
      <c t="n" s="6" r="D43">
        <v>22</v>
      </c>
    </row>
    <row spans="1:4" r="44">
      <c t="s" s="4" r="A44">
        <v>450</v>
      </c>
      <c t="n" s="6" r="C44">
        <v>43386</v>
      </c>
      <c t="n" s="6" r="D44">
        <v>42789</v>
      </c>
    </row>
    <row spans="1:4" r="45">
      <c t="s" s="4" r="A45">
        <v>37</v>
      </c>
      <c t="n" s="6" r="C45">
        <v>43515</v>
      </c>
      <c t="n" s="6" r="D45">
        <v>42811</v>
      </c>
    </row>
    <row spans="1:4" r="46">
      <c t="s" s="4" r="A46">
        <v>451</v>
      </c>
    </row>
    <row spans="1:4" r="47">
      <c t="s" s="3" r="A47">
        <v>443</v>
      </c>
    </row>
    <row spans="1:4" r="48">
      <c t="s" s="4" r="A48">
        <v>449</v>
      </c>
      <c t="n" s="6" r="C48">
        <v>4889</v>
      </c>
      <c t="n" s="6" r="D48">
        <v>5137</v>
      </c>
    </row>
    <row spans="1:4" r="49">
      <c t="s" s="4" r="A49">
        <v>452</v>
      </c>
    </row>
    <row spans="1:4" r="50">
      <c t="s" s="3" r="A50">
        <v>443</v>
      </c>
    </row>
    <row spans="1:4" r="51">
      <c t="s" s="4" r="A51">
        <v>449</v>
      </c>
      <c t="n" s="6" r="C51">
        <v>8</v>
      </c>
      <c t="n" s="6" r="D51">
        <v>51</v>
      </c>
    </row>
    <row spans="1:4" r="52">
      <c t="s" s="4" r="A52">
        <v>453</v>
      </c>
    </row>
    <row spans="1:4" r="53">
      <c t="s" s="3" r="A53">
        <v>443</v>
      </c>
    </row>
    <row spans="1:4" r="54">
      <c t="s" s="4" r="A54">
        <v>449</v>
      </c>
      <c t="n" s="6" r="C54">
        <v>0</v>
      </c>
      <c t="n" s="6" r="D54">
        <v>0</v>
      </c>
    </row>
    <row spans="1:4" r="55">
      <c t="s" s="4" r="A55">
        <v>454</v>
      </c>
    </row>
    <row spans="1:4" r="56">
      <c t="s" s="3" r="A56">
        <v>443</v>
      </c>
    </row>
    <row spans="1:4" r="57">
      <c t="s" s="4" r="A57">
        <v>449</v>
      </c>
      <c t="n" s="6" r="C57">
        <v>46</v>
      </c>
      <c t="n" s="6" r="D57">
        <v>405</v>
      </c>
    </row>
    <row spans="1:4" r="58">
      <c t="s" s="4" r="A58">
        <v>455</v>
      </c>
    </row>
    <row spans="1:4" r="59">
      <c t="s" s="3" r="A59">
        <v>443</v>
      </c>
    </row>
    <row spans="1:4" r="60">
      <c t="s" s="4" r="A60">
        <v>449</v>
      </c>
      <c t="n" s="6" r="C60">
        <v>3853</v>
      </c>
      <c t="n" s="6" r="D60">
        <v>3028</v>
      </c>
    </row>
    <row spans="1:4" r="61">
      <c t="s" s="4" r="A61">
        <v>456</v>
      </c>
    </row>
    <row spans="1:4" r="62">
      <c t="s" s="3" r="A62">
        <v>443</v>
      </c>
    </row>
    <row spans="1:4" r="63">
      <c t="s" s="4" r="A63">
        <v>449</v>
      </c>
      <c t="n" s="6" r="C63">
        <v>0</v>
      </c>
      <c t="n" s="6" r="D63">
        <v>0</v>
      </c>
    </row>
    <row spans="1:4" r="64">
      <c t="s" s="4" r="A64">
        <v>457</v>
      </c>
    </row>
    <row spans="1:4" r="65">
      <c t="s" s="3" r="A65">
        <v>443</v>
      </c>
    </row>
    <row spans="1:4" r="66">
      <c t="s" s="4" r="A66">
        <v>449</v>
      </c>
      <c t="n" s="6" r="C66">
        <v>458</v>
      </c>
      <c t="n" s="6" r="D66">
        <v>883</v>
      </c>
    </row>
    <row spans="1:4" r="67">
      <c t="s" s="4" r="A67">
        <v>458</v>
      </c>
    </row>
    <row spans="1:4" r="68">
      <c t="s" s="3" r="A68">
        <v>443</v>
      </c>
    </row>
    <row spans="1:4" r="69">
      <c t="s" s="4" r="A69">
        <v>449</v>
      </c>
      <c t="n" s="6" r="C69">
        <v>513</v>
      </c>
      <c t="n" s="6" r="D69">
        <v>748</v>
      </c>
    </row>
    <row spans="1:4" r="70">
      <c t="s" s="4" r="A70">
        <v>459</v>
      </c>
    </row>
    <row spans="1:4" r="71">
      <c t="s" s="3" r="A71">
        <v>443</v>
      </c>
    </row>
    <row spans="1:4" r="72">
      <c t="s" s="4" r="A72">
        <v>449</v>
      </c>
      <c t="n" s="6" r="C72">
        <v>11</v>
      </c>
      <c t="n" s="6" r="D72">
        <v>22</v>
      </c>
    </row>
    <row spans="1:4" r="73">
      <c t="s" s="4" r="A73">
        <v>460</v>
      </c>
    </row>
    <row spans="1:4" r="74">
      <c t="s" s="3" r="A74">
        <v>443</v>
      </c>
    </row>
    <row spans="1:4" r="75">
      <c t="s" s="4" r="A75">
        <v>449</v>
      </c>
      <c t="n" s="6" r="C75">
        <v>2623</v>
      </c>
      <c t="n" s="6" r="D75">
        <v>3836</v>
      </c>
    </row>
    <row spans="1:4" r="76">
      <c t="s" s="4" r="A76">
        <v>461</v>
      </c>
    </row>
    <row spans="1:4" r="77">
      <c t="s" s="3" r="A77">
        <v>443</v>
      </c>
    </row>
    <row spans="1:4" r="78">
      <c t="s" s="4" r="A78">
        <v>449</v>
      </c>
      <c t="n" s="6" r="C78">
        <v>0</v>
      </c>
      <c t="n" s="6" r="D78">
        <v>0</v>
      </c>
    </row>
    <row spans="1:4" r="79">
      <c t="s" s="4" r="A79">
        <v>462</v>
      </c>
    </row>
    <row spans="1:4" r="80">
      <c t="s" s="3" r="A80">
        <v>443</v>
      </c>
    </row>
    <row spans="1:4" r="81">
      <c t="s" s="4" r="A81">
        <v>449</v>
      </c>
      <c t="n" s="6" r="C81">
        <v>0</v>
      </c>
      <c t="n" s="6" r="D81">
        <v>0</v>
      </c>
    </row>
    <row spans="1:4" r="82">
      <c t="s" s="4" r="A82">
        <v>463</v>
      </c>
    </row>
    <row spans="1:4" r="83">
      <c t="s" s="3" r="A83">
        <v>443</v>
      </c>
    </row>
    <row spans="1:4" r="84">
      <c t="s" s="4" r="A84">
        <v>449</v>
      </c>
      <c t="n" s="6" r="C84">
        <v>735</v>
      </c>
      <c t="n" s="6" r="D84">
        <v>9</v>
      </c>
    </row>
    <row spans="1:4" r="85">
      <c t="s" s="4" r="A85">
        <v>464</v>
      </c>
    </row>
    <row spans="1:4" r="86">
      <c t="s" s="3" r="A86">
        <v>443</v>
      </c>
    </row>
    <row spans="1:4" r="87">
      <c t="s" s="4" r="A87">
        <v>449</v>
      </c>
      <c t="n" s="6" r="C87">
        <v>1113</v>
      </c>
      <c t="n" s="6" r="D87">
        <v>2964</v>
      </c>
    </row>
    <row spans="1:4" r="88">
      <c t="s" s="4" r="A88">
        <v>465</v>
      </c>
    </row>
    <row spans="1:4" r="89">
      <c t="s" s="3" r="A89">
        <v>443</v>
      </c>
    </row>
    <row spans="1:4" r="90">
      <c t="s" s="4" r="A90">
        <v>449</v>
      </c>
      <c t="n" s="6" r="C90">
        <v>0</v>
      </c>
      <c t="n" s="6" r="D90">
        <v>0</v>
      </c>
    </row>
    <row spans="1:4" r="91">
      <c t="s" s="4" r="A91">
        <v>466</v>
      </c>
    </row>
    <row spans="1:4" r="92">
      <c t="s" s="3" r="A92">
        <v>443</v>
      </c>
    </row>
    <row spans="1:4" r="93">
      <c t="s" s="4" r="A93">
        <v>449</v>
      </c>
      <c t="n" s="6" r="C93">
        <v>101</v>
      </c>
      <c t="n" s="6" r="D93">
        <v>373</v>
      </c>
    </row>
    <row spans="1:4" r="94">
      <c t="s" s="4" r="A94">
        <v>467</v>
      </c>
    </row>
    <row spans="1:4" r="95">
      <c t="s" s="3" r="A95">
        <v>443</v>
      </c>
    </row>
    <row spans="1:4" r="96">
      <c t="s" s="4" r="A96">
        <v>449</v>
      </c>
      <c t="n" s="6" r="C96">
        <v>666</v>
      </c>
      <c t="n" s="6" r="D96">
        <v>490</v>
      </c>
    </row>
    <row spans="1:4" r="97">
      <c t="s" s="4" r="A97">
        <v>468</v>
      </c>
    </row>
    <row spans="1:4" r="98">
      <c t="s" s="3" r="A98">
        <v>443</v>
      </c>
    </row>
    <row spans="1:4" r="99">
      <c t="s" s="4" r="A99">
        <v>449</v>
      </c>
      <c t="n" s="6" r="C99">
        <v>8</v>
      </c>
      <c t="n" s="6" r="D99">
        <v>0</v>
      </c>
    </row>
    <row spans="1:4" r="100">
      <c t="n" s="13" r="A100">
        <v>90</v>
      </c>
    </row>
    <row spans="1:4" r="101">
      <c t="s" s="3" r="A101">
        <v>443</v>
      </c>
    </row>
    <row spans="1:4" r="102">
      <c t="s" s="4" r="A102">
        <v>449</v>
      </c>
      <c t="n" s="6" r="C102">
        <v>9622</v>
      </c>
      <c t="n" s="6" r="D102">
        <v>8586</v>
      </c>
    </row>
    <row spans="1:4" r="103">
      <c t="s" s="4" r="A103">
        <v>469</v>
      </c>
    </row>
    <row spans="1:4" r="104">
      <c t="s" s="3" r="A104">
        <v>443</v>
      </c>
    </row>
    <row spans="1:4" r="105">
      <c t="s" s="4" r="A105">
        <v>449</v>
      </c>
      <c t="n" s="6" r="C105">
        <v>4054</v>
      </c>
      <c t="n" s="6" r="D105">
        <v>4504</v>
      </c>
    </row>
    <row spans="1:4" r="106">
      <c t="s" s="4" r="A106">
        <v>470</v>
      </c>
    </row>
    <row spans="1:4" r="107">
      <c t="s" s="3" r="A107">
        <v>443</v>
      </c>
    </row>
    <row spans="1:4" r="108">
      <c t="s" s="4" r="A108">
        <v>449</v>
      </c>
      <c t="n" s="6" r="C108">
        <v>0</v>
      </c>
      <c t="n" s="6" r="D108">
        <v>0</v>
      </c>
    </row>
    <row spans="1:4" r="109">
      <c t="s" s="4" r="A109">
        <v>471</v>
      </c>
    </row>
    <row spans="1:4" r="110">
      <c t="s" s="3" r="A110">
        <v>443</v>
      </c>
    </row>
    <row spans="1:4" r="111">
      <c t="s" s="4" r="A111">
        <v>449</v>
      </c>
      <c t="n" s="6" r="C111">
        <v>1197</v>
      </c>
      <c t="n" s="6" r="D111">
        <v>48</v>
      </c>
    </row>
    <row spans="1:4" r="112">
      <c t="s" s="4" r="A112">
        <v>472</v>
      </c>
    </row>
    <row spans="1:4" r="113">
      <c t="s" s="3" r="A113">
        <v>443</v>
      </c>
    </row>
    <row spans="1:4" r="114">
      <c t="s" s="4" r="A114">
        <v>449</v>
      </c>
      <c t="n" s="6" r="C114">
        <v>3927</v>
      </c>
      <c t="n" s="6" r="D114">
        <v>3294</v>
      </c>
    </row>
    <row spans="1:4" r="115">
      <c t="s" s="4" r="A115">
        <v>473</v>
      </c>
    </row>
    <row spans="1:4" r="116">
      <c t="s" s="3" r="A116">
        <v>443</v>
      </c>
    </row>
    <row spans="1:4" r="117">
      <c t="s" s="4" r="A117">
        <v>449</v>
      </c>
      <c t="n" s="6" r="C117">
        <v>0</v>
      </c>
      <c t="n" s="6" r="D117">
        <v>0</v>
      </c>
    </row>
    <row spans="1:4" r="118">
      <c t="s" s="4" r="A118">
        <v>474</v>
      </c>
    </row>
    <row spans="1:4" r="119">
      <c t="s" s="3" r="A119">
        <v>443</v>
      </c>
    </row>
    <row spans="1:4" r="120">
      <c t="s" s="4" r="A120">
        <v>449</v>
      </c>
      <c t="n" s="6" r="C120">
        <v>34</v>
      </c>
      <c t="n" s="6" r="D120">
        <v>518</v>
      </c>
    </row>
    <row spans="1:4" r="121">
      <c t="s" s="4" r="A121">
        <v>475</v>
      </c>
    </row>
    <row spans="1:4" r="122">
      <c t="s" s="3" r="A122">
        <v>443</v>
      </c>
    </row>
    <row spans="1:4" r="123">
      <c t="s" s="4" r="A123">
        <v>449</v>
      </c>
      <c t="n" s="6" r="C123">
        <v>300</v>
      </c>
      <c t="n" s="6" r="D123">
        <v>222</v>
      </c>
    </row>
    <row spans="1:4" r="124">
      <c t="s" s="4" r="A124">
        <v>476</v>
      </c>
    </row>
    <row spans="1:4" r="125">
      <c t="s" s="3" r="A125">
        <v>443</v>
      </c>
    </row>
    <row spans="1:4" r="126">
      <c t="s" s="4" r="A126">
        <v>449</v>
      </c>
      <c t="n" s="7" r="C126">
        <v>110</v>
      </c>
      <c t="n" s="7" r="D126">
        <v>0</v>
      </c>
    </row>
    <row spans="1:4" r="127">
      <c t="n" r="A127"/>
    </row>
    <row spans="1:4" r="128">
      <c t="s" s="4" r="A128">
        <v>38</v>
      </c>
      <c t="s" s="4" r="B128">
        <v>67</v>
      </c>
    </row>
  </sheetData>
  <mergeCells count="3">
    <mergeCell ref="A1:B1"/>
    <mergeCell ref="A127:C127"/>
    <mergeCell ref="B128:C1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477</v>
      </c>
      <c t="s" s="2" r="C1">
        <v>2</v>
      </c>
      <c t="s" s="2" r="D1">
        <v>23</v>
      </c>
    </row>
    <row spans="1:4" r="2">
      <c t="s" s="3" r="A2">
        <v>478</v>
      </c>
    </row>
    <row spans="1:4" r="3">
      <c t="s" s="4" r="A3">
        <v>479</v>
      </c>
      <c t="s" s="4" r="B3">
        <v>38</v>
      </c>
      <c t="n" s="7" r="C3">
        <v>14976</v>
      </c>
      <c t="n" s="7" r="D3">
        <v>15118</v>
      </c>
    </row>
    <row spans="1:4" r="4">
      <c t="s" s="4" r="A4">
        <v>480</v>
      </c>
      <c t="s" s="4" r="B4">
        <v>38</v>
      </c>
      <c t="n" s="6" r="C4">
        <v>16581</v>
      </c>
      <c t="n" s="6" r="D4">
        <v>17138</v>
      </c>
    </row>
    <row spans="1:4" r="5">
      <c t="s" s="4" r="A5">
        <v>481</v>
      </c>
      <c t="s" s="4" r="B5">
        <v>38</v>
      </c>
      <c t="n" s="6" r="C5">
        <v>31557</v>
      </c>
      <c t="n" s="6" r="D5">
        <v>32256</v>
      </c>
    </row>
    <row spans="1:4" r="6">
      <c t="s" s="4" r="A6">
        <v>482</v>
      </c>
      <c t="n" s="6" r="C6">
        <v>15192</v>
      </c>
      <c t="n" s="6" r="D6">
        <v>16399</v>
      </c>
    </row>
    <row spans="1:4" r="7">
      <c t="s" s="4" r="A7">
        <v>483</v>
      </c>
      <c t="n" s="6" r="C7">
        <v>17527</v>
      </c>
      <c t="n" s="6" r="D7">
        <v>17493</v>
      </c>
    </row>
    <row spans="1:4" r="8">
      <c t="s" s="4" r="A8">
        <v>484</v>
      </c>
      <c t="n" s="6" r="C8">
        <v>32719</v>
      </c>
      <c t="n" s="6" r="D8">
        <v>33892</v>
      </c>
    </row>
    <row spans="1:4" r="9">
      <c t="s" s="4" r="A9">
        <v>485</v>
      </c>
      <c t="n" s="6" r="C9">
        <v>0</v>
      </c>
      <c t="n" s="6" r="D9">
        <v>0</v>
      </c>
    </row>
    <row spans="1:4" r="10">
      <c t="s" s="4" r="A10">
        <v>486</v>
      </c>
      <c t="n" s="6" r="C10">
        <v>1011</v>
      </c>
      <c t="n" s="6" r="D10">
        <v>2583</v>
      </c>
    </row>
    <row spans="1:4" r="11">
      <c t="s" s="4" r="A11">
        <v>409</v>
      </c>
    </row>
    <row spans="1:4" r="12">
      <c t="s" s="3" r="A12">
        <v>478</v>
      </c>
    </row>
    <row spans="1:4" r="13">
      <c t="s" s="4" r="A13">
        <v>479</v>
      </c>
      <c t="s" s="4" r="B13">
        <v>38</v>
      </c>
      <c t="n" s="6" r="C13">
        <v>0</v>
      </c>
      <c t="n" s="6" r="D13">
        <v>4292</v>
      </c>
    </row>
    <row spans="1:4" r="14">
      <c t="s" s="4" r="A14">
        <v>480</v>
      </c>
      <c t="s" s="4" r="B14">
        <v>38</v>
      </c>
      <c t="n" s="6" r="C14">
        <v>13505</v>
      </c>
      <c t="n" s="6" r="D14">
        <v>10873</v>
      </c>
    </row>
    <row spans="1:4" r="15">
      <c t="s" s="4" r="A15">
        <v>482</v>
      </c>
      <c t="n" s="6" r="C15">
        <v>0</v>
      </c>
      <c t="n" s="6" r="D15">
        <v>5101</v>
      </c>
    </row>
    <row spans="1:4" r="16">
      <c t="s" s="4" r="A16">
        <v>483</v>
      </c>
      <c t="n" s="6" r="C16">
        <v>14325</v>
      </c>
      <c t="n" s="6" r="D16">
        <v>10855</v>
      </c>
    </row>
    <row spans="1:4" r="17">
      <c t="s" s="4" r="A17">
        <v>485</v>
      </c>
      <c t="n" s="6" r="C17">
        <v>0</v>
      </c>
      <c t="n" s="6" r="D17">
        <v>0</v>
      </c>
    </row>
    <row spans="1:4" r="18">
      <c t="s" s="4" r="A18">
        <v>486</v>
      </c>
      <c t="n" s="6" r="C18">
        <v>714</v>
      </c>
      <c t="n" s="6" r="D18">
        <v>1633</v>
      </c>
    </row>
    <row spans="1:4" r="19">
      <c t="s" s="4" r="A19">
        <v>412</v>
      </c>
    </row>
    <row spans="1:4" r="20">
      <c t="s" s="3" r="A20">
        <v>478</v>
      </c>
    </row>
    <row spans="1:4" r="21">
      <c t="s" s="4" r="A21">
        <v>479</v>
      </c>
      <c t="s" s="4" r="B21">
        <v>38</v>
      </c>
      <c t="n" s="6" r="C21">
        <v>0</v>
      </c>
      <c t="n" s="6" r="D21">
        <v>0</v>
      </c>
    </row>
    <row spans="1:4" r="22">
      <c t="s" s="4" r="A22">
        <v>480</v>
      </c>
      <c t="s" s="4" r="B22">
        <v>38</v>
      </c>
      <c t="n" s="6" r="C22">
        <v>0</v>
      </c>
      <c t="n" s="6" r="D22">
        <v>0</v>
      </c>
    </row>
    <row spans="1:4" r="23">
      <c t="s" s="4" r="A23">
        <v>482</v>
      </c>
      <c t="n" s="6" r="C23">
        <v>0</v>
      </c>
      <c t="n" s="6" r="D23">
        <v>0</v>
      </c>
    </row>
    <row spans="1:4" r="24">
      <c t="s" s="4" r="A24">
        <v>483</v>
      </c>
      <c t="n" s="6" r="C24">
        <v>0</v>
      </c>
      <c t="n" s="6" r="D24">
        <v>0</v>
      </c>
    </row>
    <row spans="1:4" r="25">
      <c t="s" s="4" r="A25">
        <v>485</v>
      </c>
      <c t="n" s="6" r="C25">
        <v>0</v>
      </c>
      <c t="n" s="6" r="D25">
        <v>0</v>
      </c>
    </row>
    <row spans="1:4" r="26">
      <c t="s" s="4" r="A26">
        <v>486</v>
      </c>
      <c t="n" s="6" r="C26">
        <v>0</v>
      </c>
      <c t="n" s="6" r="D26">
        <v>0</v>
      </c>
    </row>
    <row spans="1:4" r="27">
      <c t="s" s="4" r="A27">
        <v>416</v>
      </c>
    </row>
    <row spans="1:4" r="28">
      <c t="s" s="3" r="A28">
        <v>478</v>
      </c>
    </row>
    <row spans="1:4" r="29">
      <c t="s" s="4" r="A29">
        <v>479</v>
      </c>
      <c t="s" s="4" r="B29">
        <v>38</v>
      </c>
      <c t="n" s="6" r="C29">
        <v>1524</v>
      </c>
      <c t="n" s="6" r="D29">
        <v>1849</v>
      </c>
    </row>
    <row spans="1:4" r="30">
      <c t="s" s="4" r="A30">
        <v>480</v>
      </c>
      <c t="s" s="4" r="B30">
        <v>38</v>
      </c>
      <c t="n" s="6" r="C30">
        <v>484</v>
      </c>
      <c t="n" s="6" r="D30">
        <v>2024</v>
      </c>
    </row>
    <row spans="1:4" r="31">
      <c t="s" s="4" r="A31">
        <v>482</v>
      </c>
      <c t="n" s="6" r="C31">
        <v>1640</v>
      </c>
      <c t="n" s="6" r="D31">
        <v>1869</v>
      </c>
    </row>
    <row spans="1:4" r="32">
      <c t="s" s="4" r="A32">
        <v>483</v>
      </c>
      <c t="n" s="6" r="C32">
        <v>534</v>
      </c>
      <c t="n" s="6" r="D32">
        <v>2248</v>
      </c>
    </row>
    <row spans="1:4" r="33">
      <c t="s" s="4" r="A33">
        <v>485</v>
      </c>
      <c t="n" s="6" r="C33">
        <v>0</v>
      </c>
      <c t="n" s="6" r="D33">
        <v>0</v>
      </c>
    </row>
    <row spans="1:4" r="34">
      <c t="s" s="4" r="A34">
        <v>486</v>
      </c>
      <c t="n" s="6" r="C34">
        <v>23</v>
      </c>
      <c t="n" s="6" r="D34">
        <v>771</v>
      </c>
    </row>
    <row spans="1:4" r="35">
      <c t="s" s="4" r="A35">
        <v>423</v>
      </c>
    </row>
    <row spans="1:4" r="36">
      <c t="s" s="3" r="A36">
        <v>478</v>
      </c>
    </row>
    <row spans="1:4" r="37">
      <c t="s" s="4" r="A37">
        <v>479</v>
      </c>
      <c t="s" s="4" r="B37">
        <v>38</v>
      </c>
      <c t="n" s="6" r="C37">
        <v>12243</v>
      </c>
      <c t="n" s="6" r="D37">
        <v>8441</v>
      </c>
    </row>
    <row spans="1:4" r="38">
      <c t="s" s="4" r="A38">
        <v>480</v>
      </c>
      <c t="s" s="4" r="B38">
        <v>38</v>
      </c>
      <c t="n" s="6" r="C38">
        <v>2107</v>
      </c>
      <c t="n" s="6" r="D38">
        <v>2895</v>
      </c>
    </row>
    <row spans="1:4" r="39">
      <c t="s" s="4" r="A39">
        <v>482</v>
      </c>
      <c t="n" s="6" r="C39">
        <v>12337</v>
      </c>
      <c t="n" s="6" r="D39">
        <v>8826</v>
      </c>
    </row>
    <row spans="1:4" r="40">
      <c t="s" s="4" r="A40">
        <v>483</v>
      </c>
      <c t="n" s="6" r="C40">
        <v>2171</v>
      </c>
      <c t="n" s="6" r="D40">
        <v>2941</v>
      </c>
    </row>
    <row spans="1:4" r="41">
      <c t="s" s="4" r="A41">
        <v>485</v>
      </c>
      <c t="n" s="6" r="C41">
        <v>0</v>
      </c>
      <c t="n" s="6" r="D41">
        <v>0</v>
      </c>
    </row>
    <row spans="1:4" r="42">
      <c t="s" s="4" r="A42">
        <v>486</v>
      </c>
      <c t="n" s="6" r="C42">
        <v>223</v>
      </c>
      <c t="n" s="6" r="D42">
        <v>156</v>
      </c>
    </row>
    <row spans="1:4" r="43">
      <c t="s" s="4" r="A43">
        <v>426</v>
      </c>
    </row>
    <row spans="1:4" r="44">
      <c t="s" s="3" r="A44">
        <v>478</v>
      </c>
    </row>
    <row spans="1:4" r="45">
      <c t="s" s="4" r="A45">
        <v>479</v>
      </c>
      <c t="s" s="4" r="B45">
        <v>38</v>
      </c>
      <c t="n" s="6" r="C45">
        <v>0</v>
      </c>
      <c t="n" s="6" r="D45">
        <v>0</v>
      </c>
    </row>
    <row spans="1:4" r="46">
      <c t="s" s="4" r="A46">
        <v>480</v>
      </c>
      <c t="s" s="4" r="B46">
        <v>38</v>
      </c>
      <c t="n" s="6" r="C46">
        <v>0</v>
      </c>
      <c t="n" s="6" r="D46">
        <v>0</v>
      </c>
    </row>
    <row spans="1:4" r="47">
      <c t="s" s="4" r="A47">
        <v>482</v>
      </c>
      <c t="n" s="6" r="C47">
        <v>0</v>
      </c>
      <c t="n" s="6" r="D47">
        <v>0</v>
      </c>
    </row>
    <row spans="1:4" r="48">
      <c t="s" s="4" r="A48">
        <v>483</v>
      </c>
      <c t="n" s="6" r="C48">
        <v>0</v>
      </c>
      <c t="n" s="6" r="D48">
        <v>0</v>
      </c>
    </row>
    <row spans="1:4" r="49">
      <c t="s" s="4" r="A49">
        <v>485</v>
      </c>
      <c t="n" s="6" r="C49">
        <v>0</v>
      </c>
      <c t="n" s="6" r="D49">
        <v>0</v>
      </c>
    </row>
    <row spans="1:4" r="50">
      <c t="s" s="4" r="A50">
        <v>486</v>
      </c>
      <c t="n" s="6" r="C50">
        <v>0</v>
      </c>
      <c t="n" s="6" r="D50">
        <v>0</v>
      </c>
    </row>
    <row spans="1:4" r="51">
      <c t="s" s="4" r="A51">
        <v>430</v>
      </c>
    </row>
    <row spans="1:4" r="52">
      <c t="s" s="3" r="A52">
        <v>478</v>
      </c>
    </row>
    <row spans="1:4" r="53">
      <c t="s" s="4" r="A53">
        <v>479</v>
      </c>
      <c t="s" s="4" r="B53">
        <v>38</v>
      </c>
      <c t="n" s="6" r="C53">
        <v>305</v>
      </c>
      <c t="n" s="6" r="D53">
        <v>6</v>
      </c>
    </row>
    <row spans="1:4" r="54">
      <c t="s" s="4" r="A54">
        <v>480</v>
      </c>
      <c t="s" s="4" r="B54">
        <v>38</v>
      </c>
      <c t="n" s="6" r="C54">
        <v>10</v>
      </c>
      <c t="n" s="6" r="D54">
        <v>522</v>
      </c>
    </row>
    <row spans="1:4" r="55">
      <c t="s" s="4" r="A55">
        <v>482</v>
      </c>
      <c t="n" s="6" r="C55">
        <v>305</v>
      </c>
      <c t="n" s="6" r="D55">
        <v>64</v>
      </c>
    </row>
    <row spans="1:4" r="56">
      <c t="s" s="4" r="A56">
        <v>483</v>
      </c>
      <c t="n" s="6" r="C56">
        <v>10</v>
      </c>
      <c t="n" s="6" r="D56">
        <v>522</v>
      </c>
    </row>
    <row spans="1:4" r="57">
      <c t="s" s="4" r="A57">
        <v>485</v>
      </c>
      <c t="n" s="6" r="C57">
        <v>0</v>
      </c>
      <c t="n" s="6" r="D57">
        <v>0</v>
      </c>
    </row>
    <row spans="1:4" r="58">
      <c t="s" s="4" r="A58">
        <v>486</v>
      </c>
      <c t="n" s="6" r="C58">
        <v>0</v>
      </c>
      <c t="n" s="6" r="D58">
        <v>2</v>
      </c>
    </row>
    <row spans="1:4" r="59">
      <c t="s" s="4" r="A59">
        <v>432</v>
      </c>
    </row>
    <row spans="1:4" r="60">
      <c t="s" s="3" r="A60">
        <v>478</v>
      </c>
    </row>
    <row spans="1:4" r="61">
      <c t="s" s="4" r="A61">
        <v>479</v>
      </c>
      <c t="s" s="4" r="B61">
        <v>38</v>
      </c>
      <c t="n" s="6" r="C61">
        <v>794</v>
      </c>
      <c t="n" s="6" r="D61">
        <v>530</v>
      </c>
    </row>
    <row spans="1:4" r="62">
      <c t="s" s="4" r="A62">
        <v>480</v>
      </c>
      <c t="s" s="4" r="B62">
        <v>38</v>
      </c>
      <c t="n" s="6" r="C62">
        <v>440</v>
      </c>
      <c t="n" s="6" r="D62">
        <v>679</v>
      </c>
    </row>
    <row spans="1:4" r="63">
      <c t="s" s="4" r="A63">
        <v>482</v>
      </c>
      <c t="n" s="6" r="C63">
        <v>800</v>
      </c>
      <c t="n" s="6" r="D63">
        <v>539</v>
      </c>
    </row>
    <row spans="1:4" r="64">
      <c t="s" s="4" r="A64">
        <v>483</v>
      </c>
      <c t="n" s="6" r="C64">
        <v>453</v>
      </c>
      <c t="n" s="6" r="D64">
        <v>783</v>
      </c>
    </row>
    <row spans="1:4" r="65">
      <c t="s" s="4" r="A65">
        <v>485</v>
      </c>
      <c t="n" s="6" r="C65">
        <v>0</v>
      </c>
      <c t="n" s="6" r="D65">
        <v>0</v>
      </c>
    </row>
    <row spans="1:4" r="66">
      <c t="s" s="4" r="A66">
        <v>486</v>
      </c>
      <c t="n" s="6" r="C66">
        <v>46</v>
      </c>
      <c t="n" s="6" r="D66">
        <v>21</v>
      </c>
    </row>
    <row spans="1:4" r="67">
      <c t="s" s="4" r="A67">
        <v>434</v>
      </c>
    </row>
    <row spans="1:4" r="68">
      <c t="s" s="3" r="A68">
        <v>478</v>
      </c>
    </row>
    <row spans="1:4" r="69">
      <c t="s" s="4" r="A69">
        <v>479</v>
      </c>
      <c t="s" s="4" r="B69">
        <v>38</v>
      </c>
      <c t="n" s="6" r="C69">
        <v>110</v>
      </c>
      <c t="n" s="6" r="D69">
        <v>0</v>
      </c>
    </row>
    <row spans="1:4" r="70">
      <c t="s" s="4" r="A70">
        <v>480</v>
      </c>
      <c t="s" s="4" r="B70">
        <v>38</v>
      </c>
      <c t="n" s="6" r="C70">
        <v>35</v>
      </c>
      <c t="n" s="6" r="D70">
        <v>145</v>
      </c>
    </row>
    <row spans="1:4" r="71">
      <c t="s" s="4" r="A71">
        <v>482</v>
      </c>
      <c t="n" s="6" r="C71">
        <v>110</v>
      </c>
      <c t="n" s="6" r="D71">
        <v>0</v>
      </c>
    </row>
    <row spans="1:4" r="72">
      <c t="s" s="4" r="A72">
        <v>483</v>
      </c>
      <c t="n" s="6" r="C72">
        <v>34</v>
      </c>
      <c t="n" s="6" r="D72">
        <v>144</v>
      </c>
    </row>
    <row spans="1:4" r="73">
      <c t="s" s="4" r="A73">
        <v>485</v>
      </c>
      <c t="n" s="6" r="C73">
        <v>0</v>
      </c>
      <c t="n" s="6" r="D73">
        <v>0</v>
      </c>
    </row>
    <row spans="1:4" r="74">
      <c t="s" s="4" r="A74">
        <v>486</v>
      </c>
      <c t="n" s="6" r="C74">
        <v>5</v>
      </c>
      <c t="n" s="6" r="D74">
        <v>0</v>
      </c>
    </row>
    <row spans="1:4" r="75">
      <c t="s" s="4" r="A75">
        <v>420</v>
      </c>
    </row>
    <row spans="1:4" r="76">
      <c t="s" s="3" r="A76">
        <v>478</v>
      </c>
    </row>
    <row spans="1:4" r="77">
      <c t="s" s="4" r="A77">
        <v>481</v>
      </c>
      <c t="s" s="4" r="B77">
        <v>38</v>
      </c>
      <c t="n" s="6" r="C77">
        <v>15513</v>
      </c>
      <c t="n" s="6" r="D77">
        <v>19038</v>
      </c>
    </row>
    <row spans="1:4" r="78">
      <c t="s" s="4" r="A78">
        <v>484</v>
      </c>
      <c t="n" s="6" r="C78">
        <v>16499</v>
      </c>
      <c t="n" s="6" r="D78">
        <v>20073</v>
      </c>
    </row>
    <row spans="1:4" r="79">
      <c t="s" s="4" r="A79">
        <v>486</v>
      </c>
      <c t="n" s="6" r="C79">
        <v>737</v>
      </c>
      <c t="n" s="6" r="D79">
        <v>2404</v>
      </c>
    </row>
    <row spans="1:4" r="80">
      <c t="s" s="4" r="A80">
        <v>428</v>
      </c>
    </row>
    <row spans="1:4" r="81">
      <c t="s" s="3" r="A81">
        <v>478</v>
      </c>
    </row>
    <row spans="1:4" r="82">
      <c t="s" s="4" r="A82">
        <v>481</v>
      </c>
      <c t="s" s="4" r="B82">
        <v>38</v>
      </c>
      <c t="n" s="6" r="C82">
        <v>14350</v>
      </c>
      <c t="n" s="6" r="D82">
        <v>11336</v>
      </c>
    </row>
    <row spans="1:4" r="83">
      <c t="s" s="4" r="A83">
        <v>484</v>
      </c>
      <c t="n" s="6" r="C83">
        <v>14508</v>
      </c>
      <c t="n" s="6" r="D83">
        <v>11767</v>
      </c>
    </row>
    <row spans="1:4" r="84">
      <c t="s" s="4" r="A84">
        <v>486</v>
      </c>
      <c t="n" s="6" r="C84">
        <v>223</v>
      </c>
      <c t="n" s="6" r="D84">
        <v>156</v>
      </c>
    </row>
    <row spans="1:4" r="85">
      <c t="s" s="4" r="A85">
        <v>436</v>
      </c>
    </row>
    <row spans="1:4" r="86">
      <c t="s" s="3" r="A86">
        <v>478</v>
      </c>
    </row>
    <row spans="1:4" r="87">
      <c t="s" s="4" r="A87">
        <v>481</v>
      </c>
      <c t="s" s="4" r="B87">
        <v>38</v>
      </c>
      <c t="n" s="6" r="C87">
        <v>1694</v>
      </c>
      <c t="n" s="6" r="D87">
        <v>1882</v>
      </c>
    </row>
    <row spans="1:4" r="88">
      <c t="s" s="4" r="A88">
        <v>484</v>
      </c>
      <c t="n" s="6" r="C88">
        <v>1712</v>
      </c>
      <c t="n" s="6" r="D88">
        <v>2052</v>
      </c>
    </row>
    <row spans="1:4" r="89">
      <c t="s" s="4" r="A89">
        <v>486</v>
      </c>
      <c t="n" s="7" r="C89">
        <v>51</v>
      </c>
      <c t="n" s="7" r="D89">
        <v>23</v>
      </c>
    </row>
    <row spans="1:4" r="90">
      <c t="n" r="A90"/>
    </row>
    <row spans="1:4" r="91">
      <c t="s" s="4" r="A91">
        <v>38</v>
      </c>
      <c t="s" s="4" r="B91">
        <v>487</v>
      </c>
    </row>
  </sheetData>
  <mergeCells count="3">
    <mergeCell ref="A1:B1"/>
    <mergeCell ref="A90:C90"/>
    <mergeCell ref="B91:C9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77</v>
      </c>
      <c t="s" s="2" r="D1">
        <v>1</v>
      </c>
    </row>
    <row spans="1:5" r="2">
      <c t="s" s="2" r="B2">
        <v>2</v>
      </c>
      <c t="s" s="2" r="C2">
        <v>78</v>
      </c>
      <c t="s" s="2" r="D2">
        <v>2</v>
      </c>
      <c t="s" s="2" r="E2">
        <v>78</v>
      </c>
    </row>
    <row spans="1:5" r="3">
      <c t="s" s="3" r="A3">
        <v>478</v>
      </c>
    </row>
    <row spans="1:5" r="4">
      <c t="s" s="4" r="A4">
        <v>489</v>
      </c>
      <c t="n" s="7" r="B4">
        <v>29552</v>
      </c>
      <c t="n" s="7" r="C4">
        <v>21431</v>
      </c>
      <c t="n" s="7" r="D4">
        <v>30575</v>
      </c>
      <c t="n" s="7" r="E4">
        <v>21667</v>
      </c>
    </row>
    <row spans="1:5" r="5">
      <c t="s" s="4" r="A5">
        <v>490</v>
      </c>
      <c t="n" s="6" r="B5">
        <v>214</v>
      </c>
      <c t="n" s="6" r="C5">
        <v>144</v>
      </c>
      <c t="n" s="6" r="D5">
        <v>404</v>
      </c>
      <c t="n" s="6" r="E5">
        <v>261</v>
      </c>
    </row>
    <row spans="1:5" r="6">
      <c t="s" s="4" r="A6">
        <v>409</v>
      </c>
    </row>
    <row spans="1:5" r="7">
      <c t="s" s="3" r="A7">
        <v>478</v>
      </c>
    </row>
    <row spans="1:5" r="8">
      <c t="s" s="4" r="A8">
        <v>489</v>
      </c>
      <c t="n" s="6" r="B8">
        <v>13677</v>
      </c>
      <c t="n" s="6" r="C8">
        <v>14556</v>
      </c>
      <c t="n" s="6" r="D8">
        <v>14208</v>
      </c>
      <c t="n" s="6" r="E8">
        <v>14748</v>
      </c>
    </row>
    <row spans="1:5" r="9">
      <c t="s" s="4" r="A9">
        <v>490</v>
      </c>
      <c t="n" s="6" r="B9">
        <v>87</v>
      </c>
      <c t="n" s="6" r="C9">
        <v>76</v>
      </c>
      <c t="n" s="6" r="D9">
        <v>180</v>
      </c>
      <c t="n" s="6" r="E9">
        <v>155</v>
      </c>
    </row>
    <row spans="1:5" r="10">
      <c t="s" s="4" r="A10">
        <v>412</v>
      </c>
    </row>
    <row spans="1:5" r="11">
      <c t="s" s="3" r="A11">
        <v>478</v>
      </c>
    </row>
    <row spans="1:5" r="12">
      <c t="s" s="4" r="A12">
        <v>489</v>
      </c>
      <c t="n" s="6" r="B12">
        <v>0</v>
      </c>
      <c t="n" s="6" r="C12">
        <v>0</v>
      </c>
      <c t="n" s="6" r="D12">
        <v>0</v>
      </c>
      <c t="n" s="6" r="E12">
        <v>0</v>
      </c>
    </row>
    <row spans="1:5" r="13">
      <c t="s" s="4" r="A13">
        <v>490</v>
      </c>
      <c t="n" s="6" r="B13">
        <v>0</v>
      </c>
      <c t="n" s="6" r="C13">
        <v>0</v>
      </c>
      <c t="n" s="6" r="D13">
        <v>0</v>
      </c>
      <c t="n" s="6" r="E13">
        <v>0</v>
      </c>
    </row>
    <row spans="1:5" r="14">
      <c t="s" s="4" r="A14">
        <v>416</v>
      </c>
    </row>
    <row spans="1:5" r="15">
      <c t="s" s="3" r="A15">
        <v>478</v>
      </c>
    </row>
    <row spans="1:5" r="16">
      <c t="s" s="4" r="A16">
        <v>489</v>
      </c>
      <c t="n" s="6" r="B16">
        <v>3290</v>
      </c>
      <c t="n" s="6" r="C16">
        <v>3077</v>
      </c>
      <c t="n" s="6" r="D16">
        <v>3545</v>
      </c>
      <c t="n" s="6" r="E16">
        <v>3057</v>
      </c>
    </row>
    <row spans="1:5" r="17">
      <c t="s" s="4" r="A17">
        <v>490</v>
      </c>
      <c t="n" s="6" r="B17">
        <v>10</v>
      </c>
      <c t="n" s="6" r="C17">
        <v>41</v>
      </c>
      <c t="n" s="6" r="D17">
        <v>21</v>
      </c>
      <c t="n" s="6" r="E17">
        <v>60</v>
      </c>
    </row>
    <row spans="1:5" r="18">
      <c t="s" s="4" r="A18">
        <v>423</v>
      </c>
    </row>
    <row spans="1:5" r="19">
      <c t="s" s="3" r="A19">
        <v>478</v>
      </c>
    </row>
    <row spans="1:5" r="20">
      <c t="s" s="4" r="A20">
        <v>489</v>
      </c>
      <c t="n" s="6" r="B20">
        <v>10903</v>
      </c>
      <c t="n" s="6" r="C20">
        <v>3251</v>
      </c>
      <c t="n" s="6" r="D20">
        <v>10986</v>
      </c>
      <c t="n" s="6" r="E20">
        <v>3354</v>
      </c>
    </row>
    <row spans="1:5" r="21">
      <c t="s" s="4" r="A21">
        <v>490</v>
      </c>
      <c t="n" s="6" r="B21">
        <v>98</v>
      </c>
      <c t="n" s="6" r="C21">
        <v>24</v>
      </c>
      <c t="n" s="6" r="D21">
        <v>167</v>
      </c>
      <c t="n" s="6" r="E21">
        <v>40</v>
      </c>
    </row>
    <row spans="1:5" r="22">
      <c t="s" s="4" r="A22">
        <v>426</v>
      </c>
    </row>
    <row spans="1:5" r="23">
      <c t="s" s="3" r="A23">
        <v>478</v>
      </c>
    </row>
    <row spans="1:5" r="24">
      <c t="s" s="4" r="A24">
        <v>489</v>
      </c>
      <c t="n" s="6" r="B24">
        <v>0</v>
      </c>
      <c t="n" s="6" r="C24">
        <v>0</v>
      </c>
      <c t="n" s="6" r="D24">
        <v>0</v>
      </c>
      <c t="n" s="6" r="E24">
        <v>0</v>
      </c>
    </row>
    <row spans="1:5" r="25">
      <c t="s" s="4" r="A25">
        <v>490</v>
      </c>
      <c t="n" s="6" r="B25">
        <v>0</v>
      </c>
      <c t="n" s="6" r="C25">
        <v>0</v>
      </c>
      <c t="n" s="6" r="D25">
        <v>0</v>
      </c>
      <c t="n" s="6" r="E25">
        <v>0</v>
      </c>
    </row>
    <row spans="1:5" r="26">
      <c t="s" s="4" r="A26">
        <v>430</v>
      </c>
    </row>
    <row spans="1:5" r="27">
      <c t="s" s="3" r="A27">
        <v>478</v>
      </c>
    </row>
    <row spans="1:5" r="28">
      <c t="s" s="4" r="A28">
        <v>489</v>
      </c>
      <c t="n" s="6" r="B28">
        <v>315</v>
      </c>
      <c t="n" s="6" r="C28">
        <v>278</v>
      </c>
      <c t="n" s="6" r="D28">
        <v>493</v>
      </c>
      <c t="n" s="6" r="E28">
        <v>263</v>
      </c>
    </row>
    <row spans="1:5" r="29">
      <c t="s" s="4" r="A29">
        <v>490</v>
      </c>
      <c t="n" s="6" r="B29">
        <v>6</v>
      </c>
      <c t="n" s="6" r="C29">
        <v>0</v>
      </c>
      <c t="n" s="6" r="D29">
        <v>8</v>
      </c>
      <c t="n" s="6" r="E29">
        <v>0</v>
      </c>
    </row>
    <row spans="1:5" r="30">
      <c t="s" s="4" r="A30">
        <v>432</v>
      </c>
    </row>
    <row spans="1:5" r="31">
      <c t="s" s="3" r="A31">
        <v>478</v>
      </c>
    </row>
    <row spans="1:5" r="32">
      <c t="s" s="4" r="A32">
        <v>489</v>
      </c>
      <c t="n" s="6" r="B32">
        <v>1216</v>
      </c>
      <c t="n" s="6" r="C32">
        <v>78</v>
      </c>
      <c t="n" s="6" r="D32">
        <v>1195</v>
      </c>
      <c t="n" s="6" r="E32">
        <v>76</v>
      </c>
    </row>
    <row spans="1:5" r="33">
      <c t="s" s="4" r="A33">
        <v>490</v>
      </c>
      <c t="n" s="6" r="B33">
        <v>11</v>
      </c>
      <c t="n" s="6" r="C33">
        <v>1</v>
      </c>
      <c t="n" s="6" r="D33">
        <v>24</v>
      </c>
      <c t="n" s="6" r="E33">
        <v>1</v>
      </c>
    </row>
    <row spans="1:5" r="34">
      <c t="s" s="4" r="A34">
        <v>434</v>
      </c>
    </row>
    <row spans="1:5" r="35">
      <c t="s" s="3" r="A35">
        <v>478</v>
      </c>
    </row>
    <row spans="1:5" r="36">
      <c t="s" s="4" r="A36">
        <v>489</v>
      </c>
      <c t="n" s="6" r="B36">
        <v>151</v>
      </c>
      <c t="n" s="6" r="C36">
        <v>191</v>
      </c>
      <c t="n" s="6" r="D36">
        <v>148</v>
      </c>
      <c t="n" s="6" r="E36">
        <v>169</v>
      </c>
    </row>
    <row spans="1:5" r="37">
      <c t="s" s="4" r="A37">
        <v>490</v>
      </c>
      <c t="n" s="7" r="B37">
        <v>2</v>
      </c>
      <c t="n" s="7" r="C37">
        <v>2</v>
      </c>
      <c t="n" s="7" r="D37">
        <v>4</v>
      </c>
      <c t="n" s="7" r="E37">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5</v>
      </c>
      <c t="s" s="2" r="C1">
        <v>77</v>
      </c>
      <c t="s" s="2" r="E1">
        <v>1</v>
      </c>
    </row>
    <row spans="1:6" r="2">
      <c t="s" s="2" r="C2">
        <v>2</v>
      </c>
      <c t="s" s="2" r="D2">
        <v>78</v>
      </c>
      <c t="s" s="2" r="E2">
        <v>2</v>
      </c>
      <c t="s" s="2" r="F2">
        <v>78</v>
      </c>
    </row>
    <row spans="1:6" r="3">
      <c t="s" s="3" r="A3">
        <v>126</v>
      </c>
    </row>
    <row spans="1:6" r="4">
      <c t="s" s="4" r="A4">
        <v>118</v>
      </c>
      <c t="n" s="7" r="C4">
        <v>11057</v>
      </c>
      <c t="n" s="7" r="D4">
        <v>11503</v>
      </c>
      <c t="n" s="7" r="E4">
        <v>21992</v>
      </c>
      <c t="n" s="7" r="F4">
        <v>22513</v>
      </c>
    </row>
    <row spans="1:6" r="5">
      <c t="s" s="3" r="A5">
        <v>127</v>
      </c>
    </row>
    <row spans="1:6" r="6">
      <c t="s" s="4" r="A6">
        <v>128</v>
      </c>
      <c t="n" s="6" r="C6">
        <v>1378</v>
      </c>
      <c t="n" s="6" r="D6">
        <v>-1701</v>
      </c>
      <c t="n" s="6" r="E6">
        <v>1742</v>
      </c>
      <c t="n" s="6" r="F6">
        <v>-1037</v>
      </c>
    </row>
    <row spans="1:6" r="7">
      <c t="s" s="3" r="A7">
        <v>129</v>
      </c>
    </row>
    <row spans="1:6" r="8">
      <c t="s" s="4" r="A8">
        <v>130</v>
      </c>
      <c t="n" s="6" r="C8">
        <v>-24</v>
      </c>
      <c t="n" s="6" r="D8">
        <v>-1</v>
      </c>
      <c t="n" s="6" r="E8">
        <v>-90</v>
      </c>
      <c t="n" s="6" r="F8">
        <v>-9</v>
      </c>
    </row>
    <row spans="1:6" r="9">
      <c t="s" s="4" r="A9">
        <v>131</v>
      </c>
      <c t="s" s="4" r="B9">
        <v>38</v>
      </c>
      <c t="n" s="6" r="C9">
        <v>0</v>
      </c>
      <c t="n" s="6" r="D9">
        <v>90</v>
      </c>
      <c t="n" s="6" r="E9">
        <v>0</v>
      </c>
      <c t="n" s="6" r="F9">
        <v>183</v>
      </c>
    </row>
    <row spans="1:6" r="10">
      <c t="s" s="4" r="A10">
        <v>132</v>
      </c>
      <c t="n" s="6" r="C10">
        <v>-24</v>
      </c>
      <c t="n" s="6" r="D10">
        <v>89</v>
      </c>
      <c t="n" s="6" r="E10">
        <v>-90</v>
      </c>
      <c t="n" s="6" r="F10">
        <v>174</v>
      </c>
    </row>
    <row spans="1:6" r="11">
      <c t="s" s="4" r="A11">
        <v>133</v>
      </c>
      <c t="s" s="4" r="B11">
        <v>134</v>
      </c>
      <c t="n" s="6" r="C11">
        <v>165</v>
      </c>
      <c t="n" s="6" r="D11">
        <v>354</v>
      </c>
      <c t="n" s="6" r="E11">
        <v>331</v>
      </c>
      <c t="n" s="6" r="F11">
        <v>589</v>
      </c>
    </row>
    <row spans="1:6" r="12">
      <c t="s" s="4" r="A12">
        <v>135</v>
      </c>
      <c t="n" s="6" r="C12">
        <v>1519</v>
      </c>
      <c t="n" s="6" r="D12">
        <v>-1258</v>
      </c>
      <c t="n" s="6" r="E12">
        <v>1983</v>
      </c>
      <c t="n" s="6" r="F12">
        <v>-274</v>
      </c>
    </row>
    <row spans="1:6" r="13">
      <c t="s" s="4" r="A13">
        <v>136</v>
      </c>
      <c t="n" s="7" r="C13">
        <v>12576</v>
      </c>
      <c t="n" s="7" r="D13">
        <v>10245</v>
      </c>
      <c t="n" s="7" r="E13">
        <v>23975</v>
      </c>
      <c t="n" s="7" r="F13">
        <v>22239</v>
      </c>
    </row>
    <row spans="1:6" r="14">
      <c t="n" r="A14"/>
    </row>
    <row spans="1:6" r="15">
      <c t="s" s="4" r="A15">
        <v>38</v>
      </c>
      <c t="s" s="4" r="B15">
        <v>137</v>
      </c>
    </row>
    <row spans="1:6" r="16">
      <c t="s" s="4" r="A16">
        <v>134</v>
      </c>
      <c t="s" s="4" r="B16">
        <v>138</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 customWidth="1" max="5" min="5" width="25"/>
    <col customWidth="1" max="6" min="6" width="25"/>
  </cols>
  <sheetData>
    <row spans="1:6" r="1">
      <c t="s" s="1" r="A1">
        <v>491</v>
      </c>
      <c t="s" s="2" r="C1">
        <v>77</v>
      </c>
      <c t="s" s="2" r="E1">
        <v>1</v>
      </c>
    </row>
    <row spans="1:6" r="2">
      <c t="s" s="2" r="C2">
        <v>492</v>
      </c>
      <c t="s" s="2" r="D2">
        <v>493</v>
      </c>
      <c t="s" s="2" r="E2">
        <v>492</v>
      </c>
      <c t="s" s="2" r="F2">
        <v>493</v>
      </c>
    </row>
    <row spans="1:6" r="3">
      <c t="s" s="3" r="A3">
        <v>494</v>
      </c>
    </row>
    <row spans="1:6" r="4">
      <c t="s" s="4" r="A4">
        <v>495</v>
      </c>
      <c t="n" s="6" r="C4">
        <v>2</v>
      </c>
      <c t="n" s="6" r="D4">
        <v>3</v>
      </c>
      <c t="n" s="6" r="E4">
        <v>2</v>
      </c>
      <c t="n" s="6" r="F4">
        <v>6</v>
      </c>
    </row>
    <row spans="1:6" r="5">
      <c t="s" s="4" r="A5">
        <v>496</v>
      </c>
      <c t="s" s="4" r="B5">
        <v>38</v>
      </c>
      <c t="n" s="7" r="C5">
        <v>3683</v>
      </c>
      <c t="n" s="7" r="D5">
        <v>354</v>
      </c>
      <c t="n" s="7" r="E5">
        <v>3683</v>
      </c>
      <c t="n" s="7" r="F5">
        <v>782</v>
      </c>
    </row>
    <row spans="1:6" r="6">
      <c t="s" s="4" r="A6">
        <v>497</v>
      </c>
      <c t="s" s="4" r="B6">
        <v>38</v>
      </c>
      <c t="n" s="7" r="C6">
        <v>3683</v>
      </c>
      <c t="n" s="7" r="D6">
        <v>354</v>
      </c>
      <c t="n" s="7" r="E6">
        <v>3683</v>
      </c>
      <c t="n" s="7" r="F6">
        <v>782</v>
      </c>
    </row>
    <row spans="1:6" r="7">
      <c t="s" s="4" r="A7">
        <v>409</v>
      </c>
    </row>
    <row spans="1:6" r="8">
      <c t="s" s="3" r="A8">
        <v>494</v>
      </c>
    </row>
    <row spans="1:6" r="9">
      <c t="s" s="4" r="A9">
        <v>495</v>
      </c>
      <c t="n" s="6" r="C9">
        <v>0</v>
      </c>
      <c t="n" s="6" r="D9">
        <v>0</v>
      </c>
      <c t="n" s="6" r="E9">
        <v>0</v>
      </c>
      <c t="n" s="6" r="F9">
        <v>0</v>
      </c>
    </row>
    <row spans="1:6" r="10">
      <c t="s" s="4" r="A10">
        <v>496</v>
      </c>
      <c t="s" s="4" r="B10">
        <v>38</v>
      </c>
      <c t="n" s="7" r="C10">
        <v>0</v>
      </c>
      <c t="n" s="7" r="D10">
        <v>0</v>
      </c>
      <c t="n" s="7" r="E10">
        <v>0</v>
      </c>
      <c t="n" s="7" r="F10">
        <v>0</v>
      </c>
    </row>
    <row spans="1:6" r="11">
      <c t="s" s="4" r="A11">
        <v>497</v>
      </c>
      <c t="s" s="4" r="B11">
        <v>38</v>
      </c>
      <c t="n" s="7" r="C11">
        <v>0</v>
      </c>
      <c t="n" s="7" r="D11">
        <v>0</v>
      </c>
      <c t="n" s="7" r="E11">
        <v>0</v>
      </c>
      <c t="n" s="7" r="F11">
        <v>0</v>
      </c>
    </row>
    <row spans="1:6" r="12">
      <c t="s" s="4" r="A12">
        <v>412</v>
      </c>
    </row>
    <row spans="1:6" r="13">
      <c t="s" s="3" r="A13">
        <v>494</v>
      </c>
    </row>
    <row spans="1:6" r="14">
      <c t="s" s="4" r="A14">
        <v>495</v>
      </c>
      <c t="n" s="6" r="C14">
        <v>0</v>
      </c>
      <c t="n" s="6" r="D14">
        <v>0</v>
      </c>
      <c t="n" s="6" r="E14">
        <v>0</v>
      </c>
      <c t="n" s="6" r="F14">
        <v>0</v>
      </c>
    </row>
    <row spans="1:6" r="15">
      <c t="s" s="4" r="A15">
        <v>496</v>
      </c>
      <c t="s" s="4" r="B15">
        <v>38</v>
      </c>
      <c t="n" s="7" r="C15">
        <v>0</v>
      </c>
      <c t="n" s="7" r="D15">
        <v>0</v>
      </c>
      <c t="n" s="7" r="E15">
        <v>0</v>
      </c>
      <c t="n" s="7" r="F15">
        <v>0</v>
      </c>
    </row>
    <row spans="1:6" r="16">
      <c t="s" s="4" r="A16">
        <v>497</v>
      </c>
      <c t="s" s="4" r="B16">
        <v>38</v>
      </c>
      <c t="n" s="7" r="C16">
        <v>0</v>
      </c>
      <c t="n" s="7" r="D16">
        <v>0</v>
      </c>
      <c t="n" s="7" r="E16">
        <v>0</v>
      </c>
      <c t="n" s="7" r="F16">
        <v>0</v>
      </c>
    </row>
    <row spans="1:6" r="17">
      <c t="s" s="4" r="A17">
        <v>416</v>
      </c>
    </row>
    <row spans="1:6" r="18">
      <c t="s" s="3" r="A18">
        <v>494</v>
      </c>
    </row>
    <row spans="1:6" r="19">
      <c t="s" s="4" r="A19">
        <v>495</v>
      </c>
      <c t="n" s="6" r="C19">
        <v>1</v>
      </c>
      <c t="n" s="6" r="D19">
        <v>2</v>
      </c>
      <c t="n" s="6" r="E19">
        <v>1</v>
      </c>
      <c t="n" s="6" r="F19">
        <v>3</v>
      </c>
    </row>
    <row spans="1:6" r="20">
      <c t="s" s="4" r="A20">
        <v>496</v>
      </c>
      <c t="s" s="4" r="B20">
        <v>38</v>
      </c>
      <c t="n" s="7" r="C20">
        <v>133</v>
      </c>
      <c t="n" s="7" r="D20">
        <v>284</v>
      </c>
      <c t="n" s="7" r="E20">
        <v>133</v>
      </c>
      <c t="n" s="7" r="F20">
        <v>584</v>
      </c>
    </row>
    <row spans="1:6" r="21">
      <c t="s" s="4" r="A21">
        <v>497</v>
      </c>
      <c t="s" s="4" r="B21">
        <v>38</v>
      </c>
      <c t="n" s="7" r="C21">
        <v>133</v>
      </c>
      <c t="n" s="7" r="D21">
        <v>284</v>
      </c>
      <c t="n" s="7" r="E21">
        <v>133</v>
      </c>
      <c t="n" s="7" r="F21">
        <v>584</v>
      </c>
    </row>
    <row spans="1:6" r="22">
      <c t="s" s="4" r="A22">
        <v>423</v>
      </c>
    </row>
    <row spans="1:6" r="23">
      <c t="s" s="3" r="A23">
        <v>494</v>
      </c>
    </row>
    <row spans="1:6" r="24">
      <c t="s" s="4" r="A24">
        <v>495</v>
      </c>
      <c t="n" s="6" r="C24">
        <v>1</v>
      </c>
      <c t="n" s="6" r="D24">
        <v>0</v>
      </c>
      <c t="n" s="6" r="E24">
        <v>1</v>
      </c>
      <c t="n" s="6" r="F24">
        <v>1</v>
      </c>
    </row>
    <row spans="1:6" r="25">
      <c t="s" s="4" r="A25">
        <v>496</v>
      </c>
      <c t="s" s="4" r="B25">
        <v>38</v>
      </c>
      <c t="n" s="7" r="C25">
        <v>3550</v>
      </c>
      <c t="n" s="7" r="D25">
        <v>0</v>
      </c>
      <c t="n" s="7" r="E25">
        <v>3550</v>
      </c>
      <c t="n" s="7" r="F25">
        <v>93</v>
      </c>
    </row>
    <row spans="1:6" r="26">
      <c t="s" s="4" r="A26">
        <v>497</v>
      </c>
      <c t="s" s="4" r="B26">
        <v>38</v>
      </c>
      <c t="n" s="7" r="C26">
        <v>3550</v>
      </c>
      <c t="n" s="7" r="D26">
        <v>0</v>
      </c>
      <c t="n" s="7" r="E26">
        <v>3550</v>
      </c>
      <c t="n" s="7" r="F26">
        <v>93</v>
      </c>
    </row>
    <row spans="1:6" r="27">
      <c t="s" s="4" r="A27">
        <v>426</v>
      </c>
    </row>
    <row spans="1:6" r="28">
      <c t="s" s="3" r="A28">
        <v>494</v>
      </c>
    </row>
    <row spans="1:6" r="29">
      <c t="s" s="4" r="A29">
        <v>495</v>
      </c>
      <c t="n" s="6" r="C29">
        <v>0</v>
      </c>
      <c t="n" s="6" r="D29">
        <v>0</v>
      </c>
      <c t="n" s="6" r="E29">
        <v>0</v>
      </c>
      <c t="n" s="6" r="F29">
        <v>0</v>
      </c>
    </row>
    <row spans="1:6" r="30">
      <c t="s" s="4" r="A30">
        <v>496</v>
      </c>
      <c t="s" s="4" r="B30">
        <v>38</v>
      </c>
      <c t="n" s="7" r="C30">
        <v>0</v>
      </c>
      <c t="n" s="7" r="D30">
        <v>0</v>
      </c>
      <c t="n" s="7" r="E30">
        <v>0</v>
      </c>
      <c t="n" s="7" r="F30">
        <v>0</v>
      </c>
    </row>
    <row spans="1:6" r="31">
      <c t="s" s="4" r="A31">
        <v>497</v>
      </c>
      <c t="s" s="4" r="B31">
        <v>38</v>
      </c>
      <c t="n" s="7" r="C31">
        <v>0</v>
      </c>
      <c t="n" s="7" r="D31">
        <v>0</v>
      </c>
      <c t="n" s="7" r="E31">
        <v>0</v>
      </c>
      <c t="n" s="7" r="F31">
        <v>0</v>
      </c>
    </row>
    <row spans="1:6" r="32">
      <c t="s" s="4" r="A32">
        <v>430</v>
      </c>
    </row>
    <row spans="1:6" r="33">
      <c t="s" s="3" r="A33">
        <v>494</v>
      </c>
    </row>
    <row spans="1:6" r="34">
      <c t="s" s="4" r="A34">
        <v>495</v>
      </c>
      <c t="n" s="6" r="C34">
        <v>0</v>
      </c>
      <c t="n" s="6" r="D34">
        <v>0</v>
      </c>
      <c t="n" s="6" r="E34">
        <v>0</v>
      </c>
      <c t="n" s="6" r="F34">
        <v>0</v>
      </c>
    </row>
    <row spans="1:6" r="35">
      <c t="s" s="4" r="A35">
        <v>496</v>
      </c>
      <c t="s" s="4" r="B35">
        <v>38</v>
      </c>
      <c t="n" s="7" r="C35">
        <v>0</v>
      </c>
      <c t="n" s="7" r="D35">
        <v>0</v>
      </c>
      <c t="n" s="7" r="E35">
        <v>0</v>
      </c>
      <c t="n" s="7" r="F35">
        <v>0</v>
      </c>
    </row>
    <row spans="1:6" r="36">
      <c t="s" s="4" r="A36">
        <v>497</v>
      </c>
      <c t="s" s="4" r="B36">
        <v>38</v>
      </c>
      <c t="n" s="7" r="C36">
        <v>0</v>
      </c>
      <c t="n" s="7" r="D36">
        <v>0</v>
      </c>
      <c t="n" s="7" r="E36">
        <v>0</v>
      </c>
      <c t="n" s="7" r="F36">
        <v>0</v>
      </c>
    </row>
    <row spans="1:6" r="37">
      <c t="s" s="4" r="A37">
        <v>432</v>
      </c>
    </row>
    <row spans="1:6" r="38">
      <c t="s" s="3" r="A38">
        <v>494</v>
      </c>
    </row>
    <row spans="1:6" r="39">
      <c t="s" s="4" r="A39">
        <v>495</v>
      </c>
      <c t="n" s="6" r="C39">
        <v>0</v>
      </c>
      <c t="n" s="6" r="D39">
        <v>1</v>
      </c>
      <c t="n" s="6" r="E39">
        <v>0</v>
      </c>
      <c t="n" s="6" r="F39">
        <v>1</v>
      </c>
    </row>
    <row spans="1:6" r="40">
      <c t="s" s="4" r="A40">
        <v>496</v>
      </c>
      <c t="s" s="4" r="B40">
        <v>38</v>
      </c>
      <c t="n" s="7" r="C40">
        <v>0</v>
      </c>
      <c t="n" s="7" r="D40">
        <v>70</v>
      </c>
      <c t="n" s="7" r="E40">
        <v>0</v>
      </c>
      <c t="n" s="7" r="F40">
        <v>70</v>
      </c>
    </row>
    <row spans="1:6" r="41">
      <c t="s" s="4" r="A41">
        <v>497</v>
      </c>
      <c t="s" s="4" r="B41">
        <v>38</v>
      </c>
      <c t="n" s="7" r="C41">
        <v>0</v>
      </c>
      <c t="n" s="7" r="D41">
        <v>70</v>
      </c>
      <c t="n" s="7" r="E41">
        <v>0</v>
      </c>
      <c t="n" s="7" r="F41">
        <v>70</v>
      </c>
    </row>
    <row spans="1:6" r="42">
      <c t="s" s="4" r="A42">
        <v>434</v>
      </c>
    </row>
    <row spans="1:6" r="43">
      <c t="s" s="3" r="A43">
        <v>494</v>
      </c>
    </row>
    <row spans="1:6" r="44">
      <c t="s" s="4" r="A44">
        <v>495</v>
      </c>
      <c t="n" s="6" r="C44">
        <v>0</v>
      </c>
      <c t="n" s="6" r="D44">
        <v>0</v>
      </c>
      <c t="n" s="6" r="E44">
        <v>0</v>
      </c>
      <c t="n" s="6" r="F44">
        <v>1</v>
      </c>
    </row>
    <row spans="1:6" r="45">
      <c t="s" s="4" r="A45">
        <v>496</v>
      </c>
      <c t="s" s="4" r="B45">
        <v>38</v>
      </c>
      <c t="n" s="7" r="C45">
        <v>0</v>
      </c>
      <c t="n" s="7" r="D45">
        <v>0</v>
      </c>
      <c t="n" s="7" r="E45">
        <v>0</v>
      </c>
      <c t="n" s="7" r="F45">
        <v>35</v>
      </c>
    </row>
    <row spans="1:6" r="46">
      <c t="s" s="4" r="A46">
        <v>497</v>
      </c>
      <c t="s" s="4" r="B46">
        <v>38</v>
      </c>
      <c t="n" s="7" r="C46">
        <v>0</v>
      </c>
      <c t="n" s="7" r="D46">
        <v>0</v>
      </c>
      <c t="n" s="7" r="E46">
        <v>0</v>
      </c>
      <c t="n" s="7" r="F46">
        <v>35</v>
      </c>
    </row>
    <row spans="1:6" r="47">
      <c t="n" r="A47"/>
    </row>
    <row spans="1:6" r="48">
      <c t="s" s="4" r="A48">
        <v>38</v>
      </c>
      <c t="s" s="4" r="B48">
        <v>498</v>
      </c>
    </row>
  </sheetData>
  <mergeCells count="5">
    <mergeCell ref="A1:B2"/>
    <mergeCell ref="C1:D1"/>
    <mergeCell ref="E1:F1"/>
    <mergeCell ref="A47:E47"/>
    <mergeCell ref="B48:E4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9</v>
      </c>
      <c t="s" s="2" r="C1">
        <v>77</v>
      </c>
      <c t="s" s="2" r="E1">
        <v>1</v>
      </c>
    </row>
    <row spans="1:6" r="2">
      <c t="s" s="2" r="C2">
        <v>2</v>
      </c>
      <c t="s" s="2" r="D2">
        <v>78</v>
      </c>
      <c t="s" s="2" r="E2">
        <v>2</v>
      </c>
      <c t="s" s="2" r="F2">
        <v>78</v>
      </c>
    </row>
    <row spans="1:6" r="3">
      <c t="s" s="3" r="A3">
        <v>494</v>
      </c>
    </row>
    <row spans="1:6" r="4">
      <c t="s" s="4" r="A4">
        <v>496</v>
      </c>
      <c t="s" s="4" r="B4">
        <v>38</v>
      </c>
      <c t="n" s="7" r="C4">
        <v>3683</v>
      </c>
      <c t="n" s="7" r="D4">
        <v>354</v>
      </c>
      <c t="n" s="7" r="E4">
        <v>3683</v>
      </c>
      <c t="n" s="7" r="F4">
        <v>782</v>
      </c>
    </row>
    <row spans="1:6" r="5">
      <c t="s" s="4" r="A5">
        <v>500</v>
      </c>
    </row>
    <row spans="1:6" r="6">
      <c t="s" s="3" r="A6">
        <v>494</v>
      </c>
    </row>
    <row spans="1:6" r="7">
      <c t="s" s="4" r="A7">
        <v>496</v>
      </c>
      <c t="n" s="6" r="C7">
        <v>0</v>
      </c>
      <c t="n" s="6" r="D7">
        <v>0</v>
      </c>
      <c t="n" s="6" r="E7">
        <v>0</v>
      </c>
      <c t="n" s="6" r="F7">
        <v>0</v>
      </c>
    </row>
    <row spans="1:6" r="8">
      <c t="s" s="4" r="A8">
        <v>501</v>
      </c>
    </row>
    <row spans="1:6" r="9">
      <c t="s" s="3" r="A9">
        <v>494</v>
      </c>
    </row>
    <row spans="1:6" r="10">
      <c t="s" s="4" r="A10">
        <v>496</v>
      </c>
      <c t="n" s="6" r="C10">
        <v>0</v>
      </c>
      <c t="n" s="6" r="D10">
        <v>284</v>
      </c>
      <c t="n" s="6" r="E10">
        <v>0</v>
      </c>
      <c t="n" s="6" r="F10">
        <v>619</v>
      </c>
    </row>
    <row spans="1:6" r="11">
      <c t="s" s="4" r="A11">
        <v>502</v>
      </c>
    </row>
    <row spans="1:6" r="12">
      <c t="s" s="3" r="A12">
        <v>494</v>
      </c>
    </row>
    <row spans="1:6" r="13">
      <c t="s" s="4" r="A13">
        <v>496</v>
      </c>
      <c t="n" s="6" r="C13">
        <v>133</v>
      </c>
      <c t="n" s="6" r="D13">
        <v>70</v>
      </c>
      <c t="n" s="6" r="E13">
        <v>133</v>
      </c>
      <c t="n" s="6" r="F13">
        <v>163</v>
      </c>
    </row>
    <row spans="1:6" r="14">
      <c t="s" s="4" r="A14">
        <v>503</v>
      </c>
    </row>
    <row spans="1:6" r="15">
      <c t="s" s="3" r="A15">
        <v>494</v>
      </c>
    </row>
    <row spans="1:6" r="16">
      <c t="s" s="4" r="A16">
        <v>496</v>
      </c>
      <c t="n" s="7" r="C16">
        <v>3550</v>
      </c>
      <c t="n" s="7" r="D16">
        <v>0</v>
      </c>
      <c t="n" s="7" r="E16">
        <v>3550</v>
      </c>
      <c t="n" s="7" r="F16">
        <v>0</v>
      </c>
    </row>
    <row spans="1:6" r="17">
      <c t="n" r="A17"/>
    </row>
    <row spans="1:6" r="18">
      <c t="s" s="4" r="A18">
        <v>38</v>
      </c>
      <c t="s" s="4" r="B18">
        <v>498</v>
      </c>
    </row>
  </sheetData>
  <mergeCells count="5">
    <mergeCell ref="A1:B2"/>
    <mergeCell ref="C1:D1"/>
    <mergeCell ref="E1:F1"/>
    <mergeCell ref="A17:E17"/>
    <mergeCell ref="B18:E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27"/>
    <col customWidth="1" max="3" min="3" width="27"/>
  </cols>
  <sheetData>
    <row spans="1:3" r="1">
      <c t="s" s="1" r="A1">
        <v>504</v>
      </c>
      <c t="s" s="2" r="B1">
        <v>505</v>
      </c>
      <c t="s" s="2" r="C1">
        <v>506</v>
      </c>
    </row>
    <row spans="1:3" r="2">
      <c t="s" s="3" r="A2">
        <v>507</v>
      </c>
    </row>
    <row spans="1:3" r="3">
      <c t="s" s="4" r="A3">
        <v>508</v>
      </c>
      <c t="n" s="10" r="B3">
        <v>4.69</v>
      </c>
      <c t="n" s="10" r="C3">
        <v>4.68</v>
      </c>
    </row>
    <row spans="1:3" r="4">
      <c t="s" s="4" r="A4">
        <v>509</v>
      </c>
    </row>
    <row spans="1:3" r="5">
      <c t="s" s="3" r="A5">
        <v>507</v>
      </c>
    </row>
    <row spans="1:3" r="6">
      <c t="s" s="4" r="A6">
        <v>510</v>
      </c>
      <c t="n" s="7" r="B6">
        <v>1693367</v>
      </c>
      <c t="n" s="7" r="C6">
        <v>1614107</v>
      </c>
    </row>
    <row spans="1:3" r="7">
      <c t="s" s="4" r="A7">
        <v>511</v>
      </c>
    </row>
    <row spans="1:3" r="8">
      <c t="s" s="3" r="A8">
        <v>507</v>
      </c>
    </row>
    <row spans="1:3" r="9">
      <c t="s" s="4" r="A9">
        <v>510</v>
      </c>
      <c t="n" s="6" r="B9">
        <v>1061090</v>
      </c>
      <c t="n" s="6" r="C9">
        <v>914774</v>
      </c>
    </row>
    <row spans="1:3" r="10">
      <c t="s" s="4" r="A10">
        <v>512</v>
      </c>
    </row>
    <row spans="1:3" r="11">
      <c t="s" s="3" r="A11">
        <v>507</v>
      </c>
    </row>
    <row spans="1:3" r="12">
      <c t="s" s="4" r="A12">
        <v>510</v>
      </c>
      <c t="n" s="6" r="B12">
        <v>81812</v>
      </c>
      <c t="n" s="6" r="C12">
        <v>122297</v>
      </c>
    </row>
    <row spans="1:3" r="13">
      <c t="s" s="4" r="A13">
        <v>513</v>
      </c>
    </row>
    <row spans="1:3" r="14">
      <c t="s" s="3" r="A14">
        <v>507</v>
      </c>
    </row>
    <row spans="1:3" r="15">
      <c t="s" s="4" r="A15">
        <v>510</v>
      </c>
      <c t="n" s="6" r="B15">
        <v>550465</v>
      </c>
      <c t="n" s="6" r="C15">
        <v>577036</v>
      </c>
    </row>
    <row spans="1:3" r="16">
      <c t="s" s="4" r="A16">
        <v>514</v>
      </c>
    </row>
    <row spans="1:3" r="17">
      <c t="s" s="3" r="A17">
        <v>507</v>
      </c>
    </row>
    <row spans="1:3" r="18">
      <c t="s" s="4" r="A18">
        <v>510</v>
      </c>
      <c t="n" s="6" r="B18">
        <v>16969</v>
      </c>
      <c t="n" s="6" r="C18">
        <v>15047</v>
      </c>
    </row>
    <row spans="1:3" r="19">
      <c t="s" s="4" r="A19">
        <v>515</v>
      </c>
    </row>
    <row spans="1:3" r="20">
      <c t="s" s="3" r="A20">
        <v>507</v>
      </c>
    </row>
    <row spans="1:3" r="21">
      <c t="s" s="4" r="A21">
        <v>510</v>
      </c>
      <c t="n" s="6" r="B21">
        <v>1106</v>
      </c>
      <c t="n" s="6" r="C21">
        <v>3035</v>
      </c>
    </row>
    <row spans="1:3" r="22">
      <c t="s" s="4" r="A22">
        <v>516</v>
      </c>
    </row>
    <row spans="1:3" r="23">
      <c t="s" s="3" r="A23">
        <v>507</v>
      </c>
    </row>
    <row spans="1:3" r="24">
      <c t="s" s="4" r="A24">
        <v>510</v>
      </c>
      <c t="n" s="6" r="B24">
        <v>0</v>
      </c>
      <c t="n" s="6" r="C24">
        <v>0</v>
      </c>
    </row>
    <row spans="1:3" r="25">
      <c t="s" s="4" r="A25">
        <v>517</v>
      </c>
    </row>
    <row spans="1:3" r="26">
      <c t="s" s="3" r="A26">
        <v>507</v>
      </c>
    </row>
    <row spans="1:3" r="27">
      <c t="s" s="4" r="A27">
        <v>510</v>
      </c>
      <c t="n" s="6" r="B27">
        <v>15863</v>
      </c>
      <c t="n" s="6" r="C27">
        <v>12012</v>
      </c>
    </row>
    <row spans="1:3" r="28">
      <c t="s" s="4" r="A28">
        <v>518</v>
      </c>
    </row>
    <row spans="1:3" r="29">
      <c t="s" s="3" r="A29">
        <v>507</v>
      </c>
    </row>
    <row spans="1:3" r="30">
      <c t="s" s="4" r="A30">
        <v>510</v>
      </c>
      <c t="n" s="6" r="B30">
        <v>21884</v>
      </c>
      <c t="n" s="6" r="C30">
        <v>25393</v>
      </c>
    </row>
    <row spans="1:3" r="31">
      <c t="s" s="4" r="A31">
        <v>519</v>
      </c>
    </row>
    <row spans="1:3" r="32">
      <c t="s" s="3" r="A32">
        <v>507</v>
      </c>
    </row>
    <row spans="1:3" r="33">
      <c t="s" s="4" r="A33">
        <v>510</v>
      </c>
      <c t="n" s="6" r="B33">
        <v>12551</v>
      </c>
      <c t="n" s="6" r="C33">
        <v>14144</v>
      </c>
    </row>
    <row spans="1:3" r="34">
      <c t="s" s="4" r="A34">
        <v>520</v>
      </c>
    </row>
    <row spans="1:3" r="35">
      <c t="s" s="3" r="A35">
        <v>507</v>
      </c>
    </row>
    <row spans="1:3" r="36">
      <c t="s" s="4" r="A36">
        <v>510</v>
      </c>
      <c t="n" s="6" r="B36">
        <v>0</v>
      </c>
      <c t="n" s="6" r="C36">
        <v>0</v>
      </c>
    </row>
    <row spans="1:3" r="37">
      <c t="s" s="4" r="A37">
        <v>521</v>
      </c>
    </row>
    <row spans="1:3" r="38">
      <c t="s" s="3" r="A38">
        <v>507</v>
      </c>
    </row>
    <row spans="1:3" r="39">
      <c t="s" s="4" r="A39">
        <v>510</v>
      </c>
      <c t="n" s="7" r="B39">
        <v>9333</v>
      </c>
      <c t="n" s="7" r="C39">
        <v>112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3</v>
      </c>
    </row>
    <row spans="1:3" r="2">
      <c t="s" s="4" r="A2">
        <v>523</v>
      </c>
    </row>
    <row spans="1:3" r="3">
      <c t="s" s="3" r="A3">
        <v>507</v>
      </c>
    </row>
    <row spans="1:3" r="4">
      <c t="s" s="4" r="A4">
        <v>510</v>
      </c>
      <c t="n" s="7" r="B4">
        <v>967990</v>
      </c>
      <c t="n" s="7" r="C4">
        <v>973771</v>
      </c>
    </row>
    <row spans="1:3" r="5">
      <c t="s" s="4" r="A5">
        <v>524</v>
      </c>
    </row>
    <row spans="1:3" r="6">
      <c t="s" s="3" r="A6">
        <v>507</v>
      </c>
    </row>
    <row spans="1:3" r="7">
      <c t="s" s="4" r="A7">
        <v>510</v>
      </c>
      <c t="n" s="6" r="B7">
        <v>6482</v>
      </c>
      <c t="n" s="6" r="C7">
        <v>7372</v>
      </c>
    </row>
    <row spans="1:3" r="8">
      <c t="s" s="4" r="A8">
        <v>525</v>
      </c>
    </row>
    <row spans="1:3" r="9">
      <c t="s" s="3" r="A9">
        <v>507</v>
      </c>
    </row>
    <row spans="1:3" r="10">
      <c t="s" s="4" r="A10">
        <v>510</v>
      </c>
      <c t="n" s="6" r="B10">
        <v>26637</v>
      </c>
      <c t="n" s="6" r="C10">
        <v>29118</v>
      </c>
    </row>
    <row spans="1:3" r="11">
      <c t="s" s="4" r="A11">
        <v>526</v>
      </c>
    </row>
    <row spans="1:3" r="12">
      <c t="s" s="3" r="A12">
        <v>507</v>
      </c>
    </row>
    <row spans="1:3" r="13">
      <c t="s" s="4" r="A13">
        <v>510</v>
      </c>
      <c t="n" s="6" r="B13">
        <v>1001109</v>
      </c>
      <c t="n" s="6" r="C13">
        <v>1010261</v>
      </c>
    </row>
    <row spans="1:3" r="14">
      <c t="s" s="4" r="A14">
        <v>527</v>
      </c>
    </row>
    <row spans="1:3" r="15">
      <c t="s" s="3" r="A15">
        <v>507</v>
      </c>
    </row>
    <row spans="1:3" r="16">
      <c t="s" s="4" r="A16">
        <v>510</v>
      </c>
      <c t="n" s="6" r="B16">
        <v>260507</v>
      </c>
      <c t="n" s="6" r="C16">
        <v>255047</v>
      </c>
    </row>
    <row spans="1:3" r="17">
      <c t="s" s="4" r="A17">
        <v>528</v>
      </c>
    </row>
    <row spans="1:3" r="18">
      <c t="s" s="3" r="A18">
        <v>507</v>
      </c>
    </row>
    <row spans="1:3" r="19">
      <c t="s" s="4" r="A19">
        <v>510</v>
      </c>
      <c t="n" s="6" r="B19">
        <v>39272</v>
      </c>
      <c t="n" s="6" r="C19">
        <v>46427</v>
      </c>
    </row>
    <row spans="1:3" r="20">
      <c t="s" s="4" r="A20">
        <v>529</v>
      </c>
    </row>
    <row spans="1:3" r="21">
      <c t="s" s="3" r="A21">
        <v>507</v>
      </c>
    </row>
    <row spans="1:3" r="22">
      <c t="s" s="4" r="A22">
        <v>510</v>
      </c>
      <c t="n" s="6" r="B22">
        <v>43405</v>
      </c>
      <c t="n" s="6" r="C22">
        <v>42811</v>
      </c>
    </row>
    <row spans="1:3" r="23">
      <c t="s" s="4" r="A23">
        <v>530</v>
      </c>
    </row>
    <row spans="1:3" r="24">
      <c t="s" s="3" r="A24">
        <v>507</v>
      </c>
    </row>
    <row spans="1:3" r="25">
      <c t="s" s="4" r="A25">
        <v>510</v>
      </c>
      <c t="n" s="6" r="B25">
        <v>343184</v>
      </c>
      <c t="n" s="6" r="C25">
        <v>344285</v>
      </c>
    </row>
    <row spans="1:3" r="26">
      <c t="s" s="4" r="A26">
        <v>531</v>
      </c>
    </row>
    <row spans="1:3" r="27">
      <c t="s" s="3" r="A27">
        <v>507</v>
      </c>
    </row>
    <row spans="1:3" r="28">
      <c t="s" s="4" r="A28">
        <v>510</v>
      </c>
      <c t="n" s="6" r="B28">
        <v>0</v>
      </c>
      <c t="n" s="6" r="C28">
        <v>0</v>
      </c>
    </row>
    <row spans="1:3" r="29">
      <c t="s" s="4" r="A29">
        <v>532</v>
      </c>
    </row>
    <row spans="1:3" r="30">
      <c t="s" s="3" r="A30">
        <v>507</v>
      </c>
    </row>
    <row spans="1:3" r="31">
      <c t="s" s="4" r="A31">
        <v>510</v>
      </c>
      <c t="n" s="6" r="B31">
        <v>3927</v>
      </c>
      <c t="n" s="6" r="C31">
        <v>3294</v>
      </c>
    </row>
    <row spans="1:3" r="32">
      <c t="s" s="4" r="A32">
        <v>533</v>
      </c>
    </row>
    <row spans="1:3" r="33">
      <c t="s" s="3" r="A33">
        <v>507</v>
      </c>
    </row>
    <row spans="1:3" r="34">
      <c t="s" s="4" r="A34">
        <v>510</v>
      </c>
      <c t="n" s="6" r="B34">
        <v>0</v>
      </c>
      <c t="n" s="6" r="C34">
        <v>0</v>
      </c>
    </row>
    <row spans="1:3" r="35">
      <c t="s" s="4" r="A35">
        <v>534</v>
      </c>
    </row>
    <row spans="1:3" r="36">
      <c t="s" s="3" r="A36">
        <v>507</v>
      </c>
    </row>
    <row spans="1:3" r="37">
      <c t="s" s="4" r="A37">
        <v>510</v>
      </c>
      <c t="n" s="6" r="B37">
        <v>3927</v>
      </c>
      <c t="n" s="6" r="C37">
        <v>3294</v>
      </c>
    </row>
    <row spans="1:3" r="38">
      <c t="s" s="4" r="A38">
        <v>535</v>
      </c>
    </row>
    <row spans="1:3" r="39">
      <c t="s" s="3" r="A39">
        <v>507</v>
      </c>
    </row>
    <row spans="1:3" r="40">
      <c t="s" s="4" r="A40">
        <v>510</v>
      </c>
      <c t="n" s="6" r="B40">
        <v>34</v>
      </c>
      <c t="n" s="6" r="C40">
        <v>518</v>
      </c>
    </row>
    <row spans="1:3" r="41">
      <c t="s" s="4" r="A41">
        <v>536</v>
      </c>
    </row>
    <row spans="1:3" r="42">
      <c t="s" s="3" r="A42">
        <v>507</v>
      </c>
    </row>
    <row spans="1:3" r="43">
      <c t="s" s="4" r="A43">
        <v>510</v>
      </c>
      <c t="n" s="6" r="B43">
        <v>300</v>
      </c>
      <c t="n" s="6" r="C43">
        <v>222</v>
      </c>
    </row>
    <row spans="1:3" r="44">
      <c t="s" s="4" r="A44">
        <v>537</v>
      </c>
    </row>
    <row spans="1:3" r="45">
      <c t="s" s="3" r="A45">
        <v>507</v>
      </c>
    </row>
    <row spans="1:3" r="46">
      <c t="s" s="4" r="A46">
        <v>510</v>
      </c>
      <c t="n" s="6" r="B46">
        <v>110</v>
      </c>
      <c t="n" s="6" r="C46">
        <v>0</v>
      </c>
    </row>
    <row spans="1:3" r="47">
      <c t="s" s="4" r="A47">
        <v>538</v>
      </c>
    </row>
    <row spans="1:3" r="48">
      <c t="s" s="3" r="A48">
        <v>507</v>
      </c>
    </row>
    <row spans="1:3" r="49">
      <c t="s" s="4" r="A49">
        <v>510</v>
      </c>
      <c t="n" s="7" r="B49">
        <v>444</v>
      </c>
      <c t="n" s="7" r="C49">
        <v>7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77</v>
      </c>
      <c t="s" s="2" r="D1">
        <v>1</v>
      </c>
    </row>
    <row spans="1:5" r="2">
      <c t="s" s="2" r="B2">
        <v>2</v>
      </c>
      <c t="s" s="2" r="C2">
        <v>78</v>
      </c>
      <c t="s" s="2" r="D2">
        <v>2</v>
      </c>
      <c t="s" s="2" r="E2">
        <v>78</v>
      </c>
    </row>
    <row spans="1:5" r="3">
      <c t="s" s="3" r="A3">
        <v>540</v>
      </c>
    </row>
    <row spans="1:5" r="4">
      <c t="s" s="4" r="A4">
        <v>541</v>
      </c>
      <c t="n" s="7" r="B4">
        <v>26137</v>
      </c>
      <c t="n" s="7" r="C4">
        <v>27810</v>
      </c>
      <c t="n" s="7" r="D4">
        <v>27069</v>
      </c>
      <c t="n" s="7" r="E4">
        <v>28023</v>
      </c>
    </row>
    <row spans="1:5" r="5">
      <c t="s" s="4" r="A5">
        <v>542</v>
      </c>
      <c t="n" s="6" r="B5">
        <v>-860</v>
      </c>
      <c t="n" s="6" r="C5">
        <v>-355</v>
      </c>
      <c t="n" s="6" r="D5">
        <v>-2335</v>
      </c>
      <c t="n" s="6" r="E5">
        <v>-676</v>
      </c>
    </row>
    <row spans="1:5" r="6">
      <c t="s" s="4" r="A6">
        <v>543</v>
      </c>
      <c t="n" s="6" r="B6">
        <v>99</v>
      </c>
      <c t="n" s="6" r="C6">
        <v>32</v>
      </c>
      <c t="n" s="6" r="D6">
        <v>142</v>
      </c>
      <c t="n" s="6" r="E6">
        <v>140</v>
      </c>
    </row>
    <row spans="1:5" r="7">
      <c t="s" s="4" r="A7">
        <v>544</v>
      </c>
      <c t="n" s="6" r="B7">
        <v>450</v>
      </c>
      <c t="n" s="6" r="C7">
        <v>100</v>
      </c>
      <c t="n" s="6" r="D7">
        <v>950</v>
      </c>
      <c t="n" s="6" r="E7">
        <v>100</v>
      </c>
    </row>
    <row spans="1:5" r="8">
      <c t="s" s="4" r="A8">
        <v>545</v>
      </c>
      <c t="n" s="6" r="B8">
        <v>25826</v>
      </c>
      <c t="n" s="6" r="C8">
        <v>27587</v>
      </c>
      <c t="n" s="6" r="D8">
        <v>25826</v>
      </c>
      <c t="n" s="6" r="E8">
        <v>27587</v>
      </c>
    </row>
    <row spans="1:5" r="9">
      <c t="s" s="4" r="A9">
        <v>409</v>
      </c>
    </row>
    <row spans="1:5" r="10">
      <c t="s" s="3" r="A10">
        <v>540</v>
      </c>
    </row>
    <row spans="1:5" r="11">
      <c t="s" s="4" r="A11">
        <v>541</v>
      </c>
      <c t="n" s="6" r="B11">
        <v>8586</v>
      </c>
      <c t="n" s="6" r="C11">
        <v>8331</v>
      </c>
      <c t="n" s="6" r="D11">
        <v>9140</v>
      </c>
      <c t="n" s="6" r="E11">
        <v>8202</v>
      </c>
    </row>
    <row spans="1:5" r="12">
      <c t="s" s="4" r="A12">
        <v>542</v>
      </c>
      <c t="n" s="6" r="B12">
        <v>-78</v>
      </c>
      <c t="n" s="6" r="C12">
        <v>-200</v>
      </c>
      <c t="n" s="6" r="D12">
        <v>-1331</v>
      </c>
      <c t="n" s="6" r="E12">
        <v>-400</v>
      </c>
    </row>
    <row spans="1:5" r="13">
      <c t="s" s="4" r="A13">
        <v>543</v>
      </c>
      <c t="n" s="6" r="B13">
        <v>13</v>
      </c>
      <c t="n" s="6" r="C13">
        <v>4</v>
      </c>
      <c t="n" s="6" r="D13">
        <v>17</v>
      </c>
      <c t="n" s="6" r="E13">
        <v>84</v>
      </c>
    </row>
    <row spans="1:5" r="14">
      <c t="s" s="4" r="A14">
        <v>544</v>
      </c>
      <c t="n" s="6" r="B14">
        <v>1892</v>
      </c>
      <c t="n" s="6" r="C14">
        <v>394</v>
      </c>
      <c t="n" s="6" r="D14">
        <v>2587</v>
      </c>
      <c t="n" s="6" r="E14">
        <v>643</v>
      </c>
    </row>
    <row spans="1:5" r="15">
      <c t="s" s="4" r="A15">
        <v>545</v>
      </c>
      <c t="n" s="6" r="B15">
        <v>10413</v>
      </c>
      <c t="n" s="6" r="C15">
        <v>8529</v>
      </c>
      <c t="n" s="6" r="D15">
        <v>10413</v>
      </c>
      <c t="n" s="6" r="E15">
        <v>8529</v>
      </c>
    </row>
    <row spans="1:5" r="16">
      <c t="s" s="4" r="A16">
        <v>412</v>
      </c>
    </row>
    <row spans="1:5" r="17">
      <c t="s" s="3" r="A17">
        <v>540</v>
      </c>
    </row>
    <row spans="1:5" r="18">
      <c t="s" s="4" r="A18">
        <v>541</v>
      </c>
      <c t="n" s="6" r="B18">
        <v>1643</v>
      </c>
      <c t="n" s="6" r="C18">
        <v>1229</v>
      </c>
      <c t="n" s="6" r="D18">
        <v>1758</v>
      </c>
      <c t="n" s="6" r="E18">
        <v>1300</v>
      </c>
    </row>
    <row spans="1:5" r="19">
      <c t="s" s="4" r="A19">
        <v>542</v>
      </c>
      <c t="n" s="6" r="B19">
        <v>0</v>
      </c>
      <c t="n" s="6" r="C19">
        <v>0</v>
      </c>
      <c t="n" s="6" r="D19">
        <v>0</v>
      </c>
      <c t="n" s="6" r="E19">
        <v>0</v>
      </c>
    </row>
    <row spans="1:5" r="20">
      <c t="s" s="4" r="A20">
        <v>543</v>
      </c>
      <c t="n" s="6" r="B20">
        <v>0</v>
      </c>
      <c t="n" s="6" r="C20">
        <v>0</v>
      </c>
      <c t="n" s="6" r="D20">
        <v>0</v>
      </c>
      <c t="n" s="6" r="E20">
        <v>0</v>
      </c>
    </row>
    <row spans="1:5" r="21">
      <c t="s" s="4" r="A21">
        <v>544</v>
      </c>
      <c t="n" s="6" r="B21">
        <v>-739</v>
      </c>
      <c t="n" s="6" r="C21">
        <v>455</v>
      </c>
      <c t="n" s="6" r="D21">
        <v>-854</v>
      </c>
      <c t="n" s="6" r="E21">
        <v>384</v>
      </c>
    </row>
    <row spans="1:5" r="22">
      <c t="s" s="4" r="A22">
        <v>545</v>
      </c>
      <c t="n" s="6" r="B22">
        <v>904</v>
      </c>
      <c t="n" s="6" r="C22">
        <v>1684</v>
      </c>
      <c t="n" s="6" r="D22">
        <v>904</v>
      </c>
      <c t="n" s="6" r="E22">
        <v>1684</v>
      </c>
    </row>
    <row spans="1:5" r="23">
      <c t="s" s="4" r="A23">
        <v>416</v>
      </c>
    </row>
    <row spans="1:5" r="24">
      <c t="s" s="3" r="A24">
        <v>540</v>
      </c>
    </row>
    <row spans="1:5" r="25">
      <c t="s" s="4" r="A25">
        <v>541</v>
      </c>
      <c t="n" s="6" r="B25">
        <v>8261</v>
      </c>
      <c t="n" s="6" r="C25">
        <v>7803</v>
      </c>
      <c t="n" s="6" r="D25">
        <v>8202</v>
      </c>
      <c t="n" s="6" r="E25">
        <v>7987</v>
      </c>
    </row>
    <row spans="1:5" r="26">
      <c t="s" s="4" r="A26">
        <v>542</v>
      </c>
      <c t="n" s="6" r="B26">
        <v>-746</v>
      </c>
      <c t="n" s="6" r="C26">
        <v>-44</v>
      </c>
      <c t="n" s="6" r="D26">
        <v>-754</v>
      </c>
      <c t="n" s="6" r="E26">
        <v>-51</v>
      </c>
    </row>
    <row spans="1:5" r="27">
      <c t="s" s="4" r="A27">
        <v>543</v>
      </c>
      <c t="n" s="6" r="B27">
        <v>62</v>
      </c>
      <c t="n" s="6" r="C27">
        <v>18</v>
      </c>
      <c t="n" s="6" r="D27">
        <v>88</v>
      </c>
      <c t="n" s="6" r="E27">
        <v>32</v>
      </c>
    </row>
    <row spans="1:5" r="28">
      <c t="s" s="4" r="A28">
        <v>544</v>
      </c>
      <c t="n" s="6" r="B28">
        <v>-1057</v>
      </c>
      <c t="n" s="6" r="C28">
        <v>-767</v>
      </c>
      <c t="n" s="6" r="D28">
        <v>-1016</v>
      </c>
      <c t="n" s="6" r="E28">
        <v>-958</v>
      </c>
    </row>
    <row spans="1:5" r="29">
      <c t="s" s="4" r="A29">
        <v>545</v>
      </c>
      <c t="n" s="6" r="B29">
        <v>6520</v>
      </c>
      <c t="n" s="6" r="C29">
        <v>7010</v>
      </c>
      <c t="n" s="6" r="D29">
        <v>6520</v>
      </c>
      <c t="n" s="6" r="E29">
        <v>7010</v>
      </c>
    </row>
    <row spans="1:5" r="30">
      <c t="s" s="4" r="A30">
        <v>420</v>
      </c>
    </row>
    <row spans="1:5" r="31">
      <c t="s" s="3" r="A31">
        <v>540</v>
      </c>
    </row>
    <row spans="1:5" r="32">
      <c t="s" s="4" r="A32">
        <v>541</v>
      </c>
      <c t="n" s="6" r="B32">
        <v>18490</v>
      </c>
      <c t="n" s="6" r="C32">
        <v>17363</v>
      </c>
      <c t="n" s="6" r="D32">
        <v>19100</v>
      </c>
      <c t="n" s="6" r="E32">
        <v>17489</v>
      </c>
    </row>
    <row spans="1:5" r="33">
      <c t="s" s="4" r="A33">
        <v>542</v>
      </c>
      <c t="n" s="6" r="B33">
        <v>-824</v>
      </c>
      <c t="n" s="6" r="C33">
        <v>-244</v>
      </c>
      <c t="n" s="6" r="D33">
        <v>-2085</v>
      </c>
      <c t="n" s="6" r="E33">
        <v>-451</v>
      </c>
    </row>
    <row spans="1:5" r="34">
      <c t="s" s="4" r="A34">
        <v>543</v>
      </c>
      <c t="n" s="6" r="B34">
        <v>75</v>
      </c>
      <c t="n" s="6" r="C34">
        <v>22</v>
      </c>
      <c t="n" s="6" r="D34">
        <v>105</v>
      </c>
      <c t="n" s="6" r="E34">
        <v>116</v>
      </c>
    </row>
    <row spans="1:5" r="35">
      <c t="s" s="4" r="A35">
        <v>544</v>
      </c>
      <c t="n" s="6" r="B35">
        <v>96</v>
      </c>
      <c t="n" s="6" r="C35">
        <v>82</v>
      </c>
      <c t="n" s="6" r="D35">
        <v>717</v>
      </c>
      <c t="n" s="6" r="E35">
        <v>69</v>
      </c>
    </row>
    <row spans="1:5" r="36">
      <c t="s" s="4" r="A36">
        <v>545</v>
      </c>
      <c t="n" s="6" r="B36">
        <v>17837</v>
      </c>
      <c t="n" s="6" r="C36">
        <v>17223</v>
      </c>
      <c t="n" s="6" r="D36">
        <v>17837</v>
      </c>
      <c t="n" s="6" r="E36">
        <v>17223</v>
      </c>
    </row>
    <row spans="1:5" r="37">
      <c t="s" s="4" r="A37">
        <v>428</v>
      </c>
    </row>
    <row spans="1:5" r="38">
      <c t="s" s="3" r="A38">
        <v>540</v>
      </c>
    </row>
    <row spans="1:5" r="39">
      <c t="s" s="4" r="A39">
        <v>541</v>
      </c>
      <c t="n" s="6" r="B39">
        <v>5363</v>
      </c>
      <c t="n" s="6" r="C39">
        <v>5355</v>
      </c>
      <c t="n" s="6" r="D39">
        <v>5460</v>
      </c>
      <c t="n" s="6" r="E39">
        <v>5430</v>
      </c>
    </row>
    <row spans="1:5" r="40">
      <c t="s" s="4" r="A40">
        <v>542</v>
      </c>
      <c t="n" s="6" r="B40">
        <v>-4</v>
      </c>
      <c t="n" s="6" r="C40">
        <v>-6</v>
      </c>
      <c t="n" s="6" r="D40">
        <v>-140</v>
      </c>
      <c t="n" s="6" r="E40">
        <v>-54</v>
      </c>
    </row>
    <row spans="1:5" r="41">
      <c t="s" s="4" r="A41">
        <v>543</v>
      </c>
      <c t="n" s="6" r="B41">
        <v>2</v>
      </c>
      <c t="n" s="6" r="C41">
        <v>2</v>
      </c>
      <c t="n" s="6" r="D41">
        <v>4</v>
      </c>
      <c t="n" s="6" r="E41">
        <v>4</v>
      </c>
    </row>
    <row spans="1:5" r="42">
      <c t="s" s="4" r="A42">
        <v>544</v>
      </c>
      <c t="n" s="6" r="B42">
        <v>108</v>
      </c>
      <c t="n" s="6" r="C42">
        <v>54</v>
      </c>
      <c t="n" s="6" r="D42">
        <v>145</v>
      </c>
      <c t="n" s="6" r="E42">
        <v>25</v>
      </c>
    </row>
    <row spans="1:5" r="43">
      <c t="s" s="4" r="A43">
        <v>545</v>
      </c>
      <c t="n" s="6" r="B43">
        <v>5469</v>
      </c>
      <c t="n" s="6" r="C43">
        <v>5405</v>
      </c>
      <c t="n" s="6" r="D43">
        <v>5469</v>
      </c>
      <c t="n" s="6" r="E43">
        <v>5405</v>
      </c>
    </row>
    <row spans="1:5" r="44">
      <c t="s" s="4" r="A44">
        <v>436</v>
      </c>
    </row>
    <row spans="1:5" r="45">
      <c t="s" s="3" r="A45">
        <v>540</v>
      </c>
    </row>
    <row spans="1:5" r="46">
      <c t="s" s="4" r="A46">
        <v>541</v>
      </c>
      <c t="n" s="6" r="B46">
        <v>2284</v>
      </c>
      <c t="n" s="6" r="C46">
        <v>2731</v>
      </c>
      <c t="n" s="6" r="D46">
        <v>2509</v>
      </c>
      <c t="n" s="6" r="E46">
        <v>2713</v>
      </c>
    </row>
    <row spans="1:5" r="47">
      <c t="s" s="4" r="A47">
        <v>542</v>
      </c>
      <c t="n" s="6" r="B47">
        <v>-32</v>
      </c>
      <c t="n" s="6" r="C47">
        <v>-105</v>
      </c>
      <c t="n" s="6" r="D47">
        <v>-110</v>
      </c>
      <c t="n" s="6" r="E47">
        <v>-171</v>
      </c>
    </row>
    <row spans="1:5" r="48">
      <c t="s" s="4" r="A48">
        <v>543</v>
      </c>
      <c t="n" s="6" r="B48">
        <v>22</v>
      </c>
      <c t="n" s="6" r="C48">
        <v>8</v>
      </c>
      <c t="n" s="6" r="D48">
        <v>33</v>
      </c>
      <c t="n" s="6" r="E48">
        <v>20</v>
      </c>
    </row>
    <row spans="1:5" r="49">
      <c t="s" s="4" r="A49">
        <v>544</v>
      </c>
      <c t="n" s="6" r="B49">
        <v>246</v>
      </c>
      <c t="n" s="6" r="C49">
        <v>49</v>
      </c>
      <c t="n" s="6" r="D49">
        <v>88</v>
      </c>
      <c t="n" s="6" r="E49">
        <v>121</v>
      </c>
    </row>
    <row spans="1:5" r="50">
      <c t="s" s="4" r="A50">
        <v>545</v>
      </c>
      <c t="n" s="7" r="B50">
        <v>2520</v>
      </c>
      <c t="n" s="6" r="C50">
        <v>2683</v>
      </c>
      <c t="n" s="7" r="D50">
        <v>2520</v>
      </c>
      <c t="n" s="6" r="E50">
        <v>2683</v>
      </c>
    </row>
    <row spans="1:5" r="51">
      <c t="s" s="4" r="A51">
        <v>546</v>
      </c>
    </row>
    <row spans="1:5" r="52">
      <c t="s" s="3" r="A52">
        <v>540</v>
      </c>
    </row>
    <row spans="1:5" r="53">
      <c t="s" s="4" r="A53">
        <v>541</v>
      </c>
      <c t="n" s="6" r="C53">
        <v>2361</v>
      </c>
      <c t="n" s="6" r="E53">
        <v>2391</v>
      </c>
    </row>
    <row spans="1:5" r="54">
      <c t="s" s="4" r="A54">
        <v>542</v>
      </c>
      <c t="n" s="6" r="C54">
        <v>0</v>
      </c>
      <c t="n" s="6" r="E54">
        <v>0</v>
      </c>
    </row>
    <row spans="1:5" r="55">
      <c t="s" s="4" r="A55">
        <v>543</v>
      </c>
      <c t="n" s="6" r="C55">
        <v>0</v>
      </c>
      <c t="n" s="6" r="E55">
        <v>0</v>
      </c>
    </row>
    <row spans="1:5" r="56">
      <c t="s" s="4" r="A56">
        <v>544</v>
      </c>
      <c t="n" s="6" r="C56">
        <v>-85</v>
      </c>
      <c t="n" s="6" r="E56">
        <v>-115</v>
      </c>
    </row>
    <row spans="1:5" r="57">
      <c t="s" s="4" r="A57">
        <v>545</v>
      </c>
      <c t="n" s="7" r="C57">
        <v>2276</v>
      </c>
      <c t="n" s="7" r="E57">
        <v>22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7</v>
      </c>
      <c t="s" s="2" r="C1">
        <v>2</v>
      </c>
      <c t="s" s="2" r="D1">
        <v>23</v>
      </c>
    </row>
    <row spans="1:4" r="2">
      <c t="s" s="3" r="A2">
        <v>548</v>
      </c>
    </row>
    <row spans="1:4" r="3">
      <c t="s" s="4" r="A3">
        <v>549</v>
      </c>
      <c t="n" s="7" r="C3">
        <v>31516</v>
      </c>
      <c t="n" s="7" r="D3">
        <v>32226</v>
      </c>
    </row>
    <row spans="1:4" r="4">
      <c t="s" s="4" r="A4">
        <v>550</v>
      </c>
      <c t="n" s="6" r="C4">
        <v>1011</v>
      </c>
      <c t="n" s="6" r="D4">
        <v>2583</v>
      </c>
    </row>
    <row spans="1:4" r="5">
      <c t="s" s="4" r="A5">
        <v>551</v>
      </c>
      <c t="n" s="6" r="C5">
        <v>3049368</v>
      </c>
      <c t="n" s="6" r="D5">
        <v>2980901</v>
      </c>
    </row>
    <row spans="1:4" r="6">
      <c t="s" s="4" r="A6">
        <v>552</v>
      </c>
      <c t="n" s="6" r="C6">
        <v>24815</v>
      </c>
      <c t="n" s="6" r="D6">
        <v>24486</v>
      </c>
    </row>
    <row spans="1:4" r="7">
      <c t="s" s="4" r="A7">
        <v>37</v>
      </c>
      <c t="s" s="4" r="B7">
        <v>38</v>
      </c>
      <c t="n" s="6" r="C7">
        <v>3080884</v>
      </c>
      <c t="n" s="6" r="D7">
        <v>3013127</v>
      </c>
    </row>
    <row spans="1:4" r="8">
      <c t="s" s="4" r="A8">
        <v>553</v>
      </c>
      <c t="n" s="6" r="C8">
        <v>25826</v>
      </c>
      <c t="n" s="6" r="D8">
        <v>27069</v>
      </c>
    </row>
    <row spans="1:4" r="9">
      <c t="s" s="4" r="A9">
        <v>409</v>
      </c>
    </row>
    <row spans="1:4" r="10">
      <c t="s" s="3" r="A10">
        <v>548</v>
      </c>
    </row>
    <row spans="1:4" r="11">
      <c t="s" s="4" r="A11">
        <v>549</v>
      </c>
      <c t="n" s="6" r="C11">
        <v>13480</v>
      </c>
      <c t="n" s="6" r="D11">
        <v>15141</v>
      </c>
    </row>
    <row spans="1:4" r="12">
      <c t="s" s="4" r="A12">
        <v>550</v>
      </c>
      <c t="n" s="6" r="C12">
        <v>714</v>
      </c>
      <c t="n" s="6" r="D12">
        <v>1633</v>
      </c>
    </row>
    <row spans="1:4" r="13">
      <c t="s" s="4" r="A13">
        <v>551</v>
      </c>
      <c t="n" s="6" r="C13">
        <v>1061267</v>
      </c>
      <c t="n" s="6" r="D13">
        <v>916812</v>
      </c>
    </row>
    <row spans="1:4" r="14">
      <c t="s" s="4" r="A14">
        <v>552</v>
      </c>
      <c t="n" s="6" r="C14">
        <v>9699</v>
      </c>
      <c t="n" s="6" r="D14">
        <v>7507</v>
      </c>
    </row>
    <row spans="1:4" r="15">
      <c t="s" s="4" r="A15">
        <v>37</v>
      </c>
      <c t="n" s="6" r="C15">
        <v>1074747</v>
      </c>
      <c t="n" s="6" r="D15">
        <v>931953</v>
      </c>
    </row>
    <row spans="1:4" r="16">
      <c t="s" s="4" r="A16">
        <v>412</v>
      </c>
    </row>
    <row spans="1:4" r="17">
      <c t="s" s="3" r="A17">
        <v>548</v>
      </c>
    </row>
    <row spans="1:4" r="18">
      <c t="s" s="4" r="A18">
        <v>549</v>
      </c>
      <c t="n" s="6" r="C18">
        <v>0</v>
      </c>
      <c t="n" s="6" r="D18">
        <v>0</v>
      </c>
    </row>
    <row spans="1:4" r="19">
      <c t="s" s="4" r="A19">
        <v>550</v>
      </c>
      <c t="n" s="6" r="C19">
        <v>0</v>
      </c>
      <c t="n" s="6" r="D19">
        <v>0</v>
      </c>
    </row>
    <row spans="1:4" r="20">
      <c t="s" s="4" r="A20">
        <v>551</v>
      </c>
      <c t="n" s="6" r="C20">
        <v>81812</v>
      </c>
      <c t="n" s="6" r="D20">
        <v>122297</v>
      </c>
    </row>
    <row spans="1:4" r="21">
      <c t="s" s="4" r="A21">
        <v>552</v>
      </c>
      <c t="n" s="6" r="C21">
        <v>904</v>
      </c>
      <c t="n" s="6" r="D21">
        <v>1758</v>
      </c>
    </row>
    <row spans="1:4" r="22">
      <c t="s" s="4" r="A22">
        <v>37</v>
      </c>
      <c t="n" s="6" r="C22">
        <v>81812</v>
      </c>
      <c t="n" s="6" r="D22">
        <v>122297</v>
      </c>
    </row>
    <row spans="1:4" r="23">
      <c t="s" s="4" r="A23">
        <v>416</v>
      </c>
    </row>
    <row spans="1:4" r="24">
      <c t="s" s="3" r="A24">
        <v>548</v>
      </c>
    </row>
    <row spans="1:4" r="25">
      <c t="s" s="4" r="A25">
        <v>549</v>
      </c>
      <c t="n" s="6" r="C25">
        <v>2006</v>
      </c>
      <c t="n" s="6" r="D25">
        <v>3871</v>
      </c>
    </row>
    <row spans="1:4" r="26">
      <c t="s" s="4" r="A26">
        <v>550</v>
      </c>
      <c t="n" s="6" r="C26">
        <v>23</v>
      </c>
      <c t="n" s="6" r="D26">
        <v>771</v>
      </c>
    </row>
    <row spans="1:4" r="27">
      <c t="s" s="4" r="A27">
        <v>551</v>
      </c>
      <c t="n" s="6" r="C27">
        <v>573655</v>
      </c>
      <c t="n" s="6" r="D27">
        <v>596426</v>
      </c>
    </row>
    <row spans="1:4" r="28">
      <c t="s" s="4" r="A28">
        <v>552</v>
      </c>
      <c t="n" s="6" r="C28">
        <v>6497</v>
      </c>
      <c t="n" s="6" r="D28">
        <v>7431</v>
      </c>
    </row>
    <row spans="1:4" r="29">
      <c t="s" s="4" r="A29">
        <v>37</v>
      </c>
      <c t="n" s="6" r="C29">
        <v>575661</v>
      </c>
      <c t="n" s="6" r="D29">
        <v>600297</v>
      </c>
    </row>
    <row spans="1:4" r="30">
      <c t="s" s="4" r="A30">
        <v>428</v>
      </c>
    </row>
    <row spans="1:4" r="31">
      <c t="s" s="3" r="A31">
        <v>548</v>
      </c>
    </row>
    <row spans="1:4" r="32">
      <c t="s" s="4" r="A32">
        <v>549</v>
      </c>
      <c t="n" s="6" r="C32">
        <v>14338</v>
      </c>
      <c t="n" s="6" r="D32">
        <v>11333</v>
      </c>
    </row>
    <row spans="1:4" r="33">
      <c t="s" s="4" r="A33">
        <v>550</v>
      </c>
      <c t="n" s="6" r="C33">
        <v>223</v>
      </c>
      <c t="n" s="6" r="D33">
        <v>156</v>
      </c>
    </row>
    <row spans="1:4" r="34">
      <c t="s" s="4" r="A34">
        <v>551</v>
      </c>
      <c t="n" s="6" r="C34">
        <v>990698</v>
      </c>
      <c t="n" s="6" r="D34">
        <v>1002222</v>
      </c>
    </row>
    <row spans="1:4" r="35">
      <c t="s" s="4" r="A35">
        <v>552</v>
      </c>
      <c t="n" s="6" r="C35">
        <v>5246</v>
      </c>
      <c t="n" s="6" r="D35">
        <v>5304</v>
      </c>
    </row>
    <row spans="1:4" r="36">
      <c t="s" s="4" r="A36">
        <v>436</v>
      </c>
    </row>
    <row spans="1:4" r="37">
      <c t="s" s="3" r="A37">
        <v>548</v>
      </c>
    </row>
    <row spans="1:4" r="38">
      <c t="s" s="4" r="A38">
        <v>549</v>
      </c>
      <c t="n" s="6" r="C38">
        <v>1692</v>
      </c>
      <c t="n" s="6" r="D38">
        <v>1881</v>
      </c>
    </row>
    <row spans="1:4" r="39">
      <c t="s" s="4" r="A39">
        <v>550</v>
      </c>
      <c t="n" s="6" r="C39">
        <v>51</v>
      </c>
      <c t="n" s="6" r="D39">
        <v>23</v>
      </c>
    </row>
    <row spans="1:4" r="40">
      <c t="s" s="4" r="A40">
        <v>551</v>
      </c>
      <c t="n" s="6" r="C40">
        <v>341936</v>
      </c>
      <c t="n" s="6" r="D40">
        <v>343144</v>
      </c>
    </row>
    <row spans="1:4" r="41">
      <c t="s" s="4" r="A41">
        <v>552</v>
      </c>
      <c t="n" s="7" r="C41">
        <v>2469</v>
      </c>
      <c t="n" s="7" r="D41">
        <v>2486</v>
      </c>
    </row>
    <row spans="1:4" r="42">
      <c t="n" r="A42"/>
    </row>
    <row spans="1:4" r="43">
      <c t="s" s="4" r="A43">
        <v>38</v>
      </c>
      <c t="s" s="4" r="B43">
        <v>67</v>
      </c>
    </row>
  </sheetData>
  <mergeCells count="3">
    <mergeCell ref="A1:B1"/>
    <mergeCell ref="A42:C42"/>
    <mergeCell ref="B43:C4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54</v>
      </c>
      <c t="s" s="2" r="B1">
        <v>2</v>
      </c>
      <c t="s" s="2" r="C1">
        <v>23</v>
      </c>
    </row>
    <row spans="1:3" r="2">
      <c t="s" s="3" r="A2">
        <v>555</v>
      </c>
    </row>
    <row spans="1:3" r="3">
      <c t="s" s="4" r="A3">
        <v>54</v>
      </c>
      <c t="n" s="7" r="B3">
        <v>640010000</v>
      </c>
      <c t="n" s="7" r="C3">
        <v>378973000</v>
      </c>
    </row>
    <row spans="1:3" r="4">
      <c t="s" s="4" r="A4">
        <v>556</v>
      </c>
    </row>
    <row spans="1:3" r="5">
      <c t="s" s="3" r="A5">
        <v>555</v>
      </c>
    </row>
    <row spans="1:3" r="6">
      <c t="s" s="4" r="A6">
        <v>54</v>
      </c>
      <c t="n" s="6" r="B6">
        <v>640010000</v>
      </c>
      <c t="n" s="6" r="C6">
        <v>379000000</v>
      </c>
    </row>
    <row spans="1:3" r="7">
      <c t="s" s="4" r="A7">
        <v>557</v>
      </c>
      <c t="n" s="6" r="B7">
        <v>40000000</v>
      </c>
      <c t="n" s="6" r="C7">
        <v>40000000</v>
      </c>
    </row>
    <row spans="1:3" r="8">
      <c t="s" s="4" r="A8">
        <v>558</v>
      </c>
      <c t="n" s="7" r="B8">
        <v>523300000</v>
      </c>
      <c t="n" s="7" r="C8">
        <v>6448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3</v>
      </c>
    </row>
    <row spans="1:3" r="2">
      <c t="s" s="3" r="A2">
        <v>555</v>
      </c>
    </row>
    <row spans="1:3" r="3">
      <c t="s" s="4" r="A3">
        <v>54</v>
      </c>
      <c t="n" s="7" r="B3">
        <v>640010</v>
      </c>
      <c t="n" s="7" r="C3">
        <v>378973</v>
      </c>
    </row>
    <row spans="1:3" r="4">
      <c t="s" s="4" r="A4">
        <v>556</v>
      </c>
    </row>
    <row spans="1:3" r="5">
      <c t="s" s="3" r="A5">
        <v>555</v>
      </c>
    </row>
    <row spans="1:3" r="6">
      <c t="s" s="4" r="A6">
        <v>560</v>
      </c>
      <c t="n" s="7" r="B6">
        <v>377330</v>
      </c>
    </row>
    <row spans="1:3" r="7">
      <c t="s" s="4" r="A7">
        <v>561</v>
      </c>
      <c t="s" s="4" r="B7">
        <v>562</v>
      </c>
    </row>
    <row spans="1:3" r="8">
      <c t="s" s="4" r="A8">
        <v>563</v>
      </c>
      <c t="n" s="7" r="B8">
        <v>27575</v>
      </c>
    </row>
    <row spans="1:3" r="9">
      <c t="s" s="4" r="A9">
        <v>564</v>
      </c>
      <c t="s" s="4" r="B9">
        <v>565</v>
      </c>
    </row>
    <row spans="1:3" r="10">
      <c t="s" s="4" r="A10">
        <v>566</v>
      </c>
      <c t="n" s="7" r="B10">
        <v>53134</v>
      </c>
    </row>
    <row spans="1:3" r="11">
      <c t="s" s="4" r="A11">
        <v>567</v>
      </c>
      <c t="s" s="4" r="B11">
        <v>568</v>
      </c>
    </row>
    <row spans="1:3" r="12">
      <c t="s" s="4" r="A12">
        <v>569</v>
      </c>
      <c t="n" s="7" r="B12">
        <v>33258</v>
      </c>
    </row>
    <row spans="1:3" r="13">
      <c t="s" s="4" r="A13">
        <v>570</v>
      </c>
      <c t="s" s="4" r="B13">
        <v>571</v>
      </c>
    </row>
    <row spans="1:3" r="14">
      <c t="s" s="4" r="A14">
        <v>572</v>
      </c>
      <c t="n" s="7" r="B14">
        <v>32733</v>
      </c>
    </row>
    <row spans="1:3" r="15">
      <c t="s" s="4" r="A15">
        <v>573</v>
      </c>
      <c t="s" s="4" r="B15">
        <v>574</v>
      </c>
    </row>
    <row spans="1:3" r="16">
      <c t="s" s="4" r="A16">
        <v>575</v>
      </c>
      <c t="n" s="7" r="B16">
        <v>115980</v>
      </c>
    </row>
    <row spans="1:3" r="17">
      <c t="s" s="4" r="A17">
        <v>576</v>
      </c>
      <c t="s" s="4" r="B17">
        <v>577</v>
      </c>
    </row>
    <row spans="1:3" r="18">
      <c t="s" s="4" r="A18">
        <v>54</v>
      </c>
      <c t="n" s="7" r="B18">
        <v>640010</v>
      </c>
      <c t="n" s="7" r="C18">
        <v>379000</v>
      </c>
    </row>
    <row spans="1:3" r="19">
      <c t="s" s="4" r="A19">
        <v>578</v>
      </c>
      <c t="s" s="4" r="B19">
        <v>5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C1">
        <v>2</v>
      </c>
      <c t="s" s="2" r="D1">
        <v>23</v>
      </c>
    </row>
    <row spans="1:4" r="2">
      <c t="s" s="4" r="A2">
        <v>581</v>
      </c>
    </row>
    <row spans="1:4" r="3">
      <c t="s" s="3" r="A3">
        <v>582</v>
      </c>
    </row>
    <row spans="1:4" r="4">
      <c t="s" s="4" r="A4">
        <v>583</v>
      </c>
      <c t="n" s="7" r="C4">
        <v>375899</v>
      </c>
      <c t="n" s="7" r="D4">
        <v>367443</v>
      </c>
    </row>
    <row spans="1:4" r="5">
      <c t="s" s="4" r="A5">
        <v>584</v>
      </c>
      <c t="s" s="4" r="C5">
        <v>585</v>
      </c>
      <c t="s" s="4" r="D5">
        <v>586</v>
      </c>
    </row>
    <row spans="1:4" r="6">
      <c t="s" s="4" r="A6">
        <v>587</v>
      </c>
      <c t="n" s="7" r="C6">
        <v>241929</v>
      </c>
      <c t="n" s="7" r="D6">
        <v>233739</v>
      </c>
    </row>
    <row spans="1:4" r="7">
      <c t="s" s="4" r="A7">
        <v>588</v>
      </c>
      <c t="s" s="4" r="C7">
        <v>431</v>
      </c>
      <c t="s" s="4" r="D7">
        <v>431</v>
      </c>
    </row>
    <row spans="1:4" r="8">
      <c t="s" s="3" r="A8">
        <v>589</v>
      </c>
    </row>
    <row spans="1:4" r="9">
      <c t="s" s="4" r="A9">
        <v>590</v>
      </c>
      <c t="n" s="7" r="C9">
        <v>349891</v>
      </c>
      <c t="n" s="7" r="D9">
        <v>340130</v>
      </c>
    </row>
    <row spans="1:4" r="10">
      <c t="s" s="4" r="A10">
        <v>591</v>
      </c>
      <c t="s" s="4" r="C10">
        <v>592</v>
      </c>
      <c t="s" s="4" r="D10">
        <v>593</v>
      </c>
    </row>
    <row spans="1:4" r="11">
      <c t="s" s="4" r="A11">
        <v>594</v>
      </c>
      <c t="n" s="7" r="C11">
        <v>181447</v>
      </c>
      <c t="n" s="7" r="D11">
        <v>175304</v>
      </c>
    </row>
    <row spans="1:4" r="12">
      <c t="s" s="4" r="A12">
        <v>595</v>
      </c>
      <c t="s" s="4" r="C12">
        <v>596</v>
      </c>
      <c t="s" s="4" r="D12">
        <v>596</v>
      </c>
    </row>
    <row spans="1:4" r="13">
      <c t="s" s="3" r="A13">
        <v>597</v>
      </c>
    </row>
    <row spans="1:4" r="14">
      <c t="s" s="4" r="A14">
        <v>598</v>
      </c>
      <c t="n" s="7" r="C14">
        <v>327892</v>
      </c>
      <c t="n" s="7" r="D14">
        <v>318131</v>
      </c>
    </row>
    <row spans="1:4" r="15">
      <c t="s" s="4" r="A15">
        <v>599</v>
      </c>
      <c t="s" s="4" r="C15">
        <v>600</v>
      </c>
      <c t="s" s="4" r="D15">
        <v>601</v>
      </c>
    </row>
    <row spans="1:4" r="16">
      <c t="s" s="4" r="A16">
        <v>602</v>
      </c>
      <c t="n" s="7" r="C16">
        <v>136085</v>
      </c>
      <c t="n" s="7" r="D16">
        <v>131478</v>
      </c>
    </row>
    <row spans="1:4" r="17">
      <c t="s" s="4" r="A17">
        <v>603</v>
      </c>
      <c t="s" s="4" r="C17">
        <v>604</v>
      </c>
      <c t="s" s="4" r="D17">
        <v>604</v>
      </c>
    </row>
    <row spans="1:4" r="18">
      <c t="s" s="3" r="A18">
        <v>605</v>
      </c>
    </row>
    <row spans="1:4" r="19">
      <c t="s" s="4" r="A19">
        <v>606</v>
      </c>
      <c t="s" s="4" r="B19">
        <v>38</v>
      </c>
      <c t="n" s="7" r="C19">
        <v>349891</v>
      </c>
      <c t="n" s="7" r="D19">
        <v>340130</v>
      </c>
    </row>
    <row spans="1:4" r="20">
      <c t="s" s="4" r="A20">
        <v>607</v>
      </c>
      <c t="s" s="4" r="B20">
        <v>38</v>
      </c>
      <c t="s" s="4" r="C20">
        <v>608</v>
      </c>
      <c t="s" s="4" r="D20">
        <v>609</v>
      </c>
    </row>
    <row spans="1:4" r="21">
      <c t="s" s="4" r="A21">
        <v>610</v>
      </c>
      <c t="s" s="4" r="B21">
        <v>38</v>
      </c>
      <c t="n" s="7" r="C21">
        <v>151949</v>
      </c>
      <c t="n" s="7" r="D21">
        <v>145191</v>
      </c>
    </row>
    <row spans="1:4" r="22">
      <c t="s" s="4" r="A22">
        <v>611</v>
      </c>
      <c t="s" s="4" r="B22">
        <v>38</v>
      </c>
      <c t="s" s="4" r="C22">
        <v>415</v>
      </c>
      <c t="s" s="4" r="D22">
        <v>415</v>
      </c>
    </row>
    <row spans="1:4" r="23">
      <c t="s" s="4" r="A23">
        <v>612</v>
      </c>
    </row>
    <row spans="1:4" r="24">
      <c t="s" s="3" r="A24">
        <v>582</v>
      </c>
    </row>
    <row spans="1:4" r="25">
      <c t="s" s="4" r="A25">
        <v>583</v>
      </c>
      <c t="n" s="7" r="C25">
        <v>375919</v>
      </c>
      <c t="n" s="7" r="D25">
        <v>366676</v>
      </c>
    </row>
    <row spans="1:4" r="26">
      <c t="s" s="4" r="A26">
        <v>584</v>
      </c>
      <c t="s" s="4" r="C26">
        <v>585</v>
      </c>
      <c t="s" s="4" r="D26">
        <v>613</v>
      </c>
    </row>
    <row spans="1:4" r="27">
      <c t="s" s="4" r="A27">
        <v>587</v>
      </c>
      <c t="n" s="7" r="C27">
        <v>241876</v>
      </c>
      <c t="n" s="7" r="D27">
        <v>233676</v>
      </c>
    </row>
    <row spans="1:4" r="28">
      <c t="s" s="4" r="A28">
        <v>588</v>
      </c>
      <c t="s" s="4" r="C28">
        <v>431</v>
      </c>
      <c t="s" s="4" r="D28">
        <v>431</v>
      </c>
    </row>
    <row spans="1:4" r="29">
      <c t="s" s="4" r="A29">
        <v>614</v>
      </c>
      <c t="n" s="7" r="C29">
        <v>302345</v>
      </c>
      <c t="n" s="7" r="D29">
        <v>292095</v>
      </c>
    </row>
    <row spans="1:4" r="30">
      <c t="s" s="4" r="A30">
        <v>615</v>
      </c>
      <c t="s" s="4" r="C30">
        <v>616</v>
      </c>
      <c t="s" s="4" r="D30">
        <v>616</v>
      </c>
    </row>
    <row spans="1:4" r="31">
      <c t="s" s="3" r="A31">
        <v>589</v>
      </c>
    </row>
    <row spans="1:4" r="32">
      <c t="s" s="4" r="A32">
        <v>590</v>
      </c>
      <c t="n" s="7" r="C32">
        <v>349911</v>
      </c>
      <c t="n" s="7" r="D32">
        <v>339363</v>
      </c>
    </row>
    <row spans="1:4" r="33">
      <c t="s" s="4" r="A33">
        <v>591</v>
      </c>
      <c t="s" s="4" r="C33">
        <v>592</v>
      </c>
      <c t="s" s="4" r="D33">
        <v>617</v>
      </c>
    </row>
    <row spans="1:4" r="34">
      <c t="s" s="4" r="A34">
        <v>594</v>
      </c>
      <c t="n" s="7" r="C34">
        <v>181407</v>
      </c>
      <c t="n" s="7" r="D34">
        <v>175257</v>
      </c>
    </row>
    <row spans="1:4" r="35">
      <c t="s" s="4" r="A35">
        <v>595</v>
      </c>
      <c t="s" s="4" r="C35">
        <v>596</v>
      </c>
      <c t="s" s="4" r="D35">
        <v>596</v>
      </c>
    </row>
    <row spans="1:4" r="36">
      <c t="s" s="4" r="A36">
        <v>618</v>
      </c>
      <c t="n" s="7" r="C36">
        <v>241876</v>
      </c>
      <c t="n" s="7" r="D36">
        <v>233676</v>
      </c>
    </row>
    <row spans="1:4" r="37">
      <c t="s" s="4" r="A37">
        <v>619</v>
      </c>
      <c t="s" s="4" r="C37">
        <v>431</v>
      </c>
      <c t="s" s="4" r="D37">
        <v>431</v>
      </c>
    </row>
    <row spans="1:4" r="38">
      <c t="s" s="3" r="A38">
        <v>597</v>
      </c>
    </row>
    <row spans="1:4" r="39">
      <c t="s" s="4" r="A39">
        <v>598</v>
      </c>
      <c t="n" s="7" r="C39">
        <v>349911</v>
      </c>
      <c t="n" s="7" r="D39">
        <v>339363</v>
      </c>
    </row>
    <row spans="1:4" r="40">
      <c t="s" s="4" r="A40">
        <v>599</v>
      </c>
      <c t="s" s="4" r="C40">
        <v>592</v>
      </c>
      <c t="s" s="4" r="D40">
        <v>617</v>
      </c>
    </row>
    <row spans="1:4" r="41">
      <c t="s" s="4" r="A41">
        <v>602</v>
      </c>
      <c t="n" s="7" r="C41">
        <v>136055</v>
      </c>
      <c t="n" s="7" r="D41">
        <v>131443</v>
      </c>
    </row>
    <row spans="1:4" r="42">
      <c t="s" s="4" r="A42">
        <v>603</v>
      </c>
      <c t="s" s="4" r="C42">
        <v>604</v>
      </c>
      <c t="s" s="4" r="D42">
        <v>604</v>
      </c>
    </row>
    <row spans="1:4" r="43">
      <c t="s" s="4" r="A43">
        <v>620</v>
      </c>
      <c t="n" s="7" r="C43">
        <v>196524</v>
      </c>
      <c t="n" s="7" r="D43">
        <v>189861</v>
      </c>
    </row>
    <row spans="1:4" r="44">
      <c t="s" s="4" r="A44">
        <v>621</v>
      </c>
      <c t="s" s="4" r="C44">
        <v>622</v>
      </c>
      <c t="s" s="4" r="D44">
        <v>622</v>
      </c>
    </row>
    <row spans="1:4" r="45">
      <c t="s" s="3" r="A45">
        <v>605</v>
      </c>
    </row>
    <row spans="1:4" r="46">
      <c t="s" s="4" r="A46">
        <v>606</v>
      </c>
      <c t="s" s="4" r="B46">
        <v>38</v>
      </c>
      <c t="n" s="7" r="C46">
        <v>349911</v>
      </c>
      <c t="n" s="7" r="D46">
        <v>339363</v>
      </c>
    </row>
    <row spans="1:4" r="47">
      <c t="s" s="4" r="A47">
        <v>607</v>
      </c>
      <c t="s" s="4" r="B47">
        <v>38</v>
      </c>
      <c t="s" s="4" r="C47">
        <v>623</v>
      </c>
      <c t="s" s="4" r="D47">
        <v>624</v>
      </c>
    </row>
    <row spans="1:4" r="48">
      <c t="s" s="4" r="A48">
        <v>610</v>
      </c>
      <c t="s" s="4" r="B48">
        <v>38</v>
      </c>
      <c t="n" s="7" r="C48">
        <v>151874</v>
      </c>
      <c t="n" s="7" r="D48">
        <v>145103</v>
      </c>
    </row>
    <row spans="1:4" r="49">
      <c t="s" s="4" r="A49">
        <v>611</v>
      </c>
      <c t="s" s="4" r="B49">
        <v>38</v>
      </c>
      <c t="s" s="4" r="C49">
        <v>415</v>
      </c>
      <c t="s" s="4" r="D49">
        <v>415</v>
      </c>
    </row>
    <row spans="1:4" r="50">
      <c t="s" s="4" r="A50">
        <v>625</v>
      </c>
      <c t="s" s="4" r="B50">
        <v>38</v>
      </c>
      <c t="n" s="7" r="C50">
        <v>189843</v>
      </c>
      <c t="n" s="7" r="D50">
        <v>181378</v>
      </c>
    </row>
    <row spans="1:4" r="51">
      <c t="s" s="4" r="A51">
        <v>626</v>
      </c>
      <c t="s" s="4" r="B51">
        <v>38</v>
      </c>
      <c t="s" s="4" r="C51">
        <v>627</v>
      </c>
      <c t="s" s="4" r="D51">
        <v>627</v>
      </c>
    </row>
    <row spans="1:4" r="52">
      <c t="n" r="A52"/>
    </row>
    <row spans="1:4" r="53">
      <c t="s" s="4" r="A53">
        <v>38</v>
      </c>
      <c t="s" s="4" r="B53">
        <v>628</v>
      </c>
    </row>
  </sheetData>
  <mergeCells count="3">
    <mergeCell ref="A1:B1"/>
    <mergeCell ref="A52:C52"/>
    <mergeCell ref="B53:C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t="s" s="1" r="A1">
        <v>629</v>
      </c>
      <c t="s" s="2" r="B1">
        <v>630</v>
      </c>
      <c t="s" s="2" r="C1">
        <v>631</v>
      </c>
    </row>
    <row spans="1:3" r="2">
      <c t="s" s="4" r="A2">
        <v>632</v>
      </c>
    </row>
    <row spans="1:3" r="3">
      <c t="s" s="3" r="A3">
        <v>633</v>
      </c>
    </row>
    <row spans="1:3" r="4">
      <c t="s" s="4" r="A4">
        <v>634</v>
      </c>
      <c t="n" s="7" r="B4">
        <v>414368</v>
      </c>
      <c t="n" s="7" r="C4">
        <v>302142</v>
      </c>
    </row>
    <row spans="1:3" r="5">
      <c t="s" s="4" r="A5">
        <v>635</v>
      </c>
    </row>
    <row spans="1:3" r="6">
      <c t="s" s="3" r="A6">
        <v>633</v>
      </c>
    </row>
    <row spans="1:3" r="7">
      <c t="s" s="4" r="A7">
        <v>634</v>
      </c>
      <c t="n" s="6" r="B7">
        <v>414368</v>
      </c>
      <c t="n" s="6" r="C7">
        <v>302142</v>
      </c>
    </row>
    <row spans="1:3" r="8">
      <c t="s" s="4" r="A8">
        <v>636</v>
      </c>
    </row>
    <row spans="1:3" r="9">
      <c t="s" s="3" r="A9">
        <v>633</v>
      </c>
    </row>
    <row spans="1:3" r="10">
      <c t="s" s="4" r="A10">
        <v>634</v>
      </c>
      <c t="n" s="7" r="B10">
        <v>21474</v>
      </c>
      <c t="n" s="7" r="C10">
        <v>21474</v>
      </c>
    </row>
    <row spans="1:3" r="11">
      <c t="s" s="4" r="A11">
        <v>637</v>
      </c>
    </row>
    <row spans="1:3" r="12">
      <c t="s" s="3" r="A12">
        <v>633</v>
      </c>
    </row>
    <row spans="1:3" r="13">
      <c t="s" s="4" r="A13">
        <v>638</v>
      </c>
      <c t="n" s="6" r="B13">
        <v>2</v>
      </c>
      <c t="n" s="6" r="C13">
        <v>2</v>
      </c>
    </row>
    <row spans="1:3" r="14">
      <c t="s" s="4" r="A14">
        <v>634</v>
      </c>
      <c t="n" s="7" r="B14">
        <v>22700</v>
      </c>
      <c t="n" s="7" r="C14">
        <v>22700</v>
      </c>
    </row>
    <row spans="1:3" r="15">
      <c t="s" s="4" r="A15">
        <v>639</v>
      </c>
      <c t="n" s="7" r="C15">
        <v>257</v>
      </c>
    </row>
    <row spans="1:3" r="16">
      <c t="s" s="4" r="A16">
        <v>640</v>
      </c>
      <c t="s" s="4" r="B16">
        <v>604</v>
      </c>
    </row>
    <row spans="1:3" r="17">
      <c t="s" s="4" r="A17">
        <v>641</v>
      </c>
    </row>
    <row spans="1:3" r="18">
      <c t="s" s="3" r="A18">
        <v>633</v>
      </c>
    </row>
    <row spans="1:3" r="19">
      <c t="s" s="4" r="A19">
        <v>638</v>
      </c>
      <c t="n" s="6" r="C19">
        <v>2</v>
      </c>
    </row>
    <row spans="1:3" r="20">
      <c t="s" s="4" r="A20">
        <v>642</v>
      </c>
    </row>
    <row spans="1:3" r="21">
      <c t="s" s="3" r="A21">
        <v>633</v>
      </c>
    </row>
    <row spans="1:3" r="22">
      <c t="s" s="4" r="A22">
        <v>634</v>
      </c>
      <c t="n" s="7" r="B22">
        <v>414400</v>
      </c>
      <c t="n" s="7" r="C22">
        <v>302100</v>
      </c>
    </row>
    <row spans="1:3" r="23">
      <c t="s" s="4" r="A23">
        <v>643</v>
      </c>
    </row>
    <row spans="1:3" r="24">
      <c t="s" s="3" r="A24">
        <v>633</v>
      </c>
    </row>
    <row spans="1:3" r="25">
      <c t="s" s="4" r="A25">
        <v>634</v>
      </c>
      <c t="n" s="6" r="B25">
        <v>414368</v>
      </c>
      <c t="n" s="6" r="C25">
        <v>302142</v>
      </c>
    </row>
    <row spans="1:3" r="26">
      <c t="s" s="4" r="A26">
        <v>644</v>
      </c>
    </row>
    <row spans="1:3" r="27">
      <c t="s" s="3" r="A27">
        <v>633</v>
      </c>
    </row>
    <row spans="1:3" r="28">
      <c t="s" s="4" r="A28">
        <v>634</v>
      </c>
      <c t="n" s="6" r="B28">
        <v>38600</v>
      </c>
      <c t="n" s="6" r="C28">
        <v>25300</v>
      </c>
    </row>
    <row spans="1:3" r="29">
      <c t="s" s="4" r="A29">
        <v>645</v>
      </c>
    </row>
    <row spans="1:3" r="30">
      <c t="s" s="3" r="A30">
        <v>633</v>
      </c>
    </row>
    <row spans="1:3" r="31">
      <c t="s" s="4" r="A31">
        <v>634</v>
      </c>
      <c t="n" s="7" r="B31">
        <v>21500</v>
      </c>
      <c t="n" s="7" r="C31">
        <v>214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s="1" r="A1">
        <v>139</v>
      </c>
      <c t="s" s="2" r="B1">
        <v>140</v>
      </c>
      <c t="s" s="2" r="C1">
        <v>141</v>
      </c>
      <c t="s" s="2" r="D1">
        <v>142</v>
      </c>
      <c t="s" s="2" r="E1">
        <v>143</v>
      </c>
      <c t="s" s="2" r="F1">
        <v>144</v>
      </c>
    </row>
    <row spans="1:6" r="2">
      <c t="s" s="4" r="A2">
        <v>145</v>
      </c>
      <c t="n" s="6" r="C2">
        <v>16746000</v>
      </c>
    </row>
    <row spans="1:6" r="3">
      <c t="s" s="4" r="A3">
        <v>146</v>
      </c>
      <c t="n" s="7" r="B3">
        <v>346279</v>
      </c>
      <c t="n" s="7" r="C3">
        <v>1047</v>
      </c>
      <c t="n" s="7" r="D3">
        <v>101204</v>
      </c>
      <c t="n" s="7" r="E3">
        <v>252837</v>
      </c>
      <c t="n" s="7" r="F3">
        <v>-8809</v>
      </c>
    </row>
    <row spans="1:6" r="4">
      <c t="s" s="4" r="A4">
        <v>118</v>
      </c>
      <c t="n" s="6" r="B4">
        <v>22513</v>
      </c>
      <c t="n" s="6" r="E4">
        <v>22513</v>
      </c>
    </row>
    <row spans="1:6" r="5">
      <c t="s" s="4" r="A5">
        <v>135</v>
      </c>
      <c t="n" s="6" r="B5">
        <v>-274</v>
      </c>
      <c t="n" s="6" r="F5">
        <v>-274</v>
      </c>
    </row>
    <row spans="1:6" r="6">
      <c t="s" s="4" r="A6">
        <v>147</v>
      </c>
      <c t="n" s="6" r="B6">
        <v>-11560</v>
      </c>
      <c t="n" s="6" r="E6">
        <v>-11560</v>
      </c>
    </row>
    <row spans="1:6" r="7">
      <c t="s" s="4" r="A7">
        <v>148</v>
      </c>
      <c t="n" s="6" r="B7">
        <v>1156</v>
      </c>
      <c t="n" s="6" r="D7">
        <v>1156</v>
      </c>
    </row>
    <row spans="1:6" r="8">
      <c t="s" s="4" r="A8">
        <v>149</v>
      </c>
      <c t="n" s="6" r="C8">
        <v>88000</v>
      </c>
    </row>
    <row spans="1:6" r="9">
      <c t="s" s="4" r="A9">
        <v>150</v>
      </c>
      <c t="n" s="6" r="B9">
        <v>1053</v>
      </c>
      <c t="n" s="7" r="C9">
        <v>5</v>
      </c>
      <c t="n" s="6" r="D9">
        <v>1048</v>
      </c>
    </row>
    <row spans="1:6" r="10">
      <c t="s" s="4" r="A10">
        <v>151</v>
      </c>
      <c t="n" s="6" r="C10">
        <v>16834000</v>
      </c>
    </row>
    <row spans="1:6" r="11">
      <c t="s" s="4" r="A11">
        <v>152</v>
      </c>
      <c t="n" s="7" r="B11">
        <v>359167</v>
      </c>
      <c t="n" s="7" r="C11">
        <v>1052</v>
      </c>
      <c t="n" s="6" r="D11">
        <v>103408</v>
      </c>
      <c t="n" s="6" r="E11">
        <v>263790</v>
      </c>
      <c t="n" s="6" r="F11">
        <v>-9083</v>
      </c>
    </row>
    <row spans="1:6" r="12">
      <c t="s" s="4" r="A12">
        <v>153</v>
      </c>
      <c t="n" s="6" r="B12">
        <v>17019578</v>
      </c>
      <c t="n" s="6" r="C12">
        <v>17020000</v>
      </c>
    </row>
    <row spans="1:6" r="13">
      <c t="s" s="4" r="A13">
        <v>154</v>
      </c>
      <c t="n" s="7" r="B13">
        <v>375388</v>
      </c>
      <c t="n" s="7" r="C13">
        <v>1064</v>
      </c>
      <c t="n" s="6" r="D13">
        <v>110949</v>
      </c>
      <c t="n" s="6" r="E13">
        <v>273074</v>
      </c>
      <c t="n" s="6" r="F13">
        <v>-9699</v>
      </c>
    </row>
    <row spans="1:6" r="14">
      <c t="s" s="4" r="A14">
        <v>118</v>
      </c>
      <c t="n" s="6" r="B14">
        <v>21992</v>
      </c>
      <c t="n" s="6" r="E14">
        <v>21992</v>
      </c>
    </row>
    <row spans="1:6" r="15">
      <c t="s" s="4" r="A15">
        <v>135</v>
      </c>
      <c t="n" s="6" r="B15">
        <v>1983</v>
      </c>
      <c t="n" s="6" r="F15">
        <v>1983</v>
      </c>
    </row>
    <row spans="1:6" r="16">
      <c t="s" s="4" r="A16">
        <v>147</v>
      </c>
      <c t="n" s="6" r="B16">
        <v>-12400</v>
      </c>
      <c t="n" s="6" r="E16">
        <v>-12400</v>
      </c>
    </row>
    <row spans="1:6" r="17">
      <c t="s" s="4" r="A17">
        <v>148</v>
      </c>
      <c t="n" s="6" r="B17">
        <v>1109</v>
      </c>
      <c t="n" s="6" r="D17">
        <v>1109</v>
      </c>
    </row>
    <row spans="1:6" r="18">
      <c t="s" s="4" r="A18">
        <v>149</v>
      </c>
      <c t="n" s="6" r="C18">
        <v>61000</v>
      </c>
    </row>
    <row spans="1:6" r="19">
      <c t="s" s="4" r="A19">
        <v>150</v>
      </c>
      <c t="n" s="7" r="B19">
        <v>260</v>
      </c>
      <c t="n" s="7" r="C19">
        <v>4</v>
      </c>
      <c t="n" s="6" r="D19">
        <v>256</v>
      </c>
    </row>
    <row spans="1:6" r="20">
      <c t="s" s="4" r="A20">
        <v>155</v>
      </c>
      <c t="n" s="6" r="B20">
        <v>17081124</v>
      </c>
      <c t="n" s="6" r="C20">
        <v>17081000</v>
      </c>
    </row>
    <row spans="1:6" r="21">
      <c t="s" s="4" r="A21">
        <v>156</v>
      </c>
      <c t="n" s="7" r="B21">
        <v>388332</v>
      </c>
      <c t="n" s="7" r="C21">
        <v>1068</v>
      </c>
      <c t="n" s="7" r="D21">
        <v>112314</v>
      </c>
      <c t="n" s="7" r="E21">
        <v>282666</v>
      </c>
      <c t="n" s="7" r="F21">
        <v>-77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6</v>
      </c>
      <c t="s" s="2" r="C1">
        <v>2</v>
      </c>
      <c t="s" s="2" r="D1">
        <v>23</v>
      </c>
    </row>
    <row spans="1:4" r="2">
      <c t="s" s="3" r="A2">
        <v>647</v>
      </c>
    </row>
    <row spans="1:4" r="3">
      <c t="s" s="4" r="A3">
        <v>648</v>
      </c>
      <c t="s" s="4" r="B3">
        <v>38</v>
      </c>
      <c t="n" s="7" r="C3">
        <v>25452</v>
      </c>
      <c t="n" s="7" r="D3">
        <v>9490</v>
      </c>
    </row>
    <row spans="1:4" r="4">
      <c t="s" s="4" r="A4">
        <v>649</v>
      </c>
      <c t="s" s="4" r="B4">
        <v>134</v>
      </c>
      <c t="n" s="6" r="C4">
        <v>27849</v>
      </c>
      <c t="n" s="6" r="D4">
        <v>10347</v>
      </c>
    </row>
    <row spans="1:4" r="5">
      <c t="s" s="4" r="A5">
        <v>650</v>
      </c>
    </row>
    <row spans="1:4" r="6">
      <c t="s" s="3" r="A6">
        <v>647</v>
      </c>
    </row>
    <row spans="1:4" r="7">
      <c t="s" s="4" r="A7">
        <v>648</v>
      </c>
      <c t="n" s="6" r="C7">
        <v>25452</v>
      </c>
      <c t="n" s="6" r="D7">
        <v>9490</v>
      </c>
    </row>
    <row spans="1:4" r="8">
      <c t="s" s="4" r="A8">
        <v>651</v>
      </c>
    </row>
    <row spans="1:4" r="9">
      <c t="s" s="3" r="A9">
        <v>647</v>
      </c>
    </row>
    <row spans="1:4" r="10">
      <c t="s" s="4" r="A10">
        <v>649</v>
      </c>
      <c t="n" s="6" r="C10">
        <v>27849</v>
      </c>
      <c t="n" s="6" r="D10">
        <v>10347</v>
      </c>
    </row>
    <row spans="1:4" r="11">
      <c t="s" s="4" r="A11">
        <v>652</v>
      </c>
    </row>
    <row spans="1:4" r="12">
      <c t="s" s="3" r="A12">
        <v>647</v>
      </c>
    </row>
    <row spans="1:4" r="13">
      <c t="s" s="4" r="A13">
        <v>653</v>
      </c>
      <c t="n" s="6" r="C13">
        <v>44</v>
      </c>
      <c t="n" s="6" r="D13">
        <v>187</v>
      </c>
    </row>
    <row spans="1:4" r="14">
      <c t="s" s="4" r="A14">
        <v>654</v>
      </c>
    </row>
    <row spans="1:4" r="15">
      <c t="s" s="3" r="A15">
        <v>647</v>
      </c>
    </row>
    <row spans="1:4" r="16">
      <c t="s" s="4" r="A16">
        <v>655</v>
      </c>
      <c t="n" s="6" r="C16">
        <v>0</v>
      </c>
      <c t="n" s="6" r="D16">
        <v>0</v>
      </c>
    </row>
    <row spans="1:4" r="17">
      <c t="s" s="4" r="A17">
        <v>656</v>
      </c>
    </row>
    <row spans="1:4" r="18">
      <c t="s" s="3" r="A18">
        <v>647</v>
      </c>
    </row>
    <row spans="1:4" r="19">
      <c t="s" s="4" r="A19">
        <v>657</v>
      </c>
      <c t="n" s="6" r="C19">
        <v>2966</v>
      </c>
      <c t="n" s="6" r="D19">
        <v>1220</v>
      </c>
    </row>
    <row spans="1:4" r="20">
      <c t="s" s="4" r="A20">
        <v>658</v>
      </c>
    </row>
    <row spans="1:4" r="21">
      <c t="s" s="3" r="A21">
        <v>647</v>
      </c>
    </row>
    <row spans="1:4" r="22">
      <c t="s" s="4" r="A22">
        <v>659</v>
      </c>
      <c t="n" s="6" r="C22">
        <v>0</v>
      </c>
      <c t="n" s="6" r="D22">
        <v>0</v>
      </c>
    </row>
    <row spans="1:4" r="23">
      <c t="s" s="4" r="A23">
        <v>660</v>
      </c>
    </row>
    <row spans="1:4" r="24">
      <c t="s" s="3" r="A24">
        <v>647</v>
      </c>
    </row>
    <row spans="1:4" r="25">
      <c t="s" s="4" r="A25">
        <v>657</v>
      </c>
      <c t="n" s="6" r="C25">
        <v>0</v>
      </c>
      <c t="n" s="6" r="D25">
        <v>0</v>
      </c>
    </row>
    <row spans="1:4" r="26">
      <c t="s" s="4" r="A26">
        <v>661</v>
      </c>
    </row>
    <row spans="1:4" r="27">
      <c t="s" s="3" r="A27">
        <v>647</v>
      </c>
    </row>
    <row spans="1:4" r="28">
      <c t="s" s="4" r="A28">
        <v>659</v>
      </c>
      <c t="n" s="6" r="C28">
        <v>4192</v>
      </c>
      <c t="n" s="6" r="D28">
        <v>2012</v>
      </c>
    </row>
    <row spans="1:4" r="29">
      <c t="s" s="4" r="A29">
        <v>662</v>
      </c>
    </row>
    <row spans="1:4" r="30">
      <c t="s" s="3" r="A30">
        <v>647</v>
      </c>
    </row>
    <row spans="1:4" r="31">
      <c t="s" s="4" r="A31">
        <v>657</v>
      </c>
      <c t="n" s="6" r="C31">
        <v>22321</v>
      </c>
      <c t="n" s="6" r="D31">
        <v>8027</v>
      </c>
    </row>
    <row spans="1:4" r="32">
      <c t="s" s="4" r="A32">
        <v>663</v>
      </c>
    </row>
    <row spans="1:4" r="33">
      <c t="s" s="3" r="A33">
        <v>647</v>
      </c>
    </row>
    <row spans="1:4" r="34">
      <c t="s" s="4" r="A34">
        <v>659</v>
      </c>
      <c t="n" s="6" r="C34">
        <v>0</v>
      </c>
      <c t="n" s="6" r="D34">
        <v>0</v>
      </c>
    </row>
    <row spans="1:4" r="35">
      <c t="s" s="4" r="A35">
        <v>664</v>
      </c>
    </row>
    <row spans="1:4" r="36">
      <c t="s" s="3" r="A36">
        <v>647</v>
      </c>
    </row>
    <row spans="1:4" r="37">
      <c t="s" s="4" r="A37">
        <v>657</v>
      </c>
      <c t="n" s="6" r="C37">
        <v>0</v>
      </c>
      <c t="n" s="6" r="D37">
        <v>0</v>
      </c>
    </row>
    <row spans="1:4" r="38">
      <c t="s" s="4" r="A38">
        <v>665</v>
      </c>
    </row>
    <row spans="1:4" r="39">
      <c t="s" s="3" r="A39">
        <v>647</v>
      </c>
    </row>
    <row spans="1:4" r="40">
      <c t="s" s="4" r="A40">
        <v>659</v>
      </c>
      <c t="n" s="6" r="C40">
        <v>23517</v>
      </c>
      <c t="n" s="6" r="D40">
        <v>8266</v>
      </c>
    </row>
    <row spans="1:4" r="41">
      <c t="s" s="4" r="A41">
        <v>666</v>
      </c>
    </row>
    <row spans="1:4" r="42">
      <c t="s" s="3" r="A42">
        <v>647</v>
      </c>
    </row>
    <row spans="1:4" r="43">
      <c t="s" s="4" r="A43">
        <v>657</v>
      </c>
      <c t="n" s="6" r="C43">
        <v>121</v>
      </c>
      <c t="n" s="6" r="D43">
        <v>56</v>
      </c>
    </row>
    <row spans="1:4" r="44">
      <c t="s" s="4" r="A44">
        <v>667</v>
      </c>
    </row>
    <row spans="1:4" r="45">
      <c t="s" s="3" r="A45">
        <v>647</v>
      </c>
    </row>
    <row spans="1:4" r="46">
      <c t="s" s="4" r="A46">
        <v>659</v>
      </c>
      <c t="n" s="7" r="C46">
        <v>140</v>
      </c>
      <c t="n" s="7" r="D46">
        <v>69</v>
      </c>
    </row>
    <row spans="1:4" r="47">
      <c t="n" r="A47"/>
    </row>
    <row spans="1:4" r="48">
      <c t="s" s="4" r="A48">
        <v>38</v>
      </c>
      <c t="s" s="4" r="B48">
        <v>668</v>
      </c>
    </row>
    <row spans="1:4" r="49">
      <c t="s" s="4" r="A49">
        <v>134</v>
      </c>
      <c t="s" s="4" r="B49">
        <v>669</v>
      </c>
    </row>
  </sheetData>
  <mergeCells count="4">
    <mergeCell ref="A1:B1"/>
    <mergeCell ref="A47:C47"/>
    <mergeCell ref="B48:C48"/>
    <mergeCell ref="B49:C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0</v>
      </c>
      <c t="s" s="2" r="B1">
        <v>77</v>
      </c>
      <c t="s" s="2" r="D1">
        <v>1</v>
      </c>
    </row>
    <row spans="1:5" r="2">
      <c t="s" s="2" r="B2">
        <v>2</v>
      </c>
      <c t="s" s="2" r="C2">
        <v>78</v>
      </c>
      <c t="s" s="2" r="D2">
        <v>2</v>
      </c>
      <c t="s" s="2" r="E2">
        <v>78</v>
      </c>
    </row>
    <row spans="1:5" r="3">
      <c t="s" s="3" r="A3">
        <v>671</v>
      </c>
    </row>
    <row spans="1:5" r="4">
      <c t="s" s="4" r="A4">
        <v>672</v>
      </c>
      <c t="n" s="7" r="B4">
        <v>-24</v>
      </c>
      <c t="n" s="7" r="C4">
        <v>89</v>
      </c>
      <c t="n" s="7" r="D4">
        <v>-90</v>
      </c>
      <c t="n" s="7" r="E4">
        <v>174</v>
      </c>
    </row>
    <row spans="1:5" r="5">
      <c t="s" s="4" r="A5">
        <v>673</v>
      </c>
      <c t="n" s="6" r="B5">
        <v>0</v>
      </c>
      <c t="n" s="6" r="C5">
        <v>0</v>
      </c>
      <c t="n" s="6" r="D5">
        <v>0</v>
      </c>
      <c t="n" s="6" r="E5">
        <v>0</v>
      </c>
    </row>
    <row spans="1:5" r="6">
      <c t="s" s="4" r="A6">
        <v>674</v>
      </c>
    </row>
    <row spans="1:5" r="7">
      <c t="s" s="3" r="A7">
        <v>671</v>
      </c>
    </row>
    <row spans="1:5" r="8">
      <c t="s" s="4" r="A8">
        <v>673</v>
      </c>
      <c t="n" s="6" r="B8">
        <v>0</v>
      </c>
      <c t="n" s="6" r="C8">
        <v>0</v>
      </c>
      <c t="n" s="6" r="D8">
        <v>0</v>
      </c>
      <c t="n" s="6" r="E8">
        <v>0</v>
      </c>
    </row>
    <row spans="1:5" r="9">
      <c t="s" s="4" r="A9">
        <v>675</v>
      </c>
    </row>
    <row spans="1:5" r="10">
      <c t="s" s="3" r="A10">
        <v>671</v>
      </c>
    </row>
    <row spans="1:5" r="11">
      <c t="s" s="4" r="A11">
        <v>672</v>
      </c>
      <c t="n" s="6" r="B11">
        <v>0</v>
      </c>
      <c t="n" s="6" r="C11">
        <v>89</v>
      </c>
      <c t="n" s="6" r="D11">
        <v>0</v>
      </c>
      <c t="n" s="6" r="E11">
        <v>174</v>
      </c>
    </row>
    <row spans="1:5" r="12">
      <c t="s" s="4" r="A12">
        <v>676</v>
      </c>
    </row>
    <row spans="1:5" r="13">
      <c t="s" s="3" r="A13">
        <v>671</v>
      </c>
    </row>
    <row spans="1:5" r="14">
      <c t="s" s="4" r="A14">
        <v>673</v>
      </c>
      <c t="n" s="6" r="B14">
        <v>0</v>
      </c>
      <c t="n" s="6" r="C14">
        <v>0</v>
      </c>
      <c t="n" s="6" r="D14">
        <v>0</v>
      </c>
      <c t="n" s="6" r="E14">
        <v>0</v>
      </c>
    </row>
    <row spans="1:5" r="15">
      <c t="s" s="4" r="A15">
        <v>677</v>
      </c>
    </row>
    <row spans="1:5" r="16">
      <c t="s" s="3" r="A16">
        <v>671</v>
      </c>
    </row>
    <row spans="1:5" r="17">
      <c t="s" s="4" r="A17">
        <v>672</v>
      </c>
      <c t="n" s="7" r="B17">
        <v>-24</v>
      </c>
      <c t="n" s="7" r="C17">
        <v>0</v>
      </c>
      <c t="n" s="7" r="D17">
        <v>-90</v>
      </c>
      <c t="n" s="7" r="E1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77</v>
      </c>
      <c t="s" s="2" r="D1">
        <v>1</v>
      </c>
    </row>
    <row spans="1:5" r="2">
      <c t="s" s="2" r="B2">
        <v>2</v>
      </c>
      <c t="s" s="2" r="C2">
        <v>78</v>
      </c>
      <c t="s" s="2" r="D2">
        <v>2</v>
      </c>
      <c t="s" s="2" r="E2">
        <v>78</v>
      </c>
    </row>
    <row spans="1:5" r="3">
      <c t="s" s="3" r="A3">
        <v>671</v>
      </c>
    </row>
    <row spans="1:5" r="4">
      <c t="s" s="4" r="A4">
        <v>679</v>
      </c>
      <c t="n" s="7" r="B4">
        <v>0</v>
      </c>
      <c t="n" s="7" r="C4">
        <v>0</v>
      </c>
      <c t="n" s="7" r="D4">
        <v>0</v>
      </c>
      <c t="n" s="7" r="E4">
        <v>0</v>
      </c>
    </row>
    <row spans="1:5" r="5">
      <c t="s" s="4" r="A5">
        <v>680</v>
      </c>
    </row>
    <row spans="1:5" r="6">
      <c t="s" s="3" r="A6">
        <v>671</v>
      </c>
    </row>
    <row spans="1:5" r="7">
      <c t="s" s="4" r="A7">
        <v>679</v>
      </c>
      <c t="n" s="6" r="B7">
        <v>501</v>
      </c>
      <c t="n" s="6" r="C7">
        <v>-432</v>
      </c>
      <c t="n" s="6" r="D7">
        <v>1746</v>
      </c>
      <c t="n" s="6" r="E7">
        <v>139</v>
      </c>
    </row>
    <row spans="1:5" r="8">
      <c t="s" s="4" r="A8">
        <v>681</v>
      </c>
    </row>
    <row spans="1:5" r="9">
      <c t="s" s="3" r="A9">
        <v>671</v>
      </c>
    </row>
    <row spans="1:5" r="10">
      <c t="s" s="4" r="A10">
        <v>679</v>
      </c>
      <c t="n" s="6" r="B10">
        <v>-1174</v>
      </c>
      <c t="n" s="6" r="C10">
        <v>1410</v>
      </c>
      <c t="n" s="6" r="D10">
        <v>-2180</v>
      </c>
      <c t="n" s="6" r="E10">
        <v>470</v>
      </c>
    </row>
    <row spans="1:5" r="11">
      <c t="s" s="4" r="A11">
        <v>682</v>
      </c>
    </row>
    <row spans="1:5" r="12">
      <c t="s" s="3" r="A12">
        <v>671</v>
      </c>
    </row>
    <row spans="1:5" r="13">
      <c t="s" s="4" r="A13">
        <v>679</v>
      </c>
      <c t="n" s="6" r="B13">
        <v>-165</v>
      </c>
      <c t="n" s="6" r="C13">
        <v>1695</v>
      </c>
      <c t="n" s="6" r="D13">
        <v>719</v>
      </c>
      <c t="n" s="6" r="E13">
        <v>1971</v>
      </c>
    </row>
    <row spans="1:5" r="14">
      <c t="s" s="4" r="A14">
        <v>683</v>
      </c>
    </row>
    <row spans="1:5" r="15">
      <c t="s" s="3" r="A15">
        <v>671</v>
      </c>
    </row>
    <row spans="1:5" r="16">
      <c t="s" s="4" r="A16">
        <v>679</v>
      </c>
      <c t="n" s="6" r="B16">
        <v>501</v>
      </c>
      <c t="n" s="6" r="C16">
        <v>-432</v>
      </c>
      <c t="n" s="6" r="D16">
        <v>1746</v>
      </c>
      <c t="n" s="6" r="E16">
        <v>139</v>
      </c>
    </row>
    <row spans="1:5" r="17">
      <c t="s" s="4" r="A17">
        <v>684</v>
      </c>
    </row>
    <row spans="1:5" r="18">
      <c t="s" s="3" r="A18">
        <v>671</v>
      </c>
    </row>
    <row spans="1:5" r="19">
      <c t="s" s="4" r="A19">
        <v>679</v>
      </c>
      <c t="n" s="6" r="B19">
        <v>-1174</v>
      </c>
      <c t="n" s="6" r="C19">
        <v>1410</v>
      </c>
      <c t="n" s="6" r="D19">
        <v>-2180</v>
      </c>
      <c t="n" s="6" r="E19">
        <v>470</v>
      </c>
    </row>
    <row spans="1:5" r="20">
      <c t="s" s="4" r="A20">
        <v>685</v>
      </c>
    </row>
    <row spans="1:5" r="21">
      <c t="s" s="3" r="A21">
        <v>671</v>
      </c>
    </row>
    <row spans="1:5" r="22">
      <c t="s" s="4" r="A22">
        <v>679</v>
      </c>
      <c t="n" s="6" r="B22">
        <v>7130</v>
      </c>
      <c t="n" s="6" r="C22">
        <v>-1365</v>
      </c>
      <c t="n" s="6" r="D22">
        <v>17032</v>
      </c>
      <c t="n" s="6" r="E22">
        <v>2268</v>
      </c>
    </row>
    <row spans="1:5" r="23">
      <c t="s" s="4" r="A23">
        <v>686</v>
      </c>
    </row>
    <row spans="1:5" r="24">
      <c t="s" s="3" r="A24">
        <v>671</v>
      </c>
    </row>
    <row spans="1:5" r="25">
      <c t="s" s="4" r="A25">
        <v>679</v>
      </c>
      <c t="n" s="6" r="B25">
        <v>-6526</v>
      </c>
      <c t="n" s="6" r="C25">
        <v>2118</v>
      </c>
      <c t="n" s="6" r="D25">
        <v>-15777</v>
      </c>
      <c t="n" s="6" r="E25">
        <v>-718</v>
      </c>
    </row>
    <row spans="1:5" r="26">
      <c t="s" s="4" r="A26">
        <v>687</v>
      </c>
    </row>
    <row spans="1:5" r="27">
      <c t="s" s="3" r="A27">
        <v>671</v>
      </c>
    </row>
    <row spans="1:5" r="28">
      <c t="s" s="4" r="A28">
        <v>679</v>
      </c>
      <c t="n" s="7" r="B28">
        <v>-96</v>
      </c>
      <c t="n" s="7" r="C28">
        <v>-36</v>
      </c>
      <c t="n" s="7" r="D28">
        <v>-102</v>
      </c>
      <c t="n" s="7" r="E28">
        <v>-1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8</v>
      </c>
      <c t="s" s="2" r="B1">
        <v>689</v>
      </c>
      <c t="s" s="2" r="C1">
        <v>2</v>
      </c>
      <c t="s" s="2" r="D1">
        <v>23</v>
      </c>
    </row>
    <row spans="1:4" r="2">
      <c t="s" s="4" r="A2">
        <v>690</v>
      </c>
    </row>
    <row spans="1:4" r="3">
      <c t="s" s="3" r="A3">
        <v>691</v>
      </c>
    </row>
    <row spans="1:4" r="4">
      <c t="s" s="4" r="A4">
        <v>692</v>
      </c>
      <c t="n" s="7" r="C4">
        <v>857</v>
      </c>
      <c t="n" s="7" r="D4">
        <v>2400</v>
      </c>
    </row>
    <row spans="1:4" r="5">
      <c t="s" s="4" r="A5">
        <v>693</v>
      </c>
    </row>
    <row spans="1:4" r="6">
      <c t="s" s="3" r="A6">
        <v>691</v>
      </c>
    </row>
    <row spans="1:4" r="7">
      <c t="s" s="4" r="A7">
        <v>694</v>
      </c>
      <c t="s" s="4" r="B7">
        <v>348</v>
      </c>
    </row>
    <row spans="1:4" r="8">
      <c t="s" s="4" r="A8">
        <v>695</v>
      </c>
    </row>
    <row spans="1:4" r="9">
      <c t="s" s="3" r="A9">
        <v>691</v>
      </c>
    </row>
    <row spans="1:4" r="10">
      <c t="s" s="4" r="A10">
        <v>696</v>
      </c>
      <c t="s" s="4" r="C10">
        <v>414</v>
      </c>
    </row>
    <row spans="1:4" r="11">
      <c t="s" s="4" r="A11">
        <v>697</v>
      </c>
    </row>
    <row spans="1:4" r="12">
      <c t="s" s="3" r="A12">
        <v>691</v>
      </c>
    </row>
    <row spans="1:4" r="13">
      <c t="s" s="4" r="A13">
        <v>696</v>
      </c>
      <c t="s" s="4" r="C13">
        <v>4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23</v>
      </c>
    </row>
    <row spans="1:3" r="2">
      <c t="s" s="3" r="A2">
        <v>228</v>
      </c>
    </row>
    <row spans="1:3" r="3">
      <c t="s" s="4" r="A3">
        <v>699</v>
      </c>
      <c t="n" s="7" r="B3">
        <v>37300</v>
      </c>
      <c t="n" s="7" r="C3">
        <v>33200</v>
      </c>
    </row>
    <row spans="1:3" r="4">
      <c t="s" s="4" r="A4">
        <v>70</v>
      </c>
      <c t="n" s="6" r="B4">
        <v>38554</v>
      </c>
      <c t="n" s="6" r="C4">
        <v>33969</v>
      </c>
    </row>
    <row spans="1:3" r="5">
      <c t="s" s="4" r="A5">
        <v>700</v>
      </c>
      <c t="n" s="7" r="B5">
        <v>1200</v>
      </c>
      <c t="n" s="7" r="C5">
        <v>7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77</v>
      </c>
      <c t="s" s="2" r="D1">
        <v>1</v>
      </c>
    </row>
    <row spans="1:5" r="2">
      <c t="s" s="2" r="B2">
        <v>2</v>
      </c>
      <c t="s" s="2" r="C2">
        <v>78</v>
      </c>
      <c t="s" s="2" r="D2">
        <v>2</v>
      </c>
      <c t="s" s="2" r="E2">
        <v>78</v>
      </c>
    </row>
    <row spans="1:5" r="3">
      <c t="s" s="3" r="A3">
        <v>671</v>
      </c>
    </row>
    <row spans="1:5" r="4">
      <c t="s" s="4" r="A4">
        <v>702</v>
      </c>
      <c t="n" s="7" r="B4">
        <v>659</v>
      </c>
      <c t="n" s="7" r="C4">
        <v>-910</v>
      </c>
      <c t="n" s="7" r="D4">
        <v>495</v>
      </c>
      <c t="n" s="7" r="E4">
        <v>-569</v>
      </c>
    </row>
    <row spans="1:5" r="5">
      <c t="s" s="4" r="A5">
        <v>679</v>
      </c>
      <c t="n" s="6" r="B5">
        <v>0</v>
      </c>
      <c t="n" s="6" r="C5">
        <v>0</v>
      </c>
      <c t="n" s="6" r="D5">
        <v>0</v>
      </c>
      <c t="n" s="6" r="E5">
        <v>0</v>
      </c>
    </row>
    <row spans="1:5" r="6">
      <c t="s" s="4" r="A6">
        <v>703</v>
      </c>
      <c t="n" s="6" r="B6">
        <v>-14</v>
      </c>
      <c t="n" s="6" r="C6">
        <v>68</v>
      </c>
      <c t="n" s="6" r="D6">
        <v>61</v>
      </c>
      <c t="n" s="6" r="E6">
        <v>40</v>
      </c>
    </row>
    <row spans="1:5" r="7">
      <c t="s" s="4" r="A7">
        <v>680</v>
      </c>
    </row>
    <row spans="1:5" r="8">
      <c t="s" s="3" r="A8">
        <v>671</v>
      </c>
    </row>
    <row spans="1:5" r="9">
      <c t="s" s="4" r="A9">
        <v>679</v>
      </c>
      <c t="n" s="6" r="B9">
        <v>501</v>
      </c>
      <c t="n" s="6" r="C9">
        <v>-432</v>
      </c>
      <c t="n" s="6" r="D9">
        <v>1746</v>
      </c>
      <c t="n" s="6" r="E9">
        <v>139</v>
      </c>
    </row>
    <row spans="1:5" r="10">
      <c t="s" s="4" r="A10">
        <v>681</v>
      </c>
    </row>
    <row spans="1:5" r="11">
      <c t="s" s="3" r="A11">
        <v>671</v>
      </c>
    </row>
    <row spans="1:5" r="12">
      <c t="s" s="4" r="A12">
        <v>679</v>
      </c>
      <c t="n" s="7" r="B12">
        <v>-1174</v>
      </c>
      <c t="n" s="7" r="C12">
        <v>1410</v>
      </c>
      <c t="n" s="7" r="D12">
        <v>-2180</v>
      </c>
      <c t="n" s="7" r="E12">
        <v>4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4</v>
      </c>
      <c t="s" s="2" r="C1">
        <v>2</v>
      </c>
      <c t="s" s="2" r="D1">
        <v>23</v>
      </c>
    </row>
    <row spans="1:4" r="2">
      <c t="s" s="3" r="A2">
        <v>691</v>
      </c>
    </row>
    <row spans="1:4" r="3">
      <c t="s" s="4" r="A3">
        <v>705</v>
      </c>
      <c t="n" s="7" r="C3">
        <v>401749</v>
      </c>
      <c t="n" s="7" r="D3">
        <v>375044</v>
      </c>
    </row>
    <row spans="1:4" r="4">
      <c t="s" s="4" r="A4">
        <v>70</v>
      </c>
      <c t="n" s="6" r="C4">
        <v>38554</v>
      </c>
      <c t="n" s="6" r="D4">
        <v>33969</v>
      </c>
    </row>
    <row spans="1:4" r="5">
      <c t="s" s="4" r="A5">
        <v>706</v>
      </c>
      <c t="s" s="4" r="B5">
        <v>38</v>
      </c>
      <c t="n" s="6" r="C5">
        <v>25452</v>
      </c>
      <c t="n" s="6" r="D5">
        <v>9490</v>
      </c>
    </row>
    <row spans="1:4" r="6">
      <c t="s" s="4" r="A6">
        <v>707</v>
      </c>
      <c t="s" s="4" r="B6">
        <v>134</v>
      </c>
      <c t="n" s="6" r="C6">
        <v>27849</v>
      </c>
      <c t="n" s="6" r="D6">
        <v>10347</v>
      </c>
    </row>
    <row spans="1:4" r="7">
      <c t="s" s="4" r="A7">
        <v>708</v>
      </c>
      <c t="s" s="4" r="B7">
        <v>413</v>
      </c>
      <c t="n" s="6" r="C7">
        <v>2986</v>
      </c>
      <c t="n" s="6" r="D7">
        <v>2945</v>
      </c>
    </row>
    <row spans="1:4" r="8">
      <c t="s" s="4" r="A8">
        <v>361</v>
      </c>
    </row>
    <row spans="1:4" r="9">
      <c t="s" s="3" r="A9">
        <v>691</v>
      </c>
    </row>
    <row spans="1:4" r="10">
      <c t="s" s="4" r="A10">
        <v>705</v>
      </c>
      <c t="n" s="6" r="C10">
        <v>72823</v>
      </c>
      <c t="n" s="6" r="D10">
        <v>77015</v>
      </c>
    </row>
    <row spans="1:4" r="11">
      <c t="s" s="4" r="A11">
        <v>362</v>
      </c>
    </row>
    <row spans="1:4" r="12">
      <c t="s" s="3" r="A12">
        <v>691</v>
      </c>
    </row>
    <row spans="1:4" r="13">
      <c t="s" s="4" r="A13">
        <v>705</v>
      </c>
      <c t="n" s="6" r="C13">
        <v>276264</v>
      </c>
      <c t="n" s="6" r="D13">
        <v>234856</v>
      </c>
    </row>
    <row spans="1:4" r="14">
      <c t="s" s="4" r="A14">
        <v>363</v>
      </c>
    </row>
    <row spans="1:4" r="15">
      <c t="s" s="3" r="A15">
        <v>691</v>
      </c>
    </row>
    <row spans="1:4" r="16">
      <c t="s" s="4" r="A16">
        <v>705</v>
      </c>
      <c t="n" s="6" r="C16">
        <v>26157</v>
      </c>
      <c t="n" s="6" r="D16">
        <v>36080</v>
      </c>
    </row>
    <row spans="1:4" r="17">
      <c t="s" s="4" r="A17">
        <v>337</v>
      </c>
    </row>
    <row spans="1:4" r="18">
      <c t="s" s="3" r="A18">
        <v>691</v>
      </c>
    </row>
    <row spans="1:4" r="19">
      <c t="s" s="4" r="A19">
        <v>705</v>
      </c>
      <c t="n" s="6" r="C19">
        <v>24494</v>
      </c>
      <c t="n" s="6" r="D19">
        <v>25138</v>
      </c>
    </row>
    <row spans="1:4" r="20">
      <c t="s" s="4" r="A20">
        <v>364</v>
      </c>
    </row>
    <row spans="1:4" r="21">
      <c t="s" s="3" r="A21">
        <v>691</v>
      </c>
    </row>
    <row spans="1:4" r="22">
      <c t="s" s="4" r="A22">
        <v>705</v>
      </c>
      <c t="n" s="6" r="C22">
        <v>2011</v>
      </c>
      <c t="n" s="6" r="D22">
        <v>1955</v>
      </c>
    </row>
    <row spans="1:4" r="23">
      <c t="s" s="4" r="A23">
        <v>709</v>
      </c>
    </row>
    <row spans="1:4" r="24">
      <c t="s" s="3" r="A24">
        <v>691</v>
      </c>
    </row>
    <row spans="1:4" r="25">
      <c t="s" s="4" r="A25">
        <v>706</v>
      </c>
      <c t="s" s="4" r="B25">
        <v>38</v>
      </c>
      <c t="n" s="6" r="C25">
        <v>0</v>
      </c>
      <c t="n" s="6" r="D25">
        <v>0</v>
      </c>
    </row>
    <row spans="1:4" r="26">
      <c t="s" s="4" r="A26">
        <v>707</v>
      </c>
      <c t="s" s="4" r="B26">
        <v>134</v>
      </c>
      <c t="n" s="6" r="C26">
        <v>0</v>
      </c>
      <c t="n" s="6" r="D26">
        <v>0</v>
      </c>
    </row>
    <row spans="1:4" r="27">
      <c t="s" s="4" r="A27">
        <v>708</v>
      </c>
      <c t="s" s="4" r="B27">
        <v>413</v>
      </c>
      <c t="n" s="6" r="C27">
        <v>0</v>
      </c>
      <c t="n" s="6" r="D27">
        <v>0</v>
      </c>
    </row>
    <row spans="1:4" r="28">
      <c t="s" s="4" r="A28">
        <v>710</v>
      </c>
    </row>
    <row spans="1:4" r="29">
      <c t="s" s="3" r="A29">
        <v>691</v>
      </c>
    </row>
    <row spans="1:4" r="30">
      <c t="s" s="4" r="A30">
        <v>706</v>
      </c>
      <c t="s" s="4" r="B30">
        <v>38</v>
      </c>
      <c t="n" s="6" r="C30">
        <v>25452</v>
      </c>
      <c t="n" s="6" r="D30">
        <v>9490</v>
      </c>
    </row>
    <row spans="1:4" r="31">
      <c t="s" s="4" r="A31">
        <v>707</v>
      </c>
      <c t="s" s="4" r="B31">
        <v>134</v>
      </c>
      <c t="n" s="6" r="C31">
        <v>27849</v>
      </c>
      <c t="n" s="6" r="D31">
        <v>10347</v>
      </c>
    </row>
    <row spans="1:4" r="32">
      <c t="s" s="4" r="A32">
        <v>708</v>
      </c>
      <c t="s" s="4" r="B32">
        <v>413</v>
      </c>
      <c t="n" s="6" r="C32">
        <v>0</v>
      </c>
      <c t="n" s="6" r="D32">
        <v>0</v>
      </c>
    </row>
    <row spans="1:4" r="33">
      <c t="s" s="4" r="A33">
        <v>711</v>
      </c>
    </row>
    <row spans="1:4" r="34">
      <c t="s" s="3" r="A34">
        <v>691</v>
      </c>
    </row>
    <row spans="1:4" r="35">
      <c t="s" s="4" r="A35">
        <v>706</v>
      </c>
      <c t="s" s="4" r="B35">
        <v>38</v>
      </c>
      <c t="n" s="6" r="C35">
        <v>0</v>
      </c>
      <c t="n" s="6" r="D35">
        <v>0</v>
      </c>
    </row>
    <row spans="1:4" r="36">
      <c t="s" s="4" r="A36">
        <v>707</v>
      </c>
      <c t="s" s="4" r="B36">
        <v>134</v>
      </c>
      <c t="n" s="6" r="C36">
        <v>0</v>
      </c>
      <c t="n" s="6" r="D36">
        <v>0</v>
      </c>
    </row>
    <row spans="1:4" r="37">
      <c t="s" s="4" r="A37">
        <v>708</v>
      </c>
      <c t="s" s="4" r="B37">
        <v>413</v>
      </c>
      <c t="n" s="6" r="C37">
        <v>2986</v>
      </c>
      <c t="n" s="6" r="D37">
        <v>2945</v>
      </c>
    </row>
    <row spans="1:4" r="38">
      <c t="s" s="4" r="A38">
        <v>712</v>
      </c>
    </row>
    <row spans="1:4" r="39">
      <c t="s" s="3" r="A39">
        <v>691</v>
      </c>
    </row>
    <row spans="1:4" r="40">
      <c t="s" s="4" r="A40">
        <v>70</v>
      </c>
      <c t="n" s="6" r="C40">
        <v>38554</v>
      </c>
      <c t="n" s="6" r="D40">
        <v>33969</v>
      </c>
    </row>
    <row spans="1:4" r="41">
      <c t="s" s="4" r="A41">
        <v>713</v>
      </c>
      <c t="n" s="6" r="C41">
        <v>465755</v>
      </c>
      <c t="n" s="6" r="D41">
        <v>418503</v>
      </c>
    </row>
    <row spans="1:4" r="42">
      <c t="s" s="4" r="A42">
        <v>714</v>
      </c>
      <c t="n" s="6" r="C42">
        <v>30835</v>
      </c>
      <c t="n" s="6" r="D42">
        <v>13292</v>
      </c>
    </row>
    <row spans="1:4" r="43">
      <c t="s" s="4" r="A43">
        <v>715</v>
      </c>
    </row>
    <row spans="1:4" r="44">
      <c t="s" s="3" r="A44">
        <v>691</v>
      </c>
    </row>
    <row spans="1:4" r="45">
      <c t="s" s="4" r="A45">
        <v>705</v>
      </c>
      <c t="n" s="6" r="C45">
        <v>72823</v>
      </c>
      <c t="n" s="6" r="D45">
        <v>77015</v>
      </c>
    </row>
    <row spans="1:4" r="46">
      <c t="s" s="4" r="A46">
        <v>716</v>
      </c>
    </row>
    <row spans="1:4" r="47">
      <c t="s" s="3" r="A47">
        <v>691</v>
      </c>
    </row>
    <row spans="1:4" r="48">
      <c t="s" s="4" r="A48">
        <v>705</v>
      </c>
      <c t="n" s="6" r="C48">
        <v>276264</v>
      </c>
      <c t="n" s="6" r="D48">
        <v>234856</v>
      </c>
    </row>
    <row spans="1:4" r="49">
      <c t="s" s="4" r="A49">
        <v>717</v>
      </c>
    </row>
    <row spans="1:4" r="50">
      <c t="s" s="3" r="A50">
        <v>691</v>
      </c>
    </row>
    <row spans="1:4" r="51">
      <c t="s" s="4" r="A51">
        <v>705</v>
      </c>
      <c t="n" s="6" r="C51">
        <v>26157</v>
      </c>
      <c t="n" s="6" r="D51">
        <v>36080</v>
      </c>
    </row>
    <row spans="1:4" r="52">
      <c t="s" s="4" r="A52">
        <v>718</v>
      </c>
    </row>
    <row spans="1:4" r="53">
      <c t="s" s="3" r="A53">
        <v>691</v>
      </c>
    </row>
    <row spans="1:4" r="54">
      <c t="s" s="4" r="A54">
        <v>705</v>
      </c>
      <c t="n" s="6" r="C54">
        <v>24494</v>
      </c>
      <c t="n" s="6" r="D54">
        <v>25138</v>
      </c>
    </row>
    <row spans="1:4" r="55">
      <c t="s" s="4" r="A55">
        <v>719</v>
      </c>
    </row>
    <row spans="1:4" r="56">
      <c t="s" s="3" r="A56">
        <v>691</v>
      </c>
    </row>
    <row spans="1:4" r="57">
      <c t="s" s="4" r="A57">
        <v>705</v>
      </c>
      <c t="n" s="6" r="C57">
        <v>2011</v>
      </c>
      <c t="n" s="6" r="D57">
        <v>1955</v>
      </c>
    </row>
    <row spans="1:4" r="58">
      <c t="s" s="4" r="A58">
        <v>720</v>
      </c>
    </row>
    <row spans="1:4" r="59">
      <c t="s" s="3" r="A59">
        <v>691</v>
      </c>
    </row>
    <row spans="1:4" r="60">
      <c t="s" s="4" r="A60">
        <v>70</v>
      </c>
      <c t="n" s="6" r="C60">
        <v>0</v>
      </c>
      <c t="n" s="6" r="D60">
        <v>0</v>
      </c>
    </row>
    <row spans="1:4" r="61">
      <c t="s" s="4" r="A61">
        <v>713</v>
      </c>
      <c t="n" s="6" r="C61">
        <v>0</v>
      </c>
      <c t="n" s="6" r="D61">
        <v>0</v>
      </c>
    </row>
    <row spans="1:4" r="62">
      <c t="s" s="4" r="A62">
        <v>714</v>
      </c>
      <c t="n" s="6" r="C62">
        <v>0</v>
      </c>
      <c t="n" s="6" r="D62">
        <v>0</v>
      </c>
    </row>
    <row spans="1:4" r="63">
      <c t="s" s="4" r="A63">
        <v>721</v>
      </c>
    </row>
    <row spans="1:4" r="64">
      <c t="s" s="3" r="A64">
        <v>691</v>
      </c>
    </row>
    <row spans="1:4" r="65">
      <c t="s" s="4" r="A65">
        <v>705</v>
      </c>
      <c t="n" s="6" r="C65">
        <v>0</v>
      </c>
      <c t="n" s="6" r="D65">
        <v>0</v>
      </c>
    </row>
    <row spans="1:4" r="66">
      <c t="s" s="4" r="A66">
        <v>722</v>
      </c>
    </row>
    <row spans="1:4" r="67">
      <c t="s" s="3" r="A67">
        <v>691</v>
      </c>
    </row>
    <row spans="1:4" r="68">
      <c t="s" s="4" r="A68">
        <v>705</v>
      </c>
      <c t="n" s="6" r="C68">
        <v>0</v>
      </c>
      <c t="n" s="6" r="D68">
        <v>0</v>
      </c>
    </row>
    <row spans="1:4" r="69">
      <c t="s" s="4" r="A69">
        <v>723</v>
      </c>
    </row>
    <row spans="1:4" r="70">
      <c t="s" s="3" r="A70">
        <v>691</v>
      </c>
    </row>
    <row spans="1:4" r="71">
      <c t="s" s="4" r="A71">
        <v>705</v>
      </c>
      <c t="n" s="6" r="C71">
        <v>0</v>
      </c>
      <c t="n" s="6" r="D71">
        <v>0</v>
      </c>
    </row>
    <row spans="1:4" r="72">
      <c t="s" s="4" r="A72">
        <v>724</v>
      </c>
    </row>
    <row spans="1:4" r="73">
      <c t="s" s="3" r="A73">
        <v>691</v>
      </c>
    </row>
    <row spans="1:4" r="74">
      <c t="s" s="4" r="A74">
        <v>705</v>
      </c>
      <c t="n" s="6" r="C74">
        <v>0</v>
      </c>
      <c t="n" s="6" r="D74">
        <v>0</v>
      </c>
    </row>
    <row spans="1:4" r="75">
      <c t="s" s="4" r="A75">
        <v>725</v>
      </c>
    </row>
    <row spans="1:4" r="76">
      <c t="s" s="3" r="A76">
        <v>691</v>
      </c>
    </row>
    <row spans="1:4" r="77">
      <c t="s" s="4" r="A77">
        <v>705</v>
      </c>
      <c t="n" s="6" r="C77">
        <v>0</v>
      </c>
      <c t="n" s="6" r="D77">
        <v>0</v>
      </c>
    </row>
    <row spans="1:4" r="78">
      <c t="s" s="4" r="A78">
        <v>726</v>
      </c>
    </row>
    <row spans="1:4" r="79">
      <c t="s" s="3" r="A79">
        <v>691</v>
      </c>
    </row>
    <row spans="1:4" r="80">
      <c t="s" s="4" r="A80">
        <v>70</v>
      </c>
      <c t="n" s="6" r="C80">
        <v>38554</v>
      </c>
      <c t="n" s="6" r="D80">
        <v>33969</v>
      </c>
    </row>
    <row spans="1:4" r="81">
      <c t="s" s="4" r="A81">
        <v>713</v>
      </c>
      <c t="n" s="6" r="C81">
        <v>465755</v>
      </c>
      <c t="n" s="6" r="D81">
        <v>418503</v>
      </c>
    </row>
    <row spans="1:4" r="82">
      <c t="s" s="4" r="A82">
        <v>714</v>
      </c>
      <c t="n" s="6" r="C82">
        <v>27849</v>
      </c>
      <c t="n" s="6" r="D82">
        <v>10347</v>
      </c>
    </row>
    <row spans="1:4" r="83">
      <c t="s" s="4" r="A83">
        <v>727</v>
      </c>
    </row>
    <row spans="1:4" r="84">
      <c t="s" s="3" r="A84">
        <v>691</v>
      </c>
    </row>
    <row spans="1:4" r="85">
      <c t="s" s="4" r="A85">
        <v>705</v>
      </c>
      <c t="n" s="6" r="C85">
        <v>72823</v>
      </c>
      <c t="n" s="6" r="D85">
        <v>77015</v>
      </c>
    </row>
    <row spans="1:4" r="86">
      <c t="s" s="4" r="A86">
        <v>728</v>
      </c>
    </row>
    <row spans="1:4" r="87">
      <c t="s" s="3" r="A87">
        <v>691</v>
      </c>
    </row>
    <row spans="1:4" r="88">
      <c t="s" s="4" r="A88">
        <v>705</v>
      </c>
      <c t="n" s="6" r="C88">
        <v>276264</v>
      </c>
      <c t="n" s="6" r="D88">
        <v>234856</v>
      </c>
    </row>
    <row spans="1:4" r="89">
      <c t="s" s="4" r="A89">
        <v>729</v>
      </c>
    </row>
    <row spans="1:4" r="90">
      <c t="s" s="3" r="A90">
        <v>691</v>
      </c>
    </row>
    <row spans="1:4" r="91">
      <c t="s" s="4" r="A91">
        <v>705</v>
      </c>
      <c t="n" s="6" r="C91">
        <v>26157</v>
      </c>
      <c t="n" s="6" r="D91">
        <v>36080</v>
      </c>
    </row>
    <row spans="1:4" r="92">
      <c t="s" s="4" r="A92">
        <v>730</v>
      </c>
    </row>
    <row spans="1:4" r="93">
      <c t="s" s="3" r="A93">
        <v>691</v>
      </c>
    </row>
    <row spans="1:4" r="94">
      <c t="s" s="4" r="A94">
        <v>705</v>
      </c>
      <c t="n" s="6" r="C94">
        <v>24494</v>
      </c>
      <c t="n" s="6" r="D94">
        <v>25138</v>
      </c>
    </row>
    <row spans="1:4" r="95">
      <c t="s" s="4" r="A95">
        <v>731</v>
      </c>
    </row>
    <row spans="1:4" r="96">
      <c t="s" s="3" r="A96">
        <v>691</v>
      </c>
    </row>
    <row spans="1:4" r="97">
      <c t="s" s="4" r="A97">
        <v>705</v>
      </c>
      <c t="n" s="6" r="C97">
        <v>2011</v>
      </c>
      <c t="n" s="6" r="D97">
        <v>1955</v>
      </c>
    </row>
    <row spans="1:4" r="98">
      <c t="s" s="4" r="A98">
        <v>732</v>
      </c>
    </row>
    <row spans="1:4" r="99">
      <c t="s" s="3" r="A99">
        <v>691</v>
      </c>
    </row>
    <row spans="1:4" r="100">
      <c t="s" s="4" r="A100">
        <v>70</v>
      </c>
      <c t="n" s="6" r="C100">
        <v>0</v>
      </c>
      <c t="n" s="6" r="D100">
        <v>0</v>
      </c>
    </row>
    <row spans="1:4" r="101">
      <c t="s" s="4" r="A101">
        <v>713</v>
      </c>
      <c t="n" s="6" r="C101">
        <v>0</v>
      </c>
      <c t="n" s="6" r="D101">
        <v>0</v>
      </c>
    </row>
    <row spans="1:4" r="102">
      <c t="s" s="4" r="A102">
        <v>714</v>
      </c>
      <c t="n" s="6" r="C102">
        <v>2986</v>
      </c>
      <c t="n" s="6" r="D102">
        <v>2945</v>
      </c>
    </row>
    <row spans="1:4" r="103">
      <c t="s" s="4" r="A103">
        <v>733</v>
      </c>
    </row>
    <row spans="1:4" r="104">
      <c t="s" s="3" r="A104">
        <v>691</v>
      </c>
    </row>
    <row spans="1:4" r="105">
      <c t="s" s="4" r="A105">
        <v>705</v>
      </c>
      <c t="n" s="6" r="C105">
        <v>0</v>
      </c>
      <c t="n" s="6" r="D105">
        <v>0</v>
      </c>
    </row>
    <row spans="1:4" r="106">
      <c t="s" s="4" r="A106">
        <v>734</v>
      </c>
    </row>
    <row spans="1:4" r="107">
      <c t="s" s="3" r="A107">
        <v>691</v>
      </c>
    </row>
    <row spans="1:4" r="108">
      <c t="s" s="4" r="A108">
        <v>705</v>
      </c>
      <c t="n" s="6" r="C108">
        <v>0</v>
      </c>
      <c t="n" s="6" r="D108">
        <v>0</v>
      </c>
    </row>
    <row spans="1:4" r="109">
      <c t="s" s="4" r="A109">
        <v>735</v>
      </c>
    </row>
    <row spans="1:4" r="110">
      <c t="s" s="3" r="A110">
        <v>691</v>
      </c>
    </row>
    <row spans="1:4" r="111">
      <c t="s" s="4" r="A111">
        <v>705</v>
      </c>
      <c t="n" s="6" r="C111">
        <v>0</v>
      </c>
      <c t="n" s="6" r="D111">
        <v>0</v>
      </c>
    </row>
    <row spans="1:4" r="112">
      <c t="s" s="4" r="A112">
        <v>736</v>
      </c>
    </row>
    <row spans="1:4" r="113">
      <c t="s" s="3" r="A113">
        <v>691</v>
      </c>
    </row>
    <row spans="1:4" r="114">
      <c t="s" s="4" r="A114">
        <v>705</v>
      </c>
      <c t="n" s="6" r="C114">
        <v>0</v>
      </c>
      <c t="n" s="6" r="D114">
        <v>0</v>
      </c>
    </row>
    <row spans="1:4" r="115">
      <c t="s" s="4" r="A115">
        <v>737</v>
      </c>
    </row>
    <row spans="1:4" r="116">
      <c t="s" s="3" r="A116">
        <v>691</v>
      </c>
    </row>
    <row spans="1:4" r="117">
      <c t="s" s="4" r="A117">
        <v>705</v>
      </c>
      <c t="n" s="7" r="C117">
        <v>0</v>
      </c>
      <c t="n" s="7" r="D117">
        <v>0</v>
      </c>
    </row>
    <row spans="1:4" r="118">
      <c t="n" r="A118"/>
    </row>
    <row spans="1:4" r="119">
      <c t="s" s="4" r="A119">
        <v>38</v>
      </c>
      <c t="s" s="4" r="B119">
        <v>668</v>
      </c>
    </row>
    <row spans="1:4" r="120">
      <c t="s" s="4" r="A120">
        <v>134</v>
      </c>
      <c t="s" s="4" r="B120">
        <v>669</v>
      </c>
    </row>
    <row spans="1:4" r="121">
      <c t="s" s="4" r="A121">
        <v>413</v>
      </c>
      <c t="s" s="4" r="B121">
        <v>738</v>
      </c>
    </row>
  </sheetData>
  <mergeCells count="5">
    <mergeCell ref="A1:B1"/>
    <mergeCell ref="A118:C118"/>
    <mergeCell ref="B119:C119"/>
    <mergeCell ref="B120:C120"/>
    <mergeCell ref="B121:C1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9</v>
      </c>
      <c t="s" s="2" r="C1">
        <v>2</v>
      </c>
      <c t="s" s="2" r="D1">
        <v>23</v>
      </c>
    </row>
    <row spans="1:4" r="2">
      <c t="s" s="3" r="A2">
        <v>691</v>
      </c>
    </row>
    <row spans="1:4" r="3">
      <c t="s" s="4" r="A3">
        <v>740</v>
      </c>
      <c t="s" s="4" r="B3">
        <v>38</v>
      </c>
      <c t="n" s="7" r="C3">
        <v>16581</v>
      </c>
      <c t="n" s="7" r="D3">
        <v>17138</v>
      </c>
    </row>
    <row spans="1:4" r="4">
      <c t="s" s="4" r="A4">
        <v>741</v>
      </c>
    </row>
    <row spans="1:4" r="5">
      <c t="s" s="3" r="A5">
        <v>691</v>
      </c>
    </row>
    <row spans="1:4" r="6">
      <c t="s" s="4" r="A6">
        <v>740</v>
      </c>
      <c t="n" s="6" r="C6">
        <v>12996</v>
      </c>
      <c t="n" s="6" r="D6">
        <v>10545</v>
      </c>
    </row>
    <row spans="1:4" r="7">
      <c t="s" s="4" r="A7">
        <v>742</v>
      </c>
      <c t="n" s="6" r="C7">
        <v>3286</v>
      </c>
    </row>
    <row spans="1:4" r="8">
      <c t="s" s="4" r="A8">
        <v>743</v>
      </c>
      <c t="n" s="6" r="C8">
        <v>1045</v>
      </c>
      <c t="n" s="6" r="D8">
        <v>270</v>
      </c>
    </row>
    <row spans="1:4" r="9">
      <c t="s" s="4" r="A9">
        <v>744</v>
      </c>
      <c t="n" s="6" r="C9">
        <v>17327</v>
      </c>
      <c t="n" s="6" r="D9">
        <v>10815</v>
      </c>
    </row>
    <row spans="1:4" r="10">
      <c t="s" s="4" r="A10">
        <v>745</v>
      </c>
    </row>
    <row spans="1:4" r="11">
      <c t="s" s="3" r="A11">
        <v>691</v>
      </c>
    </row>
    <row spans="1:4" r="12">
      <c t="s" s="4" r="A12">
        <v>740</v>
      </c>
      <c t="n" s="6" r="C12">
        <v>0</v>
      </c>
      <c t="n" s="6" r="D12">
        <v>0</v>
      </c>
    </row>
    <row spans="1:4" r="13">
      <c t="s" s="4" r="A13">
        <v>742</v>
      </c>
      <c t="n" s="6" r="C13">
        <v>0</v>
      </c>
    </row>
    <row spans="1:4" r="14">
      <c t="s" s="4" r="A14">
        <v>743</v>
      </c>
      <c t="n" s="6" r="C14">
        <v>0</v>
      </c>
      <c t="n" s="6" r="D14">
        <v>0</v>
      </c>
    </row>
    <row spans="1:4" r="15">
      <c t="s" s="4" r="A15">
        <v>744</v>
      </c>
      <c t="n" s="6" r="C15">
        <v>0</v>
      </c>
      <c t="n" s="6" r="D15">
        <v>0</v>
      </c>
    </row>
    <row spans="1:4" r="16">
      <c t="s" s="4" r="A16">
        <v>746</v>
      </c>
    </row>
    <row spans="1:4" r="17">
      <c t="s" s="3" r="A17">
        <v>691</v>
      </c>
    </row>
    <row spans="1:4" r="18">
      <c t="s" s="4" r="A18">
        <v>740</v>
      </c>
      <c t="n" s="6" r="C18">
        <v>0</v>
      </c>
      <c t="n" s="6" r="D18">
        <v>0</v>
      </c>
    </row>
    <row spans="1:4" r="19">
      <c t="s" s="4" r="A19">
        <v>742</v>
      </c>
      <c t="n" s="6" r="C19">
        <v>0</v>
      </c>
    </row>
    <row spans="1:4" r="20">
      <c t="s" s="4" r="A20">
        <v>743</v>
      </c>
      <c t="n" s="6" r="C20">
        <v>0</v>
      </c>
      <c t="n" s="6" r="D20">
        <v>0</v>
      </c>
    </row>
    <row spans="1:4" r="21">
      <c t="s" s="4" r="A21">
        <v>744</v>
      </c>
      <c t="n" s="6" r="C21">
        <v>0</v>
      </c>
      <c t="n" s="6" r="D21">
        <v>0</v>
      </c>
    </row>
    <row spans="1:4" r="22">
      <c t="s" s="4" r="A22">
        <v>690</v>
      </c>
    </row>
    <row spans="1:4" r="23">
      <c t="s" s="3" r="A23">
        <v>691</v>
      </c>
    </row>
    <row spans="1:4" r="24">
      <c t="s" s="4" r="A24">
        <v>740</v>
      </c>
      <c t="n" s="6" r="C24">
        <v>12996</v>
      </c>
      <c t="n" s="6" r="D24">
        <v>10545</v>
      </c>
    </row>
    <row spans="1:4" r="25">
      <c t="s" s="4" r="A25">
        <v>742</v>
      </c>
      <c t="n" s="6" r="C25">
        <v>3286</v>
      </c>
    </row>
    <row spans="1:4" r="26">
      <c t="s" s="4" r="A26">
        <v>743</v>
      </c>
      <c t="n" s="6" r="C26">
        <v>1045</v>
      </c>
      <c t="n" s="6" r="D26">
        <v>270</v>
      </c>
    </row>
    <row spans="1:4" r="27">
      <c t="s" s="4" r="A27">
        <v>744</v>
      </c>
      <c t="n" s="7" r="C27">
        <v>17327</v>
      </c>
      <c t="n" s="7" r="D27">
        <v>10815</v>
      </c>
    </row>
    <row spans="1:4" r="28">
      <c t="n" r="A28"/>
    </row>
    <row spans="1:4" r="29">
      <c t="s" s="4" r="A29">
        <v>38</v>
      </c>
      <c t="s" s="4" r="B29">
        <v>487</v>
      </c>
    </row>
  </sheetData>
  <mergeCells count="3">
    <mergeCell ref="A1:B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747</v>
      </c>
      <c t="s" s="2" r="C1">
        <v>1</v>
      </c>
    </row>
    <row spans="1:5" r="2">
      <c t="s" s="2" r="C2">
        <v>2</v>
      </c>
      <c t="s" s="2" r="D2">
        <v>78</v>
      </c>
      <c t="s" s="2" r="E2">
        <v>23</v>
      </c>
    </row>
    <row spans="1:5" r="3">
      <c t="s" s="3" r="A3">
        <v>748</v>
      </c>
    </row>
    <row spans="1:5" r="4">
      <c t="s" s="4" r="A4">
        <v>740</v>
      </c>
      <c t="s" s="4" r="B4">
        <v>38</v>
      </c>
      <c t="n" s="7" r="C4">
        <v>16581</v>
      </c>
      <c t="n" s="7" r="E4">
        <v>17138</v>
      </c>
    </row>
    <row spans="1:5" r="5">
      <c t="s" s="4" r="A5">
        <v>741</v>
      </c>
    </row>
    <row spans="1:5" r="6">
      <c t="s" s="3" r="A6">
        <v>748</v>
      </c>
    </row>
    <row spans="1:5" r="7">
      <c t="s" s="4" r="A7">
        <v>740</v>
      </c>
      <c t="n" s="6" r="C7">
        <v>12996</v>
      </c>
      <c t="n" s="6" r="E7">
        <v>10545</v>
      </c>
    </row>
    <row spans="1:5" r="8">
      <c t="s" s="4" r="A8">
        <v>742</v>
      </c>
      <c t="n" s="6" r="C8">
        <v>3286</v>
      </c>
    </row>
    <row spans="1:5" r="9">
      <c t="s" s="4" r="A9">
        <v>743</v>
      </c>
      <c t="n" s="6" r="C9">
        <v>1045</v>
      </c>
      <c t="n" s="6" r="E9">
        <v>270</v>
      </c>
    </row>
    <row spans="1:5" r="10">
      <c t="s" s="4" r="A10">
        <v>690</v>
      </c>
    </row>
    <row spans="1:5" r="11">
      <c t="s" s="3" r="A11">
        <v>748</v>
      </c>
    </row>
    <row spans="1:5" r="12">
      <c t="s" s="4" r="A12">
        <v>740</v>
      </c>
      <c t="n" s="6" r="C12">
        <v>12996</v>
      </c>
      <c t="n" s="6" r="E12">
        <v>10545</v>
      </c>
    </row>
    <row spans="1:5" r="13">
      <c t="s" s="4" r="A13">
        <v>742</v>
      </c>
      <c t="n" s="6" r="C13">
        <v>3286</v>
      </c>
    </row>
    <row spans="1:5" r="14">
      <c t="s" s="4" r="A14">
        <v>743</v>
      </c>
      <c t="n" s="7" r="C14">
        <v>1045</v>
      </c>
      <c t="n" s="7" r="E14">
        <v>270</v>
      </c>
    </row>
    <row spans="1:5" r="15">
      <c t="s" s="4" r="A15">
        <v>749</v>
      </c>
    </row>
    <row spans="1:5" r="16">
      <c t="s" s="3" r="A16">
        <v>748</v>
      </c>
    </row>
    <row spans="1:5" r="17">
      <c t="s" s="4" r="A17">
        <v>750</v>
      </c>
      <c t="s" s="4" r="C17">
        <v>751</v>
      </c>
      <c t="s" s="4" r="D17">
        <v>751</v>
      </c>
    </row>
    <row spans="1:5" r="18">
      <c t="s" s="4" r="A18">
        <v>752</v>
      </c>
      <c t="s" s="4" r="B18">
        <v>134</v>
      </c>
      <c t="s" s="4" r="C18">
        <v>59</v>
      </c>
      <c t="s" s="4" r="D18">
        <v>59</v>
      </c>
    </row>
    <row spans="1:5" r="19">
      <c t="s" s="4" r="A19">
        <v>753</v>
      </c>
    </row>
    <row spans="1:5" r="20">
      <c t="s" s="3" r="A20">
        <v>748</v>
      </c>
    </row>
    <row spans="1:5" r="21">
      <c t="s" s="4" r="A21">
        <v>696</v>
      </c>
      <c t="s" s="4" r="C21">
        <v>616</v>
      </c>
    </row>
    <row spans="1:5" r="22">
      <c t="s" s="4" r="A22">
        <v>754</v>
      </c>
      <c t="s" s="4" r="C22">
        <v>755</v>
      </c>
    </row>
    <row spans="1:5" r="23">
      <c t="s" s="4" r="A23">
        <v>756</v>
      </c>
    </row>
    <row spans="1:5" r="24">
      <c t="s" s="3" r="A24">
        <v>748</v>
      </c>
    </row>
    <row spans="1:5" r="25">
      <c t="s" s="4" r="A25">
        <v>750</v>
      </c>
      <c t="s" s="4" r="C25">
        <v>616</v>
      </c>
      <c t="s" s="4" r="D25">
        <v>755</v>
      </c>
    </row>
    <row spans="1:5" r="26">
      <c t="s" s="4" r="A26">
        <v>752</v>
      </c>
      <c t="s" s="4" r="B26">
        <v>134</v>
      </c>
      <c t="s" s="4" r="C26">
        <v>596</v>
      </c>
      <c t="s" s="4" r="D26">
        <v>424</v>
      </c>
    </row>
    <row spans="1:5" r="27">
      <c t="s" s="4" r="A27">
        <v>757</v>
      </c>
    </row>
    <row spans="1:5" r="28">
      <c t="s" s="3" r="A28">
        <v>748</v>
      </c>
    </row>
    <row spans="1:5" r="29">
      <c t="s" s="4" r="A29">
        <v>750</v>
      </c>
      <c t="s" s="4" r="C29">
        <v>419</v>
      </c>
      <c t="s" s="4" r="D29">
        <v>419</v>
      </c>
    </row>
    <row spans="1:5" r="30">
      <c t="s" s="4" r="A30">
        <v>758</v>
      </c>
    </row>
    <row spans="1:5" r="31">
      <c t="s" s="3" r="A31">
        <v>748</v>
      </c>
    </row>
    <row spans="1:5" r="32">
      <c t="s" s="4" r="A32">
        <v>696</v>
      </c>
      <c t="s" s="4" r="C32">
        <v>759</v>
      </c>
    </row>
    <row spans="1:5" r="33">
      <c t="s" s="4" r="A33">
        <v>754</v>
      </c>
      <c t="s" s="4" r="C33">
        <v>760</v>
      </c>
    </row>
    <row spans="1:5" r="34">
      <c t="s" s="4" r="A34">
        <v>761</v>
      </c>
    </row>
    <row spans="1:5" r="35">
      <c t="s" s="3" r="A35">
        <v>748</v>
      </c>
    </row>
    <row spans="1:5" r="36">
      <c t="s" s="4" r="A36">
        <v>750</v>
      </c>
      <c t="s" s="4" r="C36">
        <v>755</v>
      </c>
      <c t="s" s="4" r="D36">
        <v>755</v>
      </c>
    </row>
    <row spans="1:5" r="37">
      <c t="s" s="4" r="A37">
        <v>752</v>
      </c>
      <c t="s" s="4" r="B37">
        <v>134</v>
      </c>
      <c t="s" s="4" r="C37">
        <v>424</v>
      </c>
      <c t="s" s="4" r="D37">
        <v>424</v>
      </c>
    </row>
    <row spans="1:5" r="38">
      <c t="s" s="4" r="A38">
        <v>762</v>
      </c>
    </row>
    <row spans="1:5" r="39">
      <c t="s" s="3" r="A39">
        <v>748</v>
      </c>
    </row>
    <row spans="1:5" r="40">
      <c t="s" s="4" r="A40">
        <v>750</v>
      </c>
      <c t="s" s="4" r="C40">
        <v>596</v>
      </c>
      <c t="s" s="4" r="D40">
        <v>433</v>
      </c>
    </row>
    <row spans="1:5" r="41">
      <c t="s" s="4" r="A41">
        <v>763</v>
      </c>
    </row>
    <row spans="1:5" r="42">
      <c t="s" s="3" r="A42">
        <v>748</v>
      </c>
    </row>
    <row spans="1:5" r="43">
      <c t="s" s="4" r="A43">
        <v>696</v>
      </c>
      <c t="s" s="4" r="C43">
        <v>437</v>
      </c>
    </row>
    <row spans="1:5" r="44">
      <c t="s" s="4" r="A44">
        <v>754</v>
      </c>
      <c t="s" s="4" r="C44">
        <v>764</v>
      </c>
    </row>
    <row spans="1:5" r="45">
      <c t="s" s="4" r="A45">
        <v>765</v>
      </c>
    </row>
    <row spans="1:5" r="46">
      <c t="s" s="3" r="A46">
        <v>748</v>
      </c>
    </row>
    <row spans="1:5" r="47">
      <c t="s" s="4" r="A47">
        <v>750</v>
      </c>
      <c t="s" s="4" r="C47">
        <v>437</v>
      </c>
      <c t="s" s="4" r="D47">
        <v>755</v>
      </c>
    </row>
    <row spans="1:5" r="48">
      <c t="s" s="4" r="A48">
        <v>752</v>
      </c>
      <c t="s" s="4" r="B48">
        <v>134</v>
      </c>
      <c t="s" s="4" r="C48">
        <v>419</v>
      </c>
      <c t="s" s="4" r="D48">
        <v>424</v>
      </c>
    </row>
    <row spans="1:5" r="49">
      <c t="n" r="A49"/>
    </row>
    <row spans="1:5" r="50">
      <c t="s" s="4" r="A50">
        <v>38</v>
      </c>
      <c t="s" s="4" r="B50">
        <v>487</v>
      </c>
    </row>
    <row spans="1:5" r="51">
      <c t="s" s="4" r="A51">
        <v>134</v>
      </c>
      <c t="s" s="4" r="B51">
        <v>766</v>
      </c>
    </row>
  </sheetData>
  <mergeCells count="5">
    <mergeCell ref="A1:B2"/>
    <mergeCell ref="C1:D1"/>
    <mergeCell ref="A49:D49"/>
    <mergeCell ref="B50:D50"/>
    <mergeCell ref="B51:D5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23</v>
      </c>
    </row>
    <row spans="1:3" r="2">
      <c t="s" s="3" r="A2">
        <v>768</v>
      </c>
    </row>
    <row spans="1:3" r="3">
      <c t="s" s="4" r="A3">
        <v>353</v>
      </c>
      <c t="n" s="7" r="B3">
        <v>17917</v>
      </c>
      <c t="n" s="7" r="C3">
        <v>20023</v>
      </c>
    </row>
    <row spans="1:3" r="4">
      <c t="s" s="4" r="A4">
        <v>769</v>
      </c>
      <c t="n" s="6" r="B4">
        <v>3055058</v>
      </c>
      <c t="n" s="6" r="C4">
        <v>2986058</v>
      </c>
    </row>
    <row spans="1:3" r="5">
      <c t="s" s="4" r="A5">
        <v>52</v>
      </c>
      <c t="n" s="6" r="B5">
        <v>844036</v>
      </c>
      <c t="n" s="6" r="C5">
        <v>833898</v>
      </c>
    </row>
    <row spans="1:3" r="6">
      <c t="s" s="4" r="A6">
        <v>54</v>
      </c>
      <c t="n" s="6" r="B6">
        <v>640010</v>
      </c>
      <c t="n" s="6" r="C6">
        <v>378973</v>
      </c>
    </row>
    <row spans="1:3" r="7">
      <c t="s" s="4" r="A7">
        <v>55</v>
      </c>
      <c t="n" s="6" r="B7">
        <v>22681</v>
      </c>
      <c t="n" s="6" r="C7">
        <v>22681</v>
      </c>
    </row>
    <row spans="1:3" r="8">
      <c t="s" s="4" r="A8">
        <v>770</v>
      </c>
    </row>
    <row spans="1:3" r="9">
      <c t="s" s="3" r="A9">
        <v>768</v>
      </c>
    </row>
    <row spans="1:3" r="10">
      <c t="s" s="4" r="A10">
        <v>353</v>
      </c>
      <c t="n" s="6" r="B10">
        <v>17917</v>
      </c>
      <c t="n" s="6" r="C10">
        <v>20023</v>
      </c>
    </row>
    <row spans="1:3" r="11">
      <c t="s" s="4" r="A11">
        <v>769</v>
      </c>
      <c t="n" s="6" r="B11">
        <v>3055058</v>
      </c>
      <c t="n" s="6" r="C11">
        <v>2986058</v>
      </c>
    </row>
    <row spans="1:3" r="12">
      <c t="s" s="4" r="A12">
        <v>52</v>
      </c>
      <c t="n" s="6" r="B12">
        <v>844036</v>
      </c>
      <c t="n" s="6" r="C12">
        <v>833898</v>
      </c>
    </row>
    <row spans="1:3" r="13">
      <c t="s" s="4" r="A13">
        <v>54</v>
      </c>
      <c t="n" s="6" r="B13">
        <v>640010</v>
      </c>
      <c t="n" s="6" r="C13">
        <v>378973</v>
      </c>
    </row>
    <row spans="1:3" r="14">
      <c t="s" s="4" r="A14">
        <v>55</v>
      </c>
      <c t="n" s="6" r="B14">
        <v>22681</v>
      </c>
      <c t="n" s="6" r="C14">
        <v>22681</v>
      </c>
    </row>
    <row spans="1:3" r="15">
      <c t="s" s="4" r="A15">
        <v>771</v>
      </c>
    </row>
    <row spans="1:3" r="16">
      <c t="s" s="3" r="A16">
        <v>768</v>
      </c>
    </row>
    <row spans="1:3" r="17">
      <c t="s" s="4" r="A17">
        <v>353</v>
      </c>
      <c t="n" s="6" r="B17">
        <v>18595</v>
      </c>
      <c t="n" s="6" r="C17">
        <v>20516</v>
      </c>
    </row>
    <row spans="1:3" r="18">
      <c t="s" s="4" r="A18">
        <v>769</v>
      </c>
      <c t="n" s="6" r="B18">
        <v>3078244</v>
      </c>
      <c t="n" s="6" r="C18">
        <v>3004782</v>
      </c>
    </row>
    <row spans="1:3" r="19">
      <c t="s" s="4" r="A19">
        <v>52</v>
      </c>
      <c t="n" s="6" r="B19">
        <v>848525</v>
      </c>
      <c t="n" s="6" r="C19">
        <v>834574</v>
      </c>
    </row>
    <row spans="1:3" r="20">
      <c t="s" s="4" r="A20">
        <v>54</v>
      </c>
      <c t="n" s="6" r="B20">
        <v>655330</v>
      </c>
      <c t="n" s="6" r="C20">
        <v>388275</v>
      </c>
    </row>
    <row spans="1:3" r="21">
      <c t="s" s="4" r="A21">
        <v>55</v>
      </c>
      <c t="n" s="6" r="B21">
        <v>15877</v>
      </c>
      <c t="n" s="6" r="C21">
        <v>16468</v>
      </c>
    </row>
    <row spans="1:3" r="22">
      <c t="s" s="4" r="A22">
        <v>772</v>
      </c>
    </row>
    <row spans="1:3" r="23">
      <c t="s" s="3" r="A23">
        <v>768</v>
      </c>
    </row>
    <row spans="1:3" r="24">
      <c t="s" s="4" r="A24">
        <v>353</v>
      </c>
      <c t="n" s="6" r="B24">
        <v>0</v>
      </c>
      <c t="n" s="6" r="C24">
        <v>0</v>
      </c>
    </row>
    <row spans="1:3" r="25">
      <c t="s" s="4" r="A25">
        <v>769</v>
      </c>
      <c t="n" s="6" r="B25">
        <v>0</v>
      </c>
      <c t="n" s="6" r="C25">
        <v>0</v>
      </c>
    </row>
    <row spans="1:3" r="26">
      <c t="s" s="4" r="A26">
        <v>52</v>
      </c>
      <c t="n" s="6" r="B26">
        <v>0</v>
      </c>
      <c t="n" s="6" r="C26">
        <v>0</v>
      </c>
    </row>
    <row spans="1:3" r="27">
      <c t="s" s="4" r="A27">
        <v>54</v>
      </c>
      <c t="n" s="6" r="B27">
        <v>0</v>
      </c>
      <c t="n" s="6" r="C27">
        <v>0</v>
      </c>
    </row>
    <row spans="1:3" r="28">
      <c t="s" s="4" r="A28">
        <v>55</v>
      </c>
      <c t="n" s="6" r="B28">
        <v>0</v>
      </c>
      <c t="n" s="6" r="C28">
        <v>0</v>
      </c>
    </row>
    <row spans="1:3" r="29">
      <c t="s" s="4" r="A29">
        <v>773</v>
      </c>
    </row>
    <row spans="1:3" r="30">
      <c t="s" s="3" r="A30">
        <v>768</v>
      </c>
    </row>
    <row spans="1:3" r="31">
      <c t="s" s="4" r="A31">
        <v>353</v>
      </c>
      <c t="n" s="6" r="B31">
        <v>18595</v>
      </c>
      <c t="n" s="6" r="C31">
        <v>20516</v>
      </c>
    </row>
    <row spans="1:3" r="32">
      <c t="s" s="4" r="A32">
        <v>769</v>
      </c>
      <c t="n" s="6" r="B32">
        <v>0</v>
      </c>
      <c t="n" s="6" r="C32">
        <v>0</v>
      </c>
    </row>
    <row spans="1:3" r="33">
      <c t="s" s="4" r="A33">
        <v>52</v>
      </c>
      <c t="n" s="6" r="B33">
        <v>848525</v>
      </c>
      <c t="n" s="6" r="C33">
        <v>834574</v>
      </c>
    </row>
    <row spans="1:3" r="34">
      <c t="s" s="4" r="A34">
        <v>54</v>
      </c>
      <c t="n" s="6" r="B34">
        <v>655330</v>
      </c>
      <c t="n" s="6" r="C34">
        <v>388275</v>
      </c>
    </row>
    <row spans="1:3" r="35">
      <c t="s" s="4" r="A35">
        <v>55</v>
      </c>
      <c t="n" s="6" r="B35">
        <v>15877</v>
      </c>
      <c t="n" s="6" r="C35">
        <v>16468</v>
      </c>
    </row>
    <row spans="1:3" r="36">
      <c t="s" s="4" r="A36">
        <v>774</v>
      </c>
    </row>
    <row spans="1:3" r="37">
      <c t="s" s="3" r="A37">
        <v>768</v>
      </c>
    </row>
    <row spans="1:3" r="38">
      <c t="s" s="4" r="A38">
        <v>353</v>
      </c>
      <c t="n" s="6" r="B38">
        <v>0</v>
      </c>
      <c t="n" s="6" r="C38">
        <v>0</v>
      </c>
    </row>
    <row spans="1:3" r="39">
      <c t="s" s="4" r="A39">
        <v>769</v>
      </c>
      <c t="n" s="6" r="B39">
        <v>3078244</v>
      </c>
      <c t="n" s="6" r="C39">
        <v>3004782</v>
      </c>
    </row>
    <row spans="1:3" r="40">
      <c t="s" s="4" r="A40">
        <v>52</v>
      </c>
      <c t="n" s="6" r="B40">
        <v>0</v>
      </c>
      <c t="n" s="6" r="C40">
        <v>0</v>
      </c>
    </row>
    <row spans="1:3" r="41">
      <c t="s" s="4" r="A41">
        <v>54</v>
      </c>
      <c t="n" s="6" r="B41">
        <v>0</v>
      </c>
      <c t="n" s="6" r="C41">
        <v>0</v>
      </c>
    </row>
    <row spans="1:3" r="42">
      <c t="s" s="4" r="A42">
        <v>55</v>
      </c>
      <c t="n" s="7" r="B42">
        <v>0</v>
      </c>
      <c t="n" s="7" r="C42">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8</v>
      </c>
    </row>
    <row spans="1:3" r="3">
      <c t="s" s="3" r="A3">
        <v>158</v>
      </c>
    </row>
    <row spans="1:3" r="4">
      <c t="s" s="4" r="A4">
        <v>118</v>
      </c>
      <c t="n" s="7" r="B4">
        <v>21992</v>
      </c>
      <c t="n" s="7" r="C4">
        <v>22513</v>
      </c>
    </row>
    <row spans="1:3" r="5">
      <c t="s" s="3" r="A5">
        <v>159</v>
      </c>
    </row>
    <row spans="1:3" r="6">
      <c t="s" s="4" r="A6">
        <v>91</v>
      </c>
      <c t="n" s="6" r="B6">
        <v>950</v>
      </c>
      <c t="n" s="6" r="C6">
        <v>100</v>
      </c>
    </row>
    <row spans="1:3" r="7">
      <c t="s" s="4" r="A7">
        <v>160</v>
      </c>
      <c t="n" s="6" r="B7">
        <v>1790</v>
      </c>
      <c t="n" s="6" r="C7">
        <v>1715</v>
      </c>
    </row>
    <row spans="1:3" r="8">
      <c t="s" s="4" r="A8">
        <v>161</v>
      </c>
      <c t="n" s="6" r="B8">
        <v>977</v>
      </c>
      <c t="n" s="6" r="C8">
        <v>777</v>
      </c>
    </row>
    <row spans="1:3" r="9">
      <c t="s" s="4" r="A9">
        <v>111</v>
      </c>
      <c t="n" s="6" r="B9">
        <v>645</v>
      </c>
      <c t="n" s="6" r="C9">
        <v>311</v>
      </c>
    </row>
    <row spans="1:3" r="10">
      <c t="s" s="4" r="A10">
        <v>148</v>
      </c>
      <c t="n" s="6" r="B10">
        <v>1109</v>
      </c>
      <c t="n" s="6" r="C10">
        <v>1156</v>
      </c>
    </row>
    <row spans="1:3" r="11">
      <c t="s" s="4" r="A11">
        <v>98</v>
      </c>
      <c t="n" s="6" r="B11">
        <v>-1589</v>
      </c>
      <c t="n" s="6" r="C11">
        <v>-982</v>
      </c>
    </row>
    <row spans="1:3" r="12">
      <c t="s" s="4" r="A12">
        <v>162</v>
      </c>
      <c t="n" s="6" r="B12">
        <v>-4938</v>
      </c>
      <c t="n" s="6" r="C12">
        <v>-5333</v>
      </c>
    </row>
    <row spans="1:3" r="13">
      <c t="s" s="4" r="A13">
        <v>163</v>
      </c>
      <c t="n" s="6" r="B13">
        <v>-135</v>
      </c>
      <c t="n" s="6" r="C13">
        <v>0</v>
      </c>
    </row>
    <row spans="1:3" r="14">
      <c t="s" s="4" r="A14">
        <v>100</v>
      </c>
      <c t="n" s="6" r="B14">
        <v>177</v>
      </c>
      <c t="n" s="6" r="C14">
        <v>155</v>
      </c>
    </row>
    <row spans="1:3" r="15">
      <c t="s" s="4" r="A15">
        <v>164</v>
      </c>
      <c t="n" s="6" r="B15">
        <v>222098</v>
      </c>
      <c t="n" s="6" r="C15">
        <v>244302</v>
      </c>
    </row>
    <row spans="1:3" r="16">
      <c t="s" s="4" r="A16">
        <v>165</v>
      </c>
      <c t="n" s="6" r="B16">
        <v>-217682</v>
      </c>
      <c t="n" s="6" r="C16">
        <v>-232179</v>
      </c>
    </row>
    <row spans="1:3" r="17">
      <c t="s" s="4" r="A17">
        <v>166</v>
      </c>
      <c t="n" s="6" r="B17">
        <v>-21194</v>
      </c>
      <c t="n" s="6" r="C17">
        <v>627</v>
      </c>
    </row>
    <row spans="1:3" r="18">
      <c t="s" s="4" r="A18">
        <v>167</v>
      </c>
      <c t="n" s="6" r="B18">
        <v>16450</v>
      </c>
      <c t="n" s="6" r="C18">
        <v>-4288</v>
      </c>
    </row>
    <row spans="1:3" r="19">
      <c t="s" s="4" r="A19">
        <v>168</v>
      </c>
      <c t="n" s="6" r="B19">
        <v>20650</v>
      </c>
      <c t="n" s="6" r="C19">
        <v>28874</v>
      </c>
    </row>
    <row spans="1:3" r="20">
      <c t="s" s="3" r="A20">
        <v>169</v>
      </c>
    </row>
    <row spans="1:3" r="21">
      <c t="s" s="4" r="A21">
        <v>170</v>
      </c>
      <c t="n" s="6" r="B21">
        <v>-62497</v>
      </c>
      <c t="n" s="6" r="C21">
        <v>0</v>
      </c>
    </row>
    <row spans="1:3" r="22">
      <c t="s" s="4" r="A22">
        <v>171</v>
      </c>
      <c t="n" s="6" r="B22">
        <v>-40495</v>
      </c>
      <c t="n" s="6" r="C22">
        <v>-30228</v>
      </c>
    </row>
    <row spans="1:3" r="23">
      <c t="s" s="4" r="A23">
        <v>172</v>
      </c>
      <c t="n" s="6" r="B23">
        <v>23696</v>
      </c>
      <c t="n" s="6" r="C23">
        <v>26274</v>
      </c>
    </row>
    <row spans="1:3" r="24">
      <c t="s" s="4" r="A24">
        <v>173</v>
      </c>
      <c t="n" s="6" r="B24">
        <v>54681</v>
      </c>
      <c t="n" s="6" r="C24">
        <v>8162</v>
      </c>
    </row>
    <row spans="1:3" r="25">
      <c t="s" s="4" r="A25">
        <v>174</v>
      </c>
      <c t="n" s="6" r="B25">
        <v>2008</v>
      </c>
      <c t="n" s="6" r="C25">
        <v>2573</v>
      </c>
    </row>
    <row spans="1:3" r="26">
      <c t="s" s="4" r="A26">
        <v>175</v>
      </c>
      <c t="n" s="6" r="B26">
        <v>-9987</v>
      </c>
      <c t="n" s="6" r="C26">
        <v>0</v>
      </c>
    </row>
    <row spans="1:3" r="27">
      <c t="s" s="4" r="A27">
        <v>176</v>
      </c>
      <c t="n" s="6" r="B27">
        <v>-53972</v>
      </c>
      <c t="n" s="6" r="C27">
        <v>-66792</v>
      </c>
    </row>
    <row spans="1:3" r="28">
      <c t="s" s="4" r="A28">
        <v>177</v>
      </c>
      <c t="n" s="6" r="B28">
        <v>510</v>
      </c>
      <c t="n" s="6" r="C28">
        <v>0</v>
      </c>
    </row>
    <row spans="1:3" r="29">
      <c t="s" s="4" r="A29">
        <v>178</v>
      </c>
      <c t="n" s="6" r="B29">
        <v>-17079</v>
      </c>
      <c t="n" s="6" r="C29">
        <v>-2160</v>
      </c>
    </row>
    <row spans="1:3" r="30">
      <c t="s" s="4" r="A30">
        <v>179</v>
      </c>
      <c t="n" s="6" r="B30">
        <v>254</v>
      </c>
      <c t="n" s="6" r="C30">
        <v>240</v>
      </c>
    </row>
    <row spans="1:3" r="31">
      <c t="s" s="4" r="A31">
        <v>180</v>
      </c>
      <c t="n" s="6" r="B31">
        <v>-1816</v>
      </c>
      <c t="n" s="6" r="C31">
        <v>-2344</v>
      </c>
    </row>
    <row spans="1:3" r="32">
      <c t="s" s="4" r="A32">
        <v>181</v>
      </c>
      <c t="n" s="6" r="B32">
        <v>2054</v>
      </c>
      <c t="n" s="6" r="C32">
        <v>0</v>
      </c>
    </row>
    <row spans="1:3" r="33">
      <c t="s" s="4" r="A33">
        <v>182</v>
      </c>
      <c t="n" s="6" r="B33">
        <v>-102643</v>
      </c>
      <c t="n" s="6" r="C33">
        <v>-64275</v>
      </c>
    </row>
    <row spans="1:3" r="34">
      <c t="s" s="3" r="A34">
        <v>183</v>
      </c>
    </row>
    <row spans="1:3" r="35">
      <c t="s" s="4" r="A35">
        <v>184</v>
      </c>
      <c t="n" s="6" r="B35">
        <v>-144905</v>
      </c>
      <c t="n" s="6" r="C35">
        <v>-15699</v>
      </c>
    </row>
    <row spans="1:3" r="36">
      <c t="s" s="4" r="A36">
        <v>185</v>
      </c>
      <c t="n" s="6" r="B36">
        <v>640000</v>
      </c>
      <c t="n" s="6" r="C36">
        <v>323000</v>
      </c>
    </row>
    <row spans="1:3" r="37">
      <c t="s" s="4" r="A37">
        <v>186</v>
      </c>
      <c t="n" s="6" r="B37">
        <v>-378963</v>
      </c>
      <c t="n" s="6" r="C37">
        <v>-257976</v>
      </c>
    </row>
    <row spans="1:3" r="38">
      <c t="s" s="4" r="A38">
        <v>187</v>
      </c>
      <c t="n" s="6" r="B38">
        <v>-26</v>
      </c>
      <c t="n" s="6" r="C38">
        <v>586</v>
      </c>
    </row>
    <row spans="1:3" r="39">
      <c t="s" s="4" r="A39">
        <v>188</v>
      </c>
      <c t="n" s="6" r="B39">
        <v>286</v>
      </c>
      <c t="n" s="6" r="C39">
        <v>467</v>
      </c>
    </row>
    <row spans="1:3" r="40">
      <c t="s" s="4" r="A40">
        <v>189</v>
      </c>
      <c t="n" s="6" r="B40">
        <v>-12117</v>
      </c>
      <c t="n" s="6" r="C40">
        <v>-11234</v>
      </c>
    </row>
    <row spans="1:3" r="41">
      <c t="s" s="4" r="A41">
        <v>190</v>
      </c>
      <c t="n" s="6" r="B41">
        <v>104275</v>
      </c>
      <c t="n" s="6" r="C41">
        <v>39144</v>
      </c>
    </row>
    <row spans="1:3" r="42">
      <c t="s" s="4" r="A42">
        <v>191</v>
      </c>
      <c t="n" s="6" r="B42">
        <v>22282</v>
      </c>
      <c t="n" s="6" r="C42">
        <v>3743</v>
      </c>
    </row>
    <row spans="1:3" r="43">
      <c t="s" s="4" r="A43">
        <v>192</v>
      </c>
      <c t="n" s="6" r="B43">
        <v>97631</v>
      </c>
      <c t="n" s="6" r="C43">
        <v>80350</v>
      </c>
    </row>
    <row spans="1:3" r="44">
      <c t="s" s="4" r="A44">
        <v>193</v>
      </c>
      <c t="n" s="6" r="B44">
        <v>119913</v>
      </c>
      <c t="n" s="6" r="C44">
        <v>84093</v>
      </c>
    </row>
    <row spans="1:3" r="45">
      <c t="s" s="3" r="A45">
        <v>194</v>
      </c>
    </row>
    <row spans="1:3" r="46">
      <c t="s" s="4" r="A46">
        <v>195</v>
      </c>
      <c t="n" s="6" r="B46">
        <v>2335</v>
      </c>
      <c t="n" s="6" r="C46">
        <v>676</v>
      </c>
    </row>
    <row spans="1:3" r="47">
      <c t="s" s="4" r="A47">
        <v>196</v>
      </c>
      <c t="n" s="6" r="B47">
        <v>1045</v>
      </c>
      <c t="n" s="6" r="C47">
        <v>491</v>
      </c>
    </row>
    <row spans="1:3" r="48">
      <c t="s" s="3" r="A48">
        <v>197</v>
      </c>
    </row>
    <row spans="1:3" r="49">
      <c t="s" s="4" r="A49">
        <v>198</v>
      </c>
      <c t="n" s="6" r="B49">
        <v>10467</v>
      </c>
      <c t="n" s="6" r="C49">
        <v>11175</v>
      </c>
    </row>
    <row spans="1:3" r="50">
      <c t="s" s="4" r="A50">
        <v>199</v>
      </c>
      <c t="n" s="7" r="B50">
        <v>9872</v>
      </c>
      <c t="n" s="7" r="C50">
        <v>96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7"/>
  </cols>
  <sheetData>
    <row spans="1:2" r="1">
      <c t="s" s="1" r="A1">
        <v>775</v>
      </c>
      <c t="s" s="2" r="B1">
        <v>776</v>
      </c>
    </row>
    <row spans="1:2" r="2">
      <c t="s" s="2" r="B2">
        <v>777</v>
      </c>
    </row>
    <row spans="1:2" r="3">
      <c t="s" s="4" r="A3">
        <v>778</v>
      </c>
    </row>
    <row spans="1:2" r="4">
      <c t="s" s="4" r="A4">
        <v>779</v>
      </c>
      <c t="s" s="4" r="B4">
        <v>7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1</v>
      </c>
      <c t="s" s="2" r="B1">
        <v>77</v>
      </c>
      <c t="s" s="2" r="D1">
        <v>1</v>
      </c>
    </row>
    <row spans="1:5" r="2">
      <c t="s" s="2" r="B2">
        <v>2</v>
      </c>
      <c t="s" s="2" r="C2">
        <v>78</v>
      </c>
      <c t="s" s="2" r="D2">
        <v>2</v>
      </c>
      <c t="s" s="2" r="E2">
        <v>78</v>
      </c>
    </row>
    <row spans="1:5" r="3">
      <c t="s" s="4" r="A3">
        <v>782</v>
      </c>
    </row>
    <row spans="1:5" r="4">
      <c t="s" s="3" r="A4">
        <v>783</v>
      </c>
    </row>
    <row spans="1:5" r="5">
      <c t="s" s="4" r="A5">
        <v>784</v>
      </c>
      <c t="n" s="7" r="B5">
        <v>537</v>
      </c>
      <c t="n" s="7" r="C5">
        <v>614</v>
      </c>
      <c t="n" s="7" r="D5">
        <v>1074</v>
      </c>
      <c t="n" s="7" r="E5">
        <v>1229</v>
      </c>
    </row>
    <row spans="1:5" r="6">
      <c t="s" s="4" r="A6">
        <v>785</v>
      </c>
      <c t="n" s="6" r="B6">
        <v>644</v>
      </c>
      <c t="n" s="6" r="C6">
        <v>732</v>
      </c>
      <c t="n" s="6" r="D6">
        <v>1288</v>
      </c>
      <c t="n" s="6" r="E6">
        <v>1464</v>
      </c>
    </row>
    <row spans="1:5" r="7">
      <c t="s" s="4" r="A7">
        <v>786</v>
      </c>
      <c t="n" s="6" r="B7">
        <v>-1159</v>
      </c>
      <c t="n" s="6" r="C7">
        <v>-1128</v>
      </c>
      <c t="n" s="6" r="D7">
        <v>-2317</v>
      </c>
      <c t="n" s="6" r="E7">
        <v>-2257</v>
      </c>
    </row>
    <row spans="1:5" r="8">
      <c t="s" s="4" r="A8">
        <v>787</v>
      </c>
      <c t="n" s="6" r="B8">
        <v>-5</v>
      </c>
      <c t="n" s="6" r="C8">
        <v>-5</v>
      </c>
      <c t="n" s="6" r="D8">
        <v>-11</v>
      </c>
      <c t="n" s="6" r="E8">
        <v>-11</v>
      </c>
    </row>
    <row spans="1:5" r="9">
      <c t="s" s="4" r="A9">
        <v>788</v>
      </c>
      <c t="n" s="6" r="B9">
        <v>207</v>
      </c>
      <c t="n" s="6" r="C9">
        <v>312</v>
      </c>
      <c t="n" s="6" r="D9">
        <v>414</v>
      </c>
      <c t="n" s="6" r="E9">
        <v>624</v>
      </c>
    </row>
    <row spans="1:5" r="10">
      <c t="s" s="4" r="A10">
        <v>789</v>
      </c>
      <c t="n" s="6" r="B10">
        <v>224</v>
      </c>
      <c t="n" s="6" r="C10">
        <v>525</v>
      </c>
      <c t="n" s="6" r="D10">
        <v>448</v>
      </c>
      <c t="n" s="6" r="E10">
        <v>1049</v>
      </c>
    </row>
    <row spans="1:5" r="11">
      <c t="s" s="4" r="A11">
        <v>790</v>
      </c>
    </row>
    <row spans="1:5" r="12">
      <c t="s" s="3" r="A12">
        <v>783</v>
      </c>
    </row>
    <row spans="1:5" r="13">
      <c t="s" s="4" r="A13">
        <v>784</v>
      </c>
      <c t="n" s="6" r="B13">
        <v>31</v>
      </c>
      <c t="n" s="6" r="C13">
        <v>19</v>
      </c>
      <c t="n" s="6" r="D13">
        <v>61</v>
      </c>
      <c t="n" s="6" r="E13">
        <v>39</v>
      </c>
    </row>
    <row spans="1:5" r="14">
      <c t="s" s="4" r="A14">
        <v>785</v>
      </c>
      <c t="n" s="6" r="B14">
        <v>108</v>
      </c>
      <c t="n" s="6" r="C14">
        <v>123</v>
      </c>
      <c t="n" s="6" r="D14">
        <v>216</v>
      </c>
      <c t="n" s="6" r="E14">
        <v>245</v>
      </c>
    </row>
    <row spans="1:5" r="15">
      <c t="s" s="4" r="A15">
        <v>786</v>
      </c>
      <c t="n" s="6" r="B15">
        <v>0</v>
      </c>
      <c t="n" s="6" r="C15">
        <v>0</v>
      </c>
      <c t="n" s="6" r="D15">
        <v>0</v>
      </c>
      <c t="n" s="6" r="E15">
        <v>0</v>
      </c>
    </row>
    <row spans="1:5" r="16">
      <c t="s" s="4" r="A16">
        <v>787</v>
      </c>
      <c t="n" s="6" r="B16">
        <v>0</v>
      </c>
      <c t="n" s="6" r="C16">
        <v>0</v>
      </c>
      <c t="n" s="6" r="D16">
        <v>0</v>
      </c>
      <c t="n" s="6" r="E16">
        <v>0</v>
      </c>
    </row>
    <row spans="1:5" r="17">
      <c t="s" s="4" r="A17">
        <v>788</v>
      </c>
      <c t="n" s="6" r="B17">
        <v>61</v>
      </c>
      <c t="n" s="6" r="C17">
        <v>61</v>
      </c>
      <c t="n" s="6" r="D17">
        <v>123</v>
      </c>
      <c t="n" s="6" r="E17">
        <v>122</v>
      </c>
    </row>
    <row spans="1:5" r="18">
      <c t="s" s="4" r="A18">
        <v>789</v>
      </c>
      <c t="n" s="7" r="B18">
        <v>200</v>
      </c>
      <c t="n" s="7" r="C18">
        <v>203</v>
      </c>
      <c t="n" s="7" r="D18">
        <v>400</v>
      </c>
      <c t="n" s="7" r="E18">
        <v>4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1</v>
      </c>
      <c t="s" s="2" r="B1">
        <v>1</v>
      </c>
    </row>
    <row spans="1:3" r="2">
      <c t="s" s="2" r="B2">
        <v>2</v>
      </c>
      <c t="s" s="2" r="C2">
        <v>78</v>
      </c>
    </row>
    <row spans="1:3" r="3">
      <c t="s" s="4" r="A3">
        <v>782</v>
      </c>
    </row>
    <row spans="1:3" r="4">
      <c t="s" s="3" r="A4">
        <v>792</v>
      </c>
    </row>
    <row spans="1:3" r="5">
      <c t="s" s="4" r="A5">
        <v>793</v>
      </c>
      <c t="s" s="4" r="C5">
        <v>794</v>
      </c>
    </row>
    <row spans="1:3" r="6">
      <c t="s" s="4" r="A6">
        <v>795</v>
      </c>
      <c t="s" s="4" r="B6">
        <v>796</v>
      </c>
    </row>
    <row spans="1:3" r="7">
      <c t="s" s="4" r="A7">
        <v>797</v>
      </c>
      <c t="s" s="4" r="B7">
        <v>798</v>
      </c>
    </row>
    <row spans="1:3" r="8">
      <c t="s" s="4" r="A8">
        <v>799</v>
      </c>
      <c t="s" s="4" r="B8">
        <v>800</v>
      </c>
    </row>
    <row spans="1:3" r="9">
      <c t="s" s="4" r="A9">
        <v>801</v>
      </c>
      <c t="s" s="4" r="B9">
        <v>802</v>
      </c>
      <c t="s" s="4" r="C9">
        <v>803</v>
      </c>
    </row>
    <row spans="1:3" r="10">
      <c t="s" s="4" r="A10">
        <v>804</v>
      </c>
      <c t="s" s="4" r="B10">
        <v>805</v>
      </c>
      <c t="s" s="4" r="C10">
        <v>805</v>
      </c>
    </row>
    <row spans="1:3" r="11">
      <c t="s" s="4" r="A11">
        <v>790</v>
      </c>
    </row>
    <row spans="1:3" r="12">
      <c t="s" s="3" r="A12">
        <v>792</v>
      </c>
    </row>
    <row spans="1:3" r="13">
      <c t="s" s="4" r="A13">
        <v>793</v>
      </c>
      <c t="s" s="4" r="C13">
        <v>806</v>
      </c>
    </row>
    <row spans="1:3" r="14">
      <c t="s" s="4" r="A14">
        <v>795</v>
      </c>
      <c t="s" s="4" r="B14">
        <v>807</v>
      </c>
    </row>
    <row spans="1:3" r="15">
      <c t="s" s="4" r="A15">
        <v>797</v>
      </c>
      <c t="s" s="4" r="B15">
        <v>808</v>
      </c>
    </row>
    <row spans="1:3" r="16">
      <c t="s" s="4" r="A16">
        <v>799</v>
      </c>
      <c t="s" s="4" r="B16">
        <v>809</v>
      </c>
    </row>
    <row spans="1:3" r="17">
      <c t="s" s="4" r="A17">
        <v>804</v>
      </c>
      <c t="s" s="4" r="B17">
        <v>805</v>
      </c>
      <c t="s" s="4" r="C17">
        <v>8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spans="1:2" r="1">
      <c t="s" s="1" r="A1">
        <v>810</v>
      </c>
      <c t="s" s="2" r="B1">
        <v>1</v>
      </c>
    </row>
    <row spans="1:2" r="2">
      <c t="s" s="2" r="B2">
        <v>811</v>
      </c>
    </row>
    <row spans="1:2" r="3">
      <c t="s" s="4" r="A3">
        <v>812</v>
      </c>
    </row>
    <row spans="1:2" r="4">
      <c t="s" s="3" r="A4">
        <v>813</v>
      </c>
    </row>
    <row spans="1:2" r="5">
      <c t="s" s="4" r="A5">
        <v>814</v>
      </c>
      <c t="s" s="4" r="B5">
        <v>815</v>
      </c>
    </row>
    <row spans="1:2" r="6">
      <c t="s" s="4" r="A6">
        <v>816</v>
      </c>
      <c t="n" s="9" r="B6">
        <v>36.11</v>
      </c>
    </row>
    <row spans="1:2" r="7">
      <c t="s" s="4" r="A7">
        <v>817</v>
      </c>
      <c t="s" s="4" r="B7">
        <v>818</v>
      </c>
    </row>
    <row spans="1:2" r="8">
      <c t="s" s="4" r="A8">
        <v>819</v>
      </c>
      <c t="n" s="6" r="B8">
        <v>51618</v>
      </c>
    </row>
    <row spans="1:2" r="9">
      <c t="s" s="4" r="A9">
        <v>820</v>
      </c>
      <c t="s" s="4" r="B9">
        <v>751</v>
      </c>
    </row>
    <row spans="1:2" r="10">
      <c t="s" s="4" r="A10">
        <v>821</v>
      </c>
      <c t="s" s="4" r="B10">
        <v>822</v>
      </c>
    </row>
    <row spans="1:2" r="11">
      <c t="s" s="4" r="A11">
        <v>823</v>
      </c>
    </row>
    <row spans="1:2" r="12">
      <c t="s" s="3" r="A12">
        <v>813</v>
      </c>
    </row>
    <row spans="1:2" r="13">
      <c t="s" s="4" r="A13">
        <v>814</v>
      </c>
      <c t="s" s="4" r="B13">
        <v>815</v>
      </c>
    </row>
    <row spans="1:2" r="14">
      <c t="s" s="4" r="A14">
        <v>816</v>
      </c>
      <c t="n" s="9" r="B14">
        <v>36.1</v>
      </c>
    </row>
    <row spans="1:2" r="15">
      <c t="s" s="4" r="A15">
        <v>824</v>
      </c>
      <c t="n" s="6" r="B15">
        <v>8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spans="1:8" r="1">
      <c t="s" s="1" r="A1">
        <v>825</v>
      </c>
      <c t="s" s="2" r="B1">
        <v>77</v>
      </c>
      <c t="s" s="2" r="E1">
        <v>1</v>
      </c>
    </row>
    <row spans="1:8" r="2">
      <c t="s" s="2" r="B2">
        <v>2</v>
      </c>
      <c t="s" s="2" r="C2">
        <v>78</v>
      </c>
      <c t="s" s="2" r="E2">
        <v>2</v>
      </c>
      <c t="s" s="2" r="F2">
        <v>78</v>
      </c>
      <c t="s" s="2" r="H2">
        <v>23</v>
      </c>
    </row>
    <row spans="1:8" r="3">
      <c t="s" s="3" r="A3">
        <v>826</v>
      </c>
    </row>
    <row spans="1:8" r="4">
      <c t="s" s="4" r="A4">
        <v>827</v>
      </c>
      <c t="n" s="7" r="B4">
        <v>26776</v>
      </c>
      <c t="n" s="7" r="C4">
        <v>26028</v>
      </c>
      <c t="n" s="7" r="E4">
        <v>54511</v>
      </c>
      <c t="n" s="7" r="F4">
        <v>51730</v>
      </c>
    </row>
    <row spans="1:8" r="5">
      <c t="s" s="4" r="A5">
        <v>91</v>
      </c>
      <c t="n" s="6" r="B5">
        <v>450</v>
      </c>
      <c t="n" s="6" r="C5">
        <v>100</v>
      </c>
      <c t="n" s="6" r="E5">
        <v>950</v>
      </c>
      <c t="n" s="6" r="F5">
        <v>100</v>
      </c>
    </row>
    <row spans="1:8" r="6">
      <c t="s" s="4" r="A6">
        <v>92</v>
      </c>
      <c t="n" s="6" r="B6">
        <v>26326</v>
      </c>
      <c t="n" s="6" r="C6">
        <v>25928</v>
      </c>
      <c t="n" s="6" r="E6">
        <v>53561</v>
      </c>
      <c t="n" s="6" r="F6">
        <v>51630</v>
      </c>
    </row>
    <row spans="1:8" r="7">
      <c t="s" s="4" r="A7">
        <v>828</v>
      </c>
      <c t="n" s="6" r="B7">
        <v>15914</v>
      </c>
      <c t="n" s="6" r="C7">
        <v>15261</v>
      </c>
      <c t="n" s="6" r="E7">
        <v>30548</v>
      </c>
      <c t="n" s="6" r="F7">
        <v>29281</v>
      </c>
    </row>
    <row spans="1:8" r="8">
      <c t="s" s="4" r="A8">
        <v>829</v>
      </c>
      <c t="n" s="6" r="B8">
        <v>1224</v>
      </c>
      <c t="n" s="6" r="C8">
        <v>988</v>
      </c>
      <c t="n" s="6" r="E8">
        <v>2435</v>
      </c>
      <c t="n" s="6" r="F8">
        <v>2026</v>
      </c>
    </row>
    <row spans="1:8" r="9">
      <c t="s" s="4" r="A9">
        <v>830</v>
      </c>
      <c t="n" s="6" r="B9">
        <v>24806</v>
      </c>
      <c t="n" s="6" r="C9">
        <v>23311</v>
      </c>
      <c t="n" s="6" r="E9">
        <v>49045</v>
      </c>
      <c t="n" s="6" r="F9">
        <v>45804</v>
      </c>
    </row>
    <row spans="1:8" r="10">
      <c t="s" s="4" r="A10">
        <v>115</v>
      </c>
      <c t="n" s="6" r="B10">
        <v>26030</v>
      </c>
      <c t="n" s="6" r="C10">
        <v>24299</v>
      </c>
      <c t="n" s="6" r="E10">
        <v>51480</v>
      </c>
      <c t="n" s="6" r="F10">
        <v>47830</v>
      </c>
    </row>
    <row spans="1:8" r="11">
      <c t="s" s="4" r="A11">
        <v>116</v>
      </c>
      <c t="n" s="6" r="B11">
        <v>16210</v>
      </c>
      <c t="n" s="6" r="C11">
        <v>16890</v>
      </c>
      <c t="n" s="6" r="E11">
        <v>32629</v>
      </c>
      <c t="n" s="6" r="F11">
        <v>33081</v>
      </c>
    </row>
    <row spans="1:8" r="12">
      <c t="s" s="4" r="A12">
        <v>117</v>
      </c>
      <c t="n" s="6" r="B12">
        <v>5153</v>
      </c>
      <c t="n" s="6" r="C12">
        <v>5387</v>
      </c>
      <c t="n" s="6" r="E12">
        <v>10637</v>
      </c>
      <c t="n" s="6" r="F12">
        <v>10568</v>
      </c>
    </row>
    <row spans="1:8" r="13">
      <c t="s" s="4" r="A13">
        <v>118</v>
      </c>
      <c t="n" s="6" r="B13">
        <v>11057</v>
      </c>
      <c t="n" s="6" r="C13">
        <v>11503</v>
      </c>
      <c t="n" s="6" r="E13">
        <v>21992</v>
      </c>
      <c t="n" s="6" r="F13">
        <v>22513</v>
      </c>
    </row>
    <row spans="1:8" r="14">
      <c t="s" s="4" r="A14">
        <v>46</v>
      </c>
      <c t="n" s="6" r="B14">
        <v>3917081</v>
      </c>
      <c t="n" s="6" r="C14">
        <v>3644477</v>
      </c>
      <c t="n" s="6" r="E14">
        <v>3917081</v>
      </c>
      <c t="n" s="6" r="F14">
        <v>3644477</v>
      </c>
      <c t="n" s="7" r="H14">
        <v>3771604</v>
      </c>
    </row>
    <row spans="1:8" r="15">
      <c t="s" s="4" r="A15">
        <v>831</v>
      </c>
      <c t="n" s="6" r="B15">
        <v>639</v>
      </c>
      <c t="n" s="6" r="C15">
        <v>1118</v>
      </c>
      <c t="n" s="6" r="E15">
        <v>1816</v>
      </c>
      <c t="n" s="6" r="F15">
        <v>2344</v>
      </c>
    </row>
    <row spans="1:8" r="16">
      <c t="s" s="4" r="A16">
        <v>832</v>
      </c>
    </row>
    <row spans="1:8" r="17">
      <c t="s" s="3" r="A17">
        <v>826</v>
      </c>
    </row>
    <row spans="1:8" r="18">
      <c t="s" s="4" r="A18">
        <v>827</v>
      </c>
      <c t="n" s="6" r="B18">
        <v>21947</v>
      </c>
      <c t="n" s="6" r="C18">
        <v>21212</v>
      </c>
      <c t="n" s="6" r="E18">
        <v>44554</v>
      </c>
      <c t="n" s="6" r="F18">
        <v>41837</v>
      </c>
    </row>
    <row spans="1:8" r="19">
      <c t="s" s="4" r="A19">
        <v>91</v>
      </c>
      <c t="n" s="6" r="B19">
        <v>450</v>
      </c>
      <c t="n" s="6" r="C19">
        <v>100</v>
      </c>
      <c t="n" s="6" r="E19">
        <v>950</v>
      </c>
      <c t="n" s="6" r="F19">
        <v>100</v>
      </c>
    </row>
    <row spans="1:8" r="20">
      <c t="s" s="4" r="A20">
        <v>92</v>
      </c>
      <c t="n" s="6" r="B20">
        <v>21497</v>
      </c>
      <c t="n" s="6" r="C20">
        <v>21112</v>
      </c>
      <c t="n" s="6" r="E20">
        <v>43604</v>
      </c>
      <c t="n" s="6" r="F20">
        <v>41737</v>
      </c>
    </row>
    <row spans="1:8" r="21">
      <c t="s" s="4" r="A21">
        <v>828</v>
      </c>
      <c t="n" s="6" r="B21">
        <v>5290</v>
      </c>
      <c t="n" s="6" r="C21">
        <v>5588</v>
      </c>
      <c t="n" s="6" r="E21">
        <v>10230</v>
      </c>
      <c t="n" s="6" r="F21">
        <v>10666</v>
      </c>
    </row>
    <row spans="1:8" r="22">
      <c t="s" s="4" r="A22">
        <v>829</v>
      </c>
      <c t="n" s="6" r="B22">
        <v>697</v>
      </c>
      <c t="n" s="6" r="C22">
        <v>638</v>
      </c>
      <c t="n" s="6" r="E22">
        <v>1384</v>
      </c>
      <c t="n" s="6" r="F22">
        <v>1310</v>
      </c>
    </row>
    <row spans="1:8" r="23">
      <c t="s" s="4" r="A23">
        <v>830</v>
      </c>
      <c t="n" s="6" r="B23">
        <v>15038</v>
      </c>
      <c t="n" s="6" r="C23">
        <v>13868</v>
      </c>
      <c t="n" s="6" r="E23">
        <v>29029</v>
      </c>
      <c t="n" s="6" r="F23">
        <v>27454</v>
      </c>
    </row>
    <row spans="1:8" r="24">
      <c t="s" s="4" r="A24">
        <v>115</v>
      </c>
      <c t="n" s="6" r="B24">
        <v>15735</v>
      </c>
      <c t="n" s="6" r="C24">
        <v>14506</v>
      </c>
      <c t="n" s="6" r="E24">
        <v>30413</v>
      </c>
      <c t="n" s="6" r="F24">
        <v>28764</v>
      </c>
    </row>
    <row spans="1:8" r="25">
      <c t="s" s="4" r="A25">
        <v>116</v>
      </c>
      <c t="n" s="6" r="B25">
        <v>11052</v>
      </c>
      <c t="n" s="6" r="C25">
        <v>12194</v>
      </c>
      <c t="n" s="6" r="E25">
        <v>23421</v>
      </c>
      <c t="n" s="6" r="F25">
        <v>23639</v>
      </c>
    </row>
    <row spans="1:8" r="26">
      <c t="s" s="4" r="A26">
        <v>117</v>
      </c>
      <c t="n" s="6" r="B26">
        <v>3767</v>
      </c>
      <c t="n" s="6" r="C26">
        <v>3993</v>
      </c>
      <c t="n" s="6" r="E26">
        <v>8022</v>
      </c>
      <c t="n" s="6" r="F26">
        <v>7723</v>
      </c>
    </row>
    <row spans="1:8" r="27">
      <c t="s" s="4" r="A27">
        <v>118</v>
      </c>
      <c t="n" s="6" r="B27">
        <v>7285</v>
      </c>
      <c t="n" s="6" r="C27">
        <v>8201</v>
      </c>
      <c t="n" s="6" r="E27">
        <v>15399</v>
      </c>
      <c t="n" s="6" r="F27">
        <v>15916</v>
      </c>
    </row>
    <row spans="1:8" r="28">
      <c t="s" s="4" r="A28">
        <v>46</v>
      </c>
      <c t="n" s="6" r="B28">
        <v>3238789</v>
      </c>
      <c t="n" s="6" r="C28">
        <v>3058410</v>
      </c>
      <c t="n" s="6" r="E28">
        <v>3238789</v>
      </c>
      <c t="n" s="6" r="F28">
        <v>3058410</v>
      </c>
    </row>
    <row spans="1:8" r="29">
      <c t="s" s="4" r="A29">
        <v>831</v>
      </c>
      <c t="n" s="6" r="B29">
        <v>306</v>
      </c>
      <c t="n" s="6" r="C29">
        <v>943</v>
      </c>
      <c t="n" s="6" r="E29">
        <v>1325</v>
      </c>
      <c t="n" s="6" r="F29">
        <v>2010</v>
      </c>
    </row>
    <row spans="1:8" r="30">
      <c t="s" s="4" r="A30">
        <v>833</v>
      </c>
    </row>
    <row spans="1:8" r="31">
      <c t="s" s="3" r="A31">
        <v>826</v>
      </c>
    </row>
    <row spans="1:8" r="32">
      <c t="s" s="4" r="A32">
        <v>827</v>
      </c>
      <c t="n" s="6" r="B32">
        <v>-17</v>
      </c>
      <c t="n" s="6" r="C32">
        <v>-9</v>
      </c>
      <c t="n" s="6" r="E32">
        <v>-35</v>
      </c>
      <c t="n" s="6" r="F32">
        <v>-23</v>
      </c>
    </row>
    <row spans="1:8" r="33">
      <c t="s" s="4" r="A33">
        <v>91</v>
      </c>
      <c t="n" s="6" r="B33">
        <v>0</v>
      </c>
      <c t="n" s="6" r="C33">
        <v>0</v>
      </c>
      <c t="n" s="6" r="E33">
        <v>0</v>
      </c>
      <c t="n" s="6" r="F33">
        <v>0</v>
      </c>
    </row>
    <row spans="1:8" r="34">
      <c t="s" s="4" r="A34">
        <v>92</v>
      </c>
      <c t="n" s="6" r="B34">
        <v>-17</v>
      </c>
      <c t="n" s="6" r="C34">
        <v>-9</v>
      </c>
      <c t="n" s="6" r="E34">
        <v>-35</v>
      </c>
      <c t="n" s="6" r="F34">
        <v>-23</v>
      </c>
    </row>
    <row spans="1:8" r="35">
      <c t="s" s="4" r="A35">
        <v>828</v>
      </c>
      <c t="n" s="6" r="B35">
        <v>9481</v>
      </c>
      <c t="n" s="6" r="C35">
        <v>8912</v>
      </c>
      <c t="n" s="6" r="E35">
        <v>18655</v>
      </c>
      <c t="n" s="6" r="F35">
        <v>17347</v>
      </c>
    </row>
    <row spans="1:8" r="36">
      <c t="s" s="4" r="A36">
        <v>829</v>
      </c>
      <c t="n" s="6" r="B36">
        <v>470</v>
      </c>
      <c t="n" s="6" r="C36">
        <v>299</v>
      </c>
      <c t="n" s="6" r="E36">
        <v>939</v>
      </c>
      <c t="n" s="6" r="F36">
        <v>605</v>
      </c>
    </row>
    <row spans="1:8" r="37">
      <c t="s" s="4" r="A37">
        <v>830</v>
      </c>
      <c t="n" s="6" r="B37">
        <v>6701</v>
      </c>
      <c t="n" s="6" r="C37">
        <v>6465</v>
      </c>
      <c t="s" s="4" r="D37">
        <v>38</v>
      </c>
      <c t="n" s="6" r="E37">
        <v>13500</v>
      </c>
      <c t="n" s="6" r="F37">
        <v>12380</v>
      </c>
      <c t="s" s="4" r="G37">
        <v>134</v>
      </c>
    </row>
    <row spans="1:8" r="38">
      <c t="s" s="4" r="A38">
        <v>115</v>
      </c>
      <c t="n" s="6" r="B38">
        <v>7171</v>
      </c>
      <c t="n" s="6" r="C38">
        <v>6764</v>
      </c>
      <c t="n" s="6" r="E38">
        <v>14439</v>
      </c>
      <c t="n" s="6" r="F38">
        <v>12985</v>
      </c>
    </row>
    <row spans="1:8" r="39">
      <c t="s" s="4" r="A39">
        <v>116</v>
      </c>
      <c t="n" s="6" r="B39">
        <v>2293</v>
      </c>
      <c t="n" s="6" r="C39">
        <v>2139</v>
      </c>
      <c t="n" s="6" r="E39">
        <v>4181</v>
      </c>
      <c t="n" s="6" r="F39">
        <v>4339</v>
      </c>
    </row>
    <row spans="1:8" r="40">
      <c t="s" s="4" r="A40">
        <v>117</v>
      </c>
      <c t="n" s="6" r="B40">
        <v>871</v>
      </c>
      <c t="n" s="6" r="C40">
        <v>838</v>
      </c>
      <c t="n" s="6" r="E40">
        <v>1604</v>
      </c>
      <c t="n" s="6" r="F40">
        <v>1682</v>
      </c>
    </row>
    <row spans="1:8" r="41">
      <c t="s" s="4" r="A41">
        <v>118</v>
      </c>
      <c t="n" s="6" r="B41">
        <v>1422</v>
      </c>
      <c t="n" s="6" r="C41">
        <v>1301</v>
      </c>
      <c t="n" s="6" r="E41">
        <v>2577</v>
      </c>
      <c t="n" s="6" r="F41">
        <v>2657</v>
      </c>
    </row>
    <row spans="1:8" r="42">
      <c t="s" s="4" r="A42">
        <v>46</v>
      </c>
      <c t="n" s="6" r="B42">
        <v>65423</v>
      </c>
      <c t="n" s="6" r="C42">
        <v>53236</v>
      </c>
      <c t="n" s="6" r="E42">
        <v>65423</v>
      </c>
      <c t="n" s="6" r="F42">
        <v>53236</v>
      </c>
    </row>
    <row spans="1:8" r="43">
      <c t="s" s="4" r="A43">
        <v>831</v>
      </c>
      <c t="n" s="6" r="B43">
        <v>104</v>
      </c>
      <c t="n" s="6" r="C43">
        <v>87</v>
      </c>
      <c t="n" s="6" r="E43">
        <v>188</v>
      </c>
      <c t="n" s="6" r="F43">
        <v>201</v>
      </c>
    </row>
    <row spans="1:8" r="44">
      <c t="s" s="4" r="A44">
        <v>834</v>
      </c>
    </row>
    <row spans="1:8" r="45">
      <c t="s" s="3" r="A45">
        <v>826</v>
      </c>
    </row>
    <row spans="1:8" r="46">
      <c t="s" s="4" r="A46">
        <v>827</v>
      </c>
      <c t="n" s="6" r="B46">
        <v>4846</v>
      </c>
      <c t="n" s="6" r="C46">
        <v>4825</v>
      </c>
      <c t="n" s="6" r="E46">
        <v>9992</v>
      </c>
      <c t="n" s="6" r="F46">
        <v>9916</v>
      </c>
    </row>
    <row spans="1:8" r="47">
      <c t="s" s="4" r="A47">
        <v>91</v>
      </c>
      <c t="n" s="6" r="B47">
        <v>0</v>
      </c>
      <c t="n" s="6" r="C47">
        <v>0</v>
      </c>
      <c t="n" s="6" r="E47">
        <v>0</v>
      </c>
      <c t="n" s="6" r="F47">
        <v>0</v>
      </c>
    </row>
    <row spans="1:8" r="48">
      <c t="s" s="4" r="A48">
        <v>92</v>
      </c>
      <c t="n" s="6" r="B48">
        <v>4846</v>
      </c>
      <c t="n" s="6" r="C48">
        <v>4825</v>
      </c>
      <c t="n" s="6" r="E48">
        <v>9992</v>
      </c>
      <c t="n" s="6" r="F48">
        <v>9916</v>
      </c>
    </row>
    <row spans="1:8" r="49">
      <c t="s" s="4" r="A49">
        <v>828</v>
      </c>
      <c t="n" s="6" r="B49">
        <v>1143</v>
      </c>
      <c t="n" s="6" r="C49">
        <v>761</v>
      </c>
      <c t="n" s="6" r="E49">
        <v>1663</v>
      </c>
      <c t="n" s="6" r="F49">
        <v>1268</v>
      </c>
    </row>
    <row spans="1:8" r="50">
      <c t="s" s="4" r="A50">
        <v>829</v>
      </c>
      <c t="n" s="6" r="B50">
        <v>57</v>
      </c>
      <c t="n" s="6" r="C50">
        <v>51</v>
      </c>
      <c t="n" s="6" r="E50">
        <v>112</v>
      </c>
      <c t="n" s="6" r="F50">
        <v>111</v>
      </c>
    </row>
    <row spans="1:8" r="51">
      <c t="s" s="4" r="A51">
        <v>830</v>
      </c>
      <c t="n" s="6" r="B51">
        <v>3067</v>
      </c>
      <c t="n" s="6" r="C51">
        <v>2978</v>
      </c>
      <c t="n" s="6" r="E51">
        <v>6516</v>
      </c>
      <c t="n" s="6" r="F51">
        <v>5970</v>
      </c>
    </row>
    <row spans="1:8" r="52">
      <c t="s" s="4" r="A52">
        <v>115</v>
      </c>
      <c t="n" s="6" r="B52">
        <v>3124</v>
      </c>
      <c t="n" s="6" r="C52">
        <v>3029</v>
      </c>
      <c t="n" s="6" r="E52">
        <v>6628</v>
      </c>
      <c t="n" s="6" r="F52">
        <v>6081</v>
      </c>
    </row>
    <row spans="1:8" r="53">
      <c t="s" s="4" r="A53">
        <v>116</v>
      </c>
      <c t="n" s="6" r="B53">
        <v>2865</v>
      </c>
      <c t="n" s="6" r="C53">
        <v>2557</v>
      </c>
      <c t="n" s="6" r="E53">
        <v>5027</v>
      </c>
      <c t="n" s="6" r="F53">
        <v>5103</v>
      </c>
    </row>
    <row spans="1:8" r="54">
      <c t="s" s="4" r="A54">
        <v>117</v>
      </c>
      <c t="n" s="6" r="B54">
        <v>515</v>
      </c>
      <c t="n" s="6" r="C54">
        <v>556</v>
      </c>
      <c t="n" s="6" r="E54">
        <v>1011</v>
      </c>
      <c t="n" s="6" r="F54">
        <v>1163</v>
      </c>
    </row>
    <row spans="1:8" r="55">
      <c t="s" s="4" r="A55">
        <v>118</v>
      </c>
      <c t="n" s="6" r="B55">
        <v>2350</v>
      </c>
      <c t="n" s="6" r="C55">
        <v>2001</v>
      </c>
      <c t="n" s="6" r="E55">
        <v>4016</v>
      </c>
      <c t="n" s="6" r="F55">
        <v>3940</v>
      </c>
    </row>
    <row spans="1:8" r="56">
      <c t="s" s="4" r="A56">
        <v>46</v>
      </c>
      <c t="n" s="6" r="B56">
        <v>612869</v>
      </c>
      <c t="n" s="6" r="C56">
        <v>532831</v>
      </c>
      <c t="n" s="6" r="E56">
        <v>612869</v>
      </c>
      <c t="n" s="6" r="F56">
        <v>532831</v>
      </c>
    </row>
    <row spans="1:8" r="57">
      <c t="s" s="4" r="A57">
        <v>831</v>
      </c>
      <c t="n" s="7" r="B57">
        <v>229</v>
      </c>
      <c t="n" s="7" r="C57">
        <v>88</v>
      </c>
      <c t="n" s="7" r="E57">
        <v>303</v>
      </c>
      <c t="n" s="7" r="F57">
        <v>133</v>
      </c>
    </row>
    <row spans="1:8" r="58">
      <c t="n" r="A58"/>
    </row>
    <row spans="1:8" r="59">
      <c t="s" s="4" r="A59">
        <v>38</v>
      </c>
      <c t="s" s="4" r="B59">
        <v>835</v>
      </c>
    </row>
    <row spans="1:8" r="60">
      <c t="s" s="4" r="A60">
        <v>134</v>
      </c>
      <c t="s" s="4" r="B60">
        <v>836</v>
      </c>
    </row>
  </sheetData>
  <mergeCells count="8">
    <mergeCell ref="A1:A2"/>
    <mergeCell ref="B1:D1"/>
    <mergeCell ref="E1:G1"/>
    <mergeCell ref="C2:D2"/>
    <mergeCell ref="F2:G2"/>
    <mergeCell ref="A58:H58"/>
    <mergeCell ref="B59:H59"/>
    <mergeCell ref="B60:H6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37</v>
      </c>
      <c t="s" s="2" r="C1">
        <v>77</v>
      </c>
      <c t="s" s="2" r="E1">
        <v>1</v>
      </c>
    </row>
    <row spans="1:6" r="2">
      <c t="s" s="2" r="C2">
        <v>2</v>
      </c>
      <c t="s" s="2" r="D2">
        <v>78</v>
      </c>
      <c t="s" s="2" r="E2">
        <v>2</v>
      </c>
      <c t="s" s="2" r="F2">
        <v>78</v>
      </c>
    </row>
    <row spans="1:6" r="3">
      <c t="s" s="3" r="A3">
        <v>838</v>
      </c>
    </row>
    <row spans="1:6" r="4">
      <c t="s" s="4" r="A4">
        <v>839</v>
      </c>
      <c t="n" s="7" r="C4">
        <v>2187</v>
      </c>
      <c t="n" s="7" r="D4">
        <v>-2614</v>
      </c>
      <c t="n" s="7" r="E4">
        <v>2765</v>
      </c>
      <c t="n" s="7" r="F4">
        <v>-1562</v>
      </c>
    </row>
    <row spans="1:6" r="5">
      <c t="s" s="4" r="A5">
        <v>840</v>
      </c>
      <c t="n" s="6" r="C5">
        <v>809</v>
      </c>
      <c t="n" s="6" r="D5">
        <v>-913</v>
      </c>
      <c t="n" s="6" r="E5">
        <v>1023</v>
      </c>
      <c t="n" s="6" r="F5">
        <v>-525</v>
      </c>
    </row>
    <row spans="1:6" r="6">
      <c t="s" s="4" r="A6">
        <v>128</v>
      </c>
      <c t="n" s="6" r="C6">
        <v>1378</v>
      </c>
      <c t="n" s="6" r="D6">
        <v>-1701</v>
      </c>
      <c t="n" s="6" r="E6">
        <v>1742</v>
      </c>
      <c t="n" s="6" r="F6">
        <v>-1037</v>
      </c>
    </row>
    <row spans="1:6" r="7">
      <c t="s" s="4" r="A7">
        <v>841</v>
      </c>
      <c t="n" s="6" r="C7">
        <v>10</v>
      </c>
      <c t="n" s="6" r="D7">
        <v>26</v>
      </c>
      <c t="n" s="6" r="E7">
        <v>-114</v>
      </c>
      <c t="n" s="6" r="F7">
        <v>-6</v>
      </c>
    </row>
    <row spans="1:6" r="8">
      <c t="s" s="4" r="A8">
        <v>842</v>
      </c>
      <c t="n" s="6" r="C8">
        <v>34</v>
      </c>
      <c t="n" s="6" r="D8">
        <v>27</v>
      </c>
      <c t="n" s="6" r="E8">
        <v>-24</v>
      </c>
      <c t="n" s="6" r="F8">
        <v>3</v>
      </c>
    </row>
    <row spans="1:6" r="9">
      <c t="s" s="4" r="A9">
        <v>130</v>
      </c>
      <c t="n" s="6" r="C9">
        <v>-24</v>
      </c>
      <c t="n" s="6" r="D9">
        <v>-1</v>
      </c>
      <c t="n" s="6" r="E9">
        <v>-90</v>
      </c>
      <c t="n" s="6" r="F9">
        <v>-9</v>
      </c>
    </row>
    <row spans="1:6" r="10">
      <c t="s" s="4" r="A10">
        <v>843</v>
      </c>
      <c t="s" s="4" r="B10">
        <v>38</v>
      </c>
      <c t="n" s="6" r="C10">
        <v>0</v>
      </c>
      <c t="n" s="6" r="D10">
        <v>141</v>
      </c>
      <c t="n" s="6" r="E10">
        <v>0</v>
      </c>
      <c t="n" s="6" r="F10">
        <v>286</v>
      </c>
    </row>
    <row spans="1:6" r="11">
      <c t="s" s="4" r="A11">
        <v>844</v>
      </c>
      <c t="s" s="4" r="B11">
        <v>38</v>
      </c>
      <c t="n" s="6" r="C11">
        <v>0</v>
      </c>
      <c t="n" s="6" r="D11">
        <v>51</v>
      </c>
      <c t="n" s="6" r="E11">
        <v>0</v>
      </c>
      <c t="n" s="6" r="F11">
        <v>103</v>
      </c>
    </row>
    <row spans="1:6" r="12">
      <c t="s" s="4" r="A12">
        <v>131</v>
      </c>
      <c t="s" s="4" r="B12">
        <v>38</v>
      </c>
      <c t="n" s="6" r="C12">
        <v>0</v>
      </c>
      <c t="n" s="6" r="D12">
        <v>90</v>
      </c>
      <c t="n" s="6" r="E12">
        <v>0</v>
      </c>
      <c t="n" s="6" r="F12">
        <v>183</v>
      </c>
    </row>
    <row spans="1:6" r="13">
      <c t="s" s="4" r="A13">
        <v>845</v>
      </c>
      <c t="n" s="6" r="C13">
        <v>10</v>
      </c>
      <c t="n" s="6" r="D13">
        <v>167</v>
      </c>
      <c t="n" s="6" r="E13">
        <v>-114</v>
      </c>
      <c t="n" s="6" r="F13">
        <v>280</v>
      </c>
    </row>
    <row spans="1:6" r="14">
      <c t="s" s="4" r="A14">
        <v>846</v>
      </c>
      <c t="n" s="6" r="C14">
        <v>34</v>
      </c>
      <c t="n" s="6" r="D14">
        <v>78</v>
      </c>
      <c t="n" s="6" r="E14">
        <v>-24</v>
      </c>
      <c t="n" s="6" r="F14">
        <v>106</v>
      </c>
    </row>
    <row spans="1:6" r="15">
      <c t="s" s="4" r="A15">
        <v>132</v>
      </c>
      <c t="n" s="6" r="C15">
        <v>-24</v>
      </c>
      <c t="n" s="6" r="D15">
        <v>89</v>
      </c>
      <c t="n" s="6" r="E15">
        <v>-90</v>
      </c>
      <c t="n" s="6" r="F15">
        <v>174</v>
      </c>
    </row>
    <row spans="1:6" r="16">
      <c t="s" s="4" r="A16">
        <v>847</v>
      </c>
      <c t="s" s="4" r="B16">
        <v>134</v>
      </c>
      <c t="n" s="6" r="C16">
        <v>263</v>
      </c>
      <c t="n" s="6" r="D16">
        <v>368</v>
      </c>
      <c t="n" s="6" r="E16">
        <v>526</v>
      </c>
      <c t="n" s="6" r="F16">
        <v>735</v>
      </c>
    </row>
    <row spans="1:6" r="17">
      <c t="s" s="4" r="A17">
        <v>848</v>
      </c>
      <c t="s" s="4" r="B17">
        <v>134</v>
      </c>
      <c t="n" s="6" r="C17">
        <v>98</v>
      </c>
      <c t="n" s="6" r="D17">
        <v>14</v>
      </c>
      <c t="n" s="6" r="E17">
        <v>195</v>
      </c>
      <c t="n" s="6" r="F17">
        <v>146</v>
      </c>
    </row>
    <row spans="1:6" r="18">
      <c t="s" s="4" r="A18">
        <v>849</v>
      </c>
      <c t="s" s="4" r="B18">
        <v>134</v>
      </c>
      <c t="n" s="6" r="C18">
        <v>165</v>
      </c>
      <c t="n" s="6" r="D18">
        <v>354</v>
      </c>
      <c t="n" s="6" r="E18">
        <v>331</v>
      </c>
      <c t="n" s="6" r="F18">
        <v>589</v>
      </c>
    </row>
    <row spans="1:6" r="19">
      <c t="s" s="4" r="A19">
        <v>850</v>
      </c>
      <c t="n" s="6" r="C19">
        <v>2460</v>
      </c>
      <c t="n" s="6" r="D19">
        <v>-2079</v>
      </c>
      <c t="n" s="6" r="E19">
        <v>3177</v>
      </c>
      <c t="n" s="6" r="F19">
        <v>-547</v>
      </c>
    </row>
    <row spans="1:6" r="20">
      <c t="s" s="4" r="A20">
        <v>851</v>
      </c>
      <c t="n" s="6" r="C20">
        <v>941</v>
      </c>
      <c t="n" s="6" r="D20">
        <v>-821</v>
      </c>
      <c t="n" s="6" r="E20">
        <v>1194</v>
      </c>
      <c t="n" s="6" r="F20">
        <v>-273</v>
      </c>
    </row>
    <row spans="1:6" r="21">
      <c t="s" s="4" r="A21">
        <v>135</v>
      </c>
      <c t="n" s="7" r="C21">
        <v>1519</v>
      </c>
      <c t="n" s="7" r="D21">
        <v>-1258</v>
      </c>
      <c t="n" s="7" r="E21">
        <v>1983</v>
      </c>
      <c t="n" s="7" r="F21">
        <v>-274</v>
      </c>
    </row>
    <row spans="1:6" r="22">
      <c t="n" r="A22"/>
    </row>
    <row spans="1:6" r="23">
      <c t="s" s="4" r="A23">
        <v>38</v>
      </c>
      <c t="s" s="4" r="B23">
        <v>137</v>
      </c>
    </row>
    <row spans="1:6" r="24">
      <c t="s" s="4" r="A24">
        <v>134</v>
      </c>
      <c t="s" s="4" r="B24">
        <v>138</v>
      </c>
    </row>
  </sheetData>
  <mergeCells count="6">
    <mergeCell ref="A1:B2"/>
    <mergeCell ref="C1:D1"/>
    <mergeCell ref="E1:F1"/>
    <mergeCell ref="A22:E22"/>
    <mergeCell ref="B23:E23"/>
    <mergeCell ref="B24:E2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2</v>
      </c>
      <c t="s" s="2" r="B1">
        <v>77</v>
      </c>
      <c t="s" s="2" r="D1">
        <v>1</v>
      </c>
    </row>
    <row spans="1:5" r="2">
      <c t="s" s="2" r="B2">
        <v>2</v>
      </c>
      <c t="s" s="2" r="C2">
        <v>78</v>
      </c>
      <c t="s" s="2" r="D2">
        <v>2</v>
      </c>
      <c t="s" s="2" r="E2">
        <v>78</v>
      </c>
    </row>
    <row spans="1:5" r="3">
      <c t="s" s="4" r="A3">
        <v>853</v>
      </c>
      <c t="n" s="7" r="D3">
        <v>-9699</v>
      </c>
      <c t="n" s="7" r="E3">
        <v>-8809</v>
      </c>
    </row>
    <row spans="1:5" r="4">
      <c t="s" s="4" r="A4">
        <v>854</v>
      </c>
      <c t="n" s="6" r="D4">
        <v>1652</v>
      </c>
      <c t="n" s="6" r="E4">
        <v>-1046</v>
      </c>
    </row>
    <row spans="1:5" r="5">
      <c t="s" s="4" r="A5">
        <v>855</v>
      </c>
      <c t="n" s="6" r="D5">
        <v>331</v>
      </c>
      <c t="n" s="6" r="E5">
        <v>772</v>
      </c>
    </row>
    <row spans="1:5" r="6">
      <c t="s" s="4" r="A6">
        <v>135</v>
      </c>
      <c t="n" s="7" r="B6">
        <v>1519</v>
      </c>
      <c t="n" s="7" r="C6">
        <v>-1258</v>
      </c>
      <c t="n" s="6" r="D6">
        <v>1983</v>
      </c>
      <c t="n" s="6" r="E6">
        <v>-274</v>
      </c>
    </row>
    <row spans="1:5" r="7">
      <c t="s" s="4" r="A7">
        <v>856</v>
      </c>
      <c t="n" s="6" r="B7">
        <v>-7716</v>
      </c>
      <c t="n" s="6" r="C7">
        <v>-9083</v>
      </c>
      <c t="n" s="6" r="D7">
        <v>-7716</v>
      </c>
      <c t="n" s="6" r="E7">
        <v>-9083</v>
      </c>
    </row>
    <row spans="1:5" r="8">
      <c t="s" s="4" r="A8">
        <v>857</v>
      </c>
    </row>
    <row spans="1:5" r="9">
      <c t="s" s="4" r="A9">
        <v>853</v>
      </c>
      <c t="n" s="6" r="D9">
        <v>1051</v>
      </c>
      <c t="n" s="6" r="E9">
        <v>4222</v>
      </c>
    </row>
    <row spans="1:5" r="10">
      <c t="s" s="4" r="A10">
        <v>854</v>
      </c>
      <c t="n" s="6" r="D10">
        <v>1742</v>
      </c>
      <c t="n" s="6" r="E10">
        <v>-1037</v>
      </c>
    </row>
    <row spans="1:5" r="11">
      <c t="s" s="4" r="A11">
        <v>855</v>
      </c>
      <c t="n" s="6" r="D11">
        <v>0</v>
      </c>
      <c t="n" s="6" r="E11">
        <v>0</v>
      </c>
    </row>
    <row spans="1:5" r="12">
      <c t="s" s="4" r="A12">
        <v>135</v>
      </c>
      <c t="n" s="6" r="D12">
        <v>1742</v>
      </c>
      <c t="n" s="6" r="E12">
        <v>-1037</v>
      </c>
    </row>
    <row spans="1:5" r="13">
      <c t="s" s="4" r="A13">
        <v>856</v>
      </c>
      <c t="n" s="6" r="B13">
        <v>2793</v>
      </c>
      <c t="n" s="6" r="C13">
        <v>3185</v>
      </c>
      <c t="n" s="6" r="D13">
        <v>2793</v>
      </c>
      <c t="n" s="6" r="E13">
        <v>3185</v>
      </c>
    </row>
    <row spans="1:5" r="14">
      <c t="s" s="4" r="A14">
        <v>858</v>
      </c>
    </row>
    <row spans="1:5" r="15">
      <c t="s" s="4" r="A15">
        <v>853</v>
      </c>
      <c t="n" s="6" r="D15">
        <v>-43</v>
      </c>
      <c t="n" s="6" r="E15">
        <v>-287</v>
      </c>
    </row>
    <row spans="1:5" r="16">
      <c t="s" s="4" r="A16">
        <v>854</v>
      </c>
      <c t="n" s="6" r="D16">
        <v>-90</v>
      </c>
      <c t="n" s="6" r="E16">
        <v>-9</v>
      </c>
    </row>
    <row spans="1:5" r="17">
      <c t="s" s="4" r="A17">
        <v>855</v>
      </c>
      <c t="n" s="6" r="D17">
        <v>0</v>
      </c>
      <c t="n" s="6" r="E17">
        <v>183</v>
      </c>
    </row>
    <row spans="1:5" r="18">
      <c t="s" s="4" r="A18">
        <v>135</v>
      </c>
      <c t="n" s="6" r="D18">
        <v>-90</v>
      </c>
      <c t="n" s="6" r="E18">
        <v>174</v>
      </c>
    </row>
    <row spans="1:5" r="19">
      <c t="s" s="4" r="A19">
        <v>856</v>
      </c>
      <c t="n" s="6" r="B19">
        <v>-133</v>
      </c>
      <c t="n" s="6" r="C19">
        <v>-113</v>
      </c>
      <c t="n" s="6" r="D19">
        <v>-133</v>
      </c>
      <c t="n" s="6" r="E19">
        <v>-113</v>
      </c>
    </row>
    <row spans="1:5" r="20">
      <c t="s" s="4" r="A20">
        <v>859</v>
      </c>
    </row>
    <row spans="1:5" r="21">
      <c t="s" s="4" r="A21">
        <v>853</v>
      </c>
      <c t="n" s="6" r="D21">
        <v>-10707</v>
      </c>
      <c t="n" s="6" r="E21">
        <v>-12744</v>
      </c>
    </row>
    <row spans="1:5" r="22">
      <c t="s" s="4" r="A22">
        <v>854</v>
      </c>
      <c t="n" s="6" r="D22">
        <v>0</v>
      </c>
      <c t="n" s="6" r="E22">
        <v>0</v>
      </c>
    </row>
    <row spans="1:5" r="23">
      <c t="s" s="4" r="A23">
        <v>855</v>
      </c>
      <c t="n" s="6" r="D23">
        <v>331</v>
      </c>
      <c t="n" s="6" r="E23">
        <v>589</v>
      </c>
    </row>
    <row spans="1:5" r="24">
      <c t="s" s="4" r="A24">
        <v>135</v>
      </c>
      <c t="n" s="6" r="D24">
        <v>331</v>
      </c>
      <c t="n" s="6" r="E24">
        <v>589</v>
      </c>
    </row>
    <row spans="1:5" r="25">
      <c t="s" s="4" r="A25">
        <v>856</v>
      </c>
      <c t="n" s="7" r="B25">
        <v>-10376</v>
      </c>
      <c t="n" s="7" r="C25">
        <v>-12155</v>
      </c>
      <c t="n" s="7" r="D25">
        <v>-10376</v>
      </c>
      <c t="n" s="7" r="E25">
        <v>-121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0</v>
      </c>
      <c t="s" s="2" r="B1">
        <v>77</v>
      </c>
      <c t="s" s="2" r="D1">
        <v>1</v>
      </c>
    </row>
    <row spans="1:5" r="2">
      <c t="s" s="2" r="B2">
        <v>2</v>
      </c>
      <c t="s" s="2" r="C2">
        <v>78</v>
      </c>
      <c t="s" s="2" r="D2">
        <v>2</v>
      </c>
      <c t="s" s="2" r="E2">
        <v>78</v>
      </c>
    </row>
    <row spans="1:5" r="3">
      <c t="s" s="3" r="A3">
        <v>243</v>
      </c>
    </row>
    <row spans="1:5" r="4">
      <c t="s" s="4" r="A4">
        <v>118</v>
      </c>
      <c t="n" s="7" r="B4">
        <v>11057</v>
      </c>
      <c t="n" s="7" r="C4">
        <v>11503</v>
      </c>
      <c t="n" s="7" r="D4">
        <v>21992</v>
      </c>
      <c t="n" s="7" r="E4">
        <v>22513</v>
      </c>
    </row>
    <row spans="1:5" r="5">
      <c t="s" s="4" r="A5">
        <v>861</v>
      </c>
      <c t="n" s="6" r="B5">
        <v>-22</v>
      </c>
      <c t="n" s="6" r="C5">
        <v>-34</v>
      </c>
      <c t="n" s="6" r="D5">
        <v>-47</v>
      </c>
      <c t="n" s="6" r="E5">
        <v>-73</v>
      </c>
    </row>
    <row spans="1:5" r="6">
      <c t="s" s="4" r="A6">
        <v>862</v>
      </c>
      <c t="n" s="7" r="B6">
        <v>11035</v>
      </c>
      <c t="n" s="7" r="C6">
        <v>11469</v>
      </c>
      <c t="n" s="7" r="D6">
        <v>21945</v>
      </c>
      <c t="n" s="7" r="E6">
        <v>22440</v>
      </c>
    </row>
    <row spans="1:5" r="7">
      <c t="s" s="4" r="A7">
        <v>119</v>
      </c>
      <c t="n" s="6" r="B7">
        <v>17067000</v>
      </c>
      <c t="n" s="6" r="C7">
        <v>16811000</v>
      </c>
      <c t="n" s="6" r="D7">
        <v>17045000</v>
      </c>
      <c t="n" s="6" r="E7">
        <v>16785000</v>
      </c>
    </row>
    <row spans="1:5" r="8">
      <c t="s" s="4" r="A8">
        <v>122</v>
      </c>
      <c t="n" s="9" r="B8">
        <v>0.65</v>
      </c>
      <c t="n" s="9" r="C8">
        <v>0.68</v>
      </c>
      <c t="n" s="9" r="D8">
        <v>1.29</v>
      </c>
      <c t="n" s="9" r="E8">
        <v>1.34</v>
      </c>
    </row>
    <row spans="1:5" r="9">
      <c t="s" s="4" r="A9">
        <v>861</v>
      </c>
      <c t="n" s="7" r="B9">
        <v>-22</v>
      </c>
      <c t="n" s="7" r="C9">
        <v>-33</v>
      </c>
      <c t="n" s="7" r="D9">
        <v>-47</v>
      </c>
      <c t="n" s="7" r="E9">
        <v>-72</v>
      </c>
    </row>
    <row spans="1:5" r="10">
      <c t="s" s="4" r="A10">
        <v>863</v>
      </c>
      <c t="n" s="7" r="B10">
        <v>11035</v>
      </c>
      <c t="n" s="7" r="C10">
        <v>11470</v>
      </c>
      <c t="n" s="7" r="D10">
        <v>21945</v>
      </c>
      <c t="n" s="7" r="E10">
        <v>22441</v>
      </c>
    </row>
    <row spans="1:5" r="11">
      <c t="s" s="4" r="A11">
        <v>864</v>
      </c>
      <c t="n" s="6" r="B11">
        <v>127000</v>
      </c>
      <c t="n" s="6" r="C11">
        <v>178000</v>
      </c>
      <c t="n" s="6" r="D11">
        <v>140000</v>
      </c>
      <c t="n" s="6" r="E11">
        <v>192000</v>
      </c>
    </row>
    <row spans="1:5" r="12">
      <c t="s" s="4" r="A12">
        <v>120</v>
      </c>
      <c t="n" s="6" r="B12">
        <v>17194000</v>
      </c>
      <c t="n" s="6" r="C12">
        <v>16989000</v>
      </c>
      <c t="n" s="6" r="D12">
        <v>17185000</v>
      </c>
      <c t="n" s="6" r="E12">
        <v>16977000</v>
      </c>
    </row>
    <row spans="1:5" r="13">
      <c t="s" s="4" r="A13">
        <v>123</v>
      </c>
      <c t="n" s="9" r="B13">
        <v>0.64</v>
      </c>
      <c t="n" s="9" r="C13">
        <v>0.68</v>
      </c>
      <c t="n" s="9" r="D13">
        <v>1.28</v>
      </c>
      <c t="n" s="9" r="E13">
        <v>1.32</v>
      </c>
    </row>
    <row spans="1:5" r="14">
      <c t="s" s="4" r="A14">
        <v>865</v>
      </c>
      <c t="n" s="6" r="B14">
        <v>69025</v>
      </c>
      <c t="n" s="6" r="C14">
        <v>27169</v>
      </c>
      <c t="n" s="6" r="D14">
        <v>70132</v>
      </c>
      <c t="n" s="6" r="E14">
        <v>759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66</v>
      </c>
      <c t="s" s="2" r="B1">
        <v>77</v>
      </c>
      <c t="s" s="2" r="D1">
        <v>1</v>
      </c>
    </row>
    <row spans="1:6" r="2">
      <c t="s" s="2" r="B2">
        <v>2</v>
      </c>
      <c t="s" s="2" r="C2">
        <v>78</v>
      </c>
      <c t="s" s="2" r="D2">
        <v>2</v>
      </c>
      <c t="s" s="2" r="E2">
        <v>78</v>
      </c>
      <c t="s" s="2" r="F2">
        <v>23</v>
      </c>
    </row>
    <row spans="1:6" r="3">
      <c t="s" s="3" r="A3">
        <v>867</v>
      </c>
    </row>
    <row spans="1:6" r="4">
      <c t="s" s="4" r="A4">
        <v>868</v>
      </c>
      <c t="n" s="7" r="B4">
        <v>1000</v>
      </c>
      <c t="n" s="7" r="C4">
        <v>744</v>
      </c>
      <c t="n" s="7" r="D4">
        <v>2000</v>
      </c>
      <c t="n" s="7" r="E4">
        <v>1500</v>
      </c>
    </row>
    <row spans="1:6" r="5">
      <c t="s" s="4" r="A5">
        <v>341</v>
      </c>
    </row>
    <row spans="1:6" r="6">
      <c t="s" s="3" r="A6">
        <v>867</v>
      </c>
    </row>
    <row spans="1:6" r="7">
      <c t="s" s="4" r="A7">
        <v>869</v>
      </c>
      <c t="s" s="4" r="D7">
        <v>870</v>
      </c>
    </row>
    <row spans="1:6" r="8">
      <c t="s" s="4" r="A8">
        <v>871</v>
      </c>
      <c t="s" s="4" r="D8">
        <v>872</v>
      </c>
    </row>
    <row spans="1:6" r="9">
      <c t="s" s="4" r="A9">
        <v>346</v>
      </c>
    </row>
    <row spans="1:6" r="10">
      <c t="s" s="3" r="A10">
        <v>867</v>
      </c>
    </row>
    <row spans="1:6" r="11">
      <c t="s" s="4" r="A11">
        <v>869</v>
      </c>
      <c t="s" s="4" r="D11">
        <v>873</v>
      </c>
    </row>
    <row spans="1:6" r="12">
      <c t="s" s="4" r="A12">
        <v>871</v>
      </c>
      <c t="s" s="4" r="D12">
        <v>873</v>
      </c>
    </row>
    <row spans="1:6" r="13">
      <c t="s" s="4" r="A13">
        <v>874</v>
      </c>
    </row>
    <row spans="1:6" r="14">
      <c t="s" s="3" r="A14">
        <v>867</v>
      </c>
    </row>
    <row spans="1:6" r="15">
      <c t="s" s="4" r="A15">
        <v>875</v>
      </c>
      <c t="n" s="7" r="B15">
        <v>5706</v>
      </c>
      <c t="n" s="7" r="D15">
        <v>5706</v>
      </c>
      <c t="n" s="7" r="F15">
        <v>562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23</v>
      </c>
    </row>
    <row spans="1:3" r="2">
      <c t="s" s="4" r="A2">
        <v>680</v>
      </c>
    </row>
    <row spans="1:3" r="3">
      <c t="s" s="3" r="A3">
        <v>633</v>
      </c>
    </row>
    <row spans="1:3" r="4">
      <c t="s" s="4" r="A4">
        <v>634</v>
      </c>
      <c t="n" s="7" r="B4">
        <v>92574</v>
      </c>
      <c t="n" s="7" r="C4">
        <v>49712</v>
      </c>
    </row>
    <row spans="1:3" r="5">
      <c t="s" s="4" r="A5">
        <v>681</v>
      </c>
    </row>
    <row spans="1:3" r="6">
      <c t="s" s="3" r="A6">
        <v>633</v>
      </c>
    </row>
    <row spans="1:3" r="7">
      <c t="s" s="4" r="A7">
        <v>634</v>
      </c>
      <c t="n" s="6" r="B7">
        <v>129901</v>
      </c>
      <c t="n" s="6" r="C7">
        <v>87498</v>
      </c>
    </row>
    <row spans="1:3" r="8">
      <c t="s" s="4" r="A8">
        <v>632</v>
      </c>
    </row>
    <row spans="1:3" r="9">
      <c t="s" s="3" r="A9">
        <v>633</v>
      </c>
    </row>
    <row spans="1:3" r="10">
      <c t="s" s="4" r="A10">
        <v>634</v>
      </c>
      <c t="n" s="6" r="B10">
        <v>414368</v>
      </c>
      <c t="n" s="6" r="C10">
        <v>302142</v>
      </c>
    </row>
    <row spans="1:3" r="11">
      <c t="s" s="4" r="A11">
        <v>635</v>
      </c>
    </row>
    <row spans="1:3" r="12">
      <c t="s" s="3" r="A12">
        <v>633</v>
      </c>
    </row>
    <row spans="1:3" r="13">
      <c t="s" s="4" r="A13">
        <v>634</v>
      </c>
      <c t="n" s="6" r="B13">
        <v>414368</v>
      </c>
      <c t="n" s="6" r="C13">
        <v>302142</v>
      </c>
    </row>
    <row spans="1:3" r="14">
      <c t="s" s="4" r="A14">
        <v>636</v>
      </c>
    </row>
    <row spans="1:3" r="15">
      <c t="s" s="3" r="A15">
        <v>633</v>
      </c>
    </row>
    <row spans="1:3" r="16">
      <c t="s" s="4" r="A16">
        <v>634</v>
      </c>
      <c t="n" s="6" r="B16">
        <v>21474</v>
      </c>
      <c t="n" s="6" r="C16">
        <v>21474</v>
      </c>
    </row>
    <row spans="1:3" r="17">
      <c t="s" s="4" r="A17">
        <v>877</v>
      </c>
    </row>
    <row spans="1:3" r="18">
      <c t="s" s="3" r="A18">
        <v>633</v>
      </c>
    </row>
    <row spans="1:3" r="19">
      <c t="s" s="4" r="A19">
        <v>875</v>
      </c>
      <c t="n" s="6" r="B19">
        <v>358423</v>
      </c>
      <c t="n" s="6" r="C19">
        <v>360795</v>
      </c>
    </row>
    <row spans="1:3" r="20">
      <c t="s" s="4" r="A20">
        <v>878</v>
      </c>
    </row>
    <row spans="1:3" r="21">
      <c t="s" s="3" r="A21">
        <v>633</v>
      </c>
    </row>
    <row spans="1:3" r="22">
      <c t="s" s="4" r="A22">
        <v>875</v>
      </c>
      <c t="n" s="6" r="B22">
        <v>221235</v>
      </c>
      <c t="n" s="6" r="C22">
        <v>219427</v>
      </c>
    </row>
    <row spans="1:3" r="23">
      <c t="s" s="4" r="A23">
        <v>879</v>
      </c>
    </row>
    <row spans="1:3" r="24">
      <c t="s" s="3" r="A24">
        <v>633</v>
      </c>
    </row>
    <row spans="1:3" r="25">
      <c t="s" s="4" r="A25">
        <v>875</v>
      </c>
      <c t="n" s="6" r="B25">
        <v>48530</v>
      </c>
      <c t="n" s="6" r="C25">
        <v>44164</v>
      </c>
    </row>
    <row spans="1:3" r="26">
      <c t="s" s="4" r="A26">
        <v>874</v>
      </c>
    </row>
    <row spans="1:3" r="27">
      <c t="s" s="3" r="A27">
        <v>633</v>
      </c>
    </row>
    <row spans="1:3" r="28">
      <c t="s" s="4" r="A28">
        <v>875</v>
      </c>
      <c t="n" s="6" r="B28">
        <v>5706</v>
      </c>
      <c t="n" s="6" r="C28">
        <v>5629</v>
      </c>
    </row>
    <row spans="1:3" r="29">
      <c t="s" s="4" r="A29">
        <v>642</v>
      </c>
    </row>
    <row spans="1:3" r="30">
      <c t="s" s="3" r="A30">
        <v>633</v>
      </c>
    </row>
    <row spans="1:3" r="31">
      <c t="s" s="4" r="A31">
        <v>634</v>
      </c>
      <c t="n" s="6" r="B31">
        <v>414400</v>
      </c>
      <c t="n" s="6" r="C31">
        <v>302100</v>
      </c>
    </row>
    <row spans="1:3" r="32">
      <c t="s" s="4" r="A32">
        <v>643</v>
      </c>
    </row>
    <row spans="1:3" r="33">
      <c t="s" s="3" r="A33">
        <v>633</v>
      </c>
    </row>
    <row spans="1:3" r="34">
      <c t="s" s="4" r="A34">
        <v>634</v>
      </c>
      <c t="n" s="6" r="B34">
        <v>414368</v>
      </c>
      <c t="n" s="6" r="C34">
        <v>302142</v>
      </c>
    </row>
    <row spans="1:3" r="35">
      <c t="s" s="4" r="A35">
        <v>645</v>
      </c>
    </row>
    <row spans="1:3" r="36">
      <c t="s" s="3" r="A36">
        <v>633</v>
      </c>
    </row>
    <row spans="1:3" r="37">
      <c t="s" s="4" r="A37">
        <v>634</v>
      </c>
      <c t="n" s="7" r="B37">
        <v>21500</v>
      </c>
      <c t="n" s="7" r="C37">
        <v>214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0</v>
      </c>
      <c t="s" s="2" r="B1">
        <v>881</v>
      </c>
    </row>
    <row spans="1:2" r="2">
      <c t="s" s="3" r="A2">
        <v>882</v>
      </c>
    </row>
    <row spans="1:2" r="3">
      <c t="s" s="4" r="A3">
        <v>883</v>
      </c>
      <c t="n" s="7" r="B3">
        <v>1739</v>
      </c>
    </row>
    <row spans="1:2" r="4">
      <c t="s" s="4" r="A4">
        <v>884</v>
      </c>
      <c t="n" s="6" r="B4">
        <v>3345</v>
      </c>
    </row>
    <row spans="1:2" r="5">
      <c t="s" s="4" r="A5">
        <v>885</v>
      </c>
      <c t="n" s="6" r="B5">
        <v>3023</v>
      </c>
    </row>
    <row spans="1:2" r="6">
      <c t="s" s="4" r="A6">
        <v>886</v>
      </c>
      <c t="n" s="6" r="B6">
        <v>2751</v>
      </c>
    </row>
    <row spans="1:2" r="7">
      <c t="s" s="4" r="A7">
        <v>887</v>
      </c>
      <c t="n" s="6" r="B7">
        <v>2138</v>
      </c>
    </row>
    <row spans="1:2" r="8">
      <c t="s" s="4" r="A8">
        <v>888</v>
      </c>
      <c t="n" s="6" r="B8">
        <v>27274</v>
      </c>
    </row>
    <row spans="1:2" r="9">
      <c t="s" s="4" r="A9">
        <v>889</v>
      </c>
      <c t="n" s="7" r="B9">
        <v>402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General Information</vt:lpstr>
      <vt:lpstr>Recently Issued Accounting Pron</vt:lpstr>
      <vt:lpstr>Cash and Due from Banks</vt:lpstr>
      <vt:lpstr>Securities</vt:lpstr>
      <vt:lpstr>Loans</vt:lpstr>
      <vt:lpstr>Allowance for Loan Losses</vt:lpstr>
      <vt:lpstr>Borrowings</vt:lpstr>
      <vt:lpstr>Shareholders' Equity</vt:lpstr>
      <vt:lpstr>Derivative Financial Instrument</vt:lpstr>
      <vt:lpstr>Fair Value Measurements</vt:lpstr>
      <vt:lpstr>Defined Benefit Pension Plans</vt:lpstr>
      <vt:lpstr>Share-Based Compensation Arrang</vt:lpstr>
      <vt:lpstr>Business Segments</vt:lpstr>
      <vt:lpstr>Other Comprehensive Income (Los</vt:lpstr>
      <vt:lpstr>Earnings Per Common Share</vt:lpstr>
      <vt:lpstr>Commitments and Contingencies</vt:lpstr>
      <vt:lpstr>General Information (Policies)</vt:lpstr>
      <vt:lpstr>Securities (Tables)</vt:lpstr>
      <vt:lpstr>Loans (Tables)</vt:lpstr>
      <vt:lpstr>Allowance for Loan Losses (Tabl</vt:lpstr>
      <vt:lpstr>Borrowings (Tables)</vt:lpstr>
      <vt:lpstr>Shareholders' Equity (Tables)</vt:lpstr>
      <vt:lpstr>Derivative Financial Instrume30</vt:lpstr>
      <vt:lpstr>Fair Value Measurements (Tables</vt:lpstr>
      <vt:lpstr>Defined Benefit Pension Plans (</vt:lpstr>
      <vt:lpstr>Business Segments (Tables)</vt:lpstr>
      <vt:lpstr>Other Comprehensive Income (L34</vt:lpstr>
      <vt:lpstr>Earnings Per Common Share (Tabl</vt:lpstr>
      <vt:lpstr>Commitments and Contingencies (</vt:lpstr>
      <vt:lpstr>Cash and Due from Banks (Narrat</vt:lpstr>
      <vt:lpstr>Securities (Narrative) (Details</vt:lpstr>
      <vt:lpstr>Securities (Summary of Investme</vt:lpstr>
      <vt:lpstr>Securities (Securities by Contr</vt:lpstr>
      <vt:lpstr>Securities (Securities in a Con</vt:lpstr>
      <vt:lpstr>Loans (Narrative) (Details)</vt:lpstr>
      <vt:lpstr>Loans (Narrative - Troubled Deb</vt:lpstr>
      <vt:lpstr>Loans (Narrative - Credit Quali</vt:lpstr>
      <vt:lpstr>Loans (Summary of Loans) (Detai</vt:lpstr>
      <vt:lpstr>Loans (Nonaccrual Loans) (Detai</vt:lpstr>
      <vt:lpstr>Loans (Past Due Loans) (Details</vt:lpstr>
      <vt:lpstr>Loans (Impaired Loans) (Details</vt:lpstr>
      <vt:lpstr>Loans (Impaired Loans Interest </vt:lpstr>
      <vt:lpstr>Loans (Troubled Debt Restructur</vt:lpstr>
      <vt:lpstr>Loans Loans (Troubled Debt Rest</vt:lpstr>
      <vt:lpstr>Loans (Credit Quality Indicator</vt:lpstr>
      <vt:lpstr>Loans (Credit Quality Indicat53</vt:lpstr>
      <vt:lpstr>Allowance for Loan Losses Allow</vt:lpstr>
      <vt:lpstr>Allowance for Loan Losses (Allo</vt:lpstr>
      <vt:lpstr>Borrowings (Narrative Federal H</vt:lpstr>
      <vt:lpstr>Borrowings (Federal Home Loan B</vt:lpstr>
      <vt:lpstr>Shareholders' Equity (Regulator</vt:lpstr>
      <vt:lpstr>Derivative Financial Instrume59</vt:lpstr>
      <vt:lpstr>Derivative Financial Instrume60</vt:lpstr>
      <vt:lpstr>Derivative Financial Instrume61</vt:lpstr>
      <vt:lpstr>Derivative Financial Instrume62</vt:lpstr>
      <vt:lpstr>Fair Value Measurements (Narrat</vt:lpstr>
      <vt:lpstr>Fair Value Measurements (Fair V</vt:lpstr>
      <vt:lpstr>Fair Value Measurements (Fair65</vt:lpstr>
      <vt:lpstr>Fair Value Measurements (Assets</vt:lpstr>
      <vt:lpstr>Fair Value Measurements (Asset </vt:lpstr>
      <vt:lpstr>Fair Value Measurements (Qualit</vt:lpstr>
      <vt:lpstr>Fair Value Measurements (Carryi</vt:lpstr>
      <vt:lpstr>Defined Benefit Pension Plans70</vt:lpstr>
      <vt:lpstr>Defined Benefit Pension Plans71</vt:lpstr>
      <vt:lpstr>Defined Benefit Pension Plans72</vt:lpstr>
      <vt:lpstr>Share-Based Compensation Arra73</vt:lpstr>
      <vt:lpstr>Business Segments (Statement of</vt:lpstr>
      <vt:lpstr>Other Comprehensive Income (L75</vt:lpstr>
      <vt:lpstr>Other Comprehensive Income (L76</vt:lpstr>
      <vt:lpstr>Earning Per Common Share (Calcu</vt:lpstr>
      <vt:lpstr>Commitments and Contingencies78</vt:lpstr>
      <vt:lpstr>Commitments and Contingencies79</vt:lpstr>
      <vt:lpstr>Commitments and Contingencies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1:39:03Z</dcterms:created>
  <dcterms:modified xmlns:dcterms="http://purl.org/dc/terms/" xmlns:xsi="http://www.w3.org/2001/XMLSchema-instance" xsi:type="dcterms:W3CDTF">2016-08-05T11:39:03Z</dcterms:modified>
  <dc:title xmlns:dc="http://purl.org/dc/elements/1.1/">Untitled</dc:title>
  <dc:description xmlns:dc="http://purl.org/dc/elements/1.1/"/>
  <dc:subject xmlns:dc="http://purl.org/dc/elements/1.1/"/>
  <cp:keywords/>
  <cp:category/>
</cp:coreProperties>
</file>